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NATURE OF BUSI" sheetId="9" state="visible" r:id="rId9"/>
    <sheet xmlns:r="http://schemas.openxmlformats.org/officeDocument/2006/relationships" name="SUMMARY OF SIGNIFICANT ACCOUNTI" sheetId="10" state="visible" r:id="rId10"/>
    <sheet xmlns:r="http://schemas.openxmlformats.org/officeDocument/2006/relationships" name="LICENSE AND COLLABORATION AGREE" sheetId="11" state="visible" r:id="rId11"/>
    <sheet xmlns:r="http://schemas.openxmlformats.org/officeDocument/2006/relationships" name="FAIR VALUE MEASUREMENTS" sheetId="12" state="visible" r:id="rId12"/>
    <sheet xmlns:r="http://schemas.openxmlformats.org/officeDocument/2006/relationships" name="CASH, CASH EQUIVALENTS AND MARK" sheetId="13" state="visible" r:id="rId13"/>
    <sheet xmlns:r="http://schemas.openxmlformats.org/officeDocument/2006/relationships" name="PRODUCT REVENUES, NET, ACCOUNTS" sheetId="14" state="visible" r:id="rId14"/>
    <sheet xmlns:r="http://schemas.openxmlformats.org/officeDocument/2006/relationships" name="INVENTORY" sheetId="15" state="visible" r:id="rId15"/>
    <sheet xmlns:r="http://schemas.openxmlformats.org/officeDocument/2006/relationships" name="OTHER ASSETS" sheetId="16" state="visible" r:id="rId16"/>
    <sheet xmlns:r="http://schemas.openxmlformats.org/officeDocument/2006/relationships" name="ACCRUED EXPENSES" sheetId="17" state="visible" r:id="rId17"/>
    <sheet xmlns:r="http://schemas.openxmlformats.org/officeDocument/2006/relationships" name="INDEBTEDNESS" sheetId="18" state="visible" r:id="rId18"/>
    <sheet xmlns:r="http://schemas.openxmlformats.org/officeDocument/2006/relationships" name="STOCK-BASED COMPENSATION" sheetId="19" state="visible" r:id="rId19"/>
    <sheet xmlns:r="http://schemas.openxmlformats.org/officeDocument/2006/relationships" name="OTHER INCOME (LOSS), NET"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EARNINGS (LOSS) PER SHARE" sheetId="23" state="visible" r:id="rId23"/>
    <sheet xmlns:r="http://schemas.openxmlformats.org/officeDocument/2006/relationships" name="COMMITMENTS AND CONTINGENCIES" sheetId="24" state="visible" r:id="rId24"/>
    <sheet xmlns:r="http://schemas.openxmlformats.org/officeDocument/2006/relationships" name="SUMMARY OF SIGNIFICANT ACCOUN_2" sheetId="25" state="visible" r:id="rId25"/>
    <sheet xmlns:r="http://schemas.openxmlformats.org/officeDocument/2006/relationships" name="LICENSE AND COLLABORATION AGR_2" sheetId="26" state="visible" r:id="rId26"/>
    <sheet xmlns:r="http://schemas.openxmlformats.org/officeDocument/2006/relationships" name="FAIR VALUE MEASUREMENTS (Tables" sheetId="27" state="visible" r:id="rId27"/>
    <sheet xmlns:r="http://schemas.openxmlformats.org/officeDocument/2006/relationships" name="CASH, CASH EQUIVALENTS AND MA_2" sheetId="28" state="visible" r:id="rId28"/>
    <sheet xmlns:r="http://schemas.openxmlformats.org/officeDocument/2006/relationships" name="PRODUCT REVENUES, NET, ACCOUN_2" sheetId="29" state="visible" r:id="rId29"/>
    <sheet xmlns:r="http://schemas.openxmlformats.org/officeDocument/2006/relationships" name="INVENTORY (Tables)" sheetId="30" state="visible" r:id="rId30"/>
    <sheet xmlns:r="http://schemas.openxmlformats.org/officeDocument/2006/relationships" name="OTHER ASSETS (Tables)" sheetId="31" state="visible" r:id="rId31"/>
    <sheet xmlns:r="http://schemas.openxmlformats.org/officeDocument/2006/relationships" name="ACCRUED EXPENSES (Tables)" sheetId="32" state="visible" r:id="rId32"/>
    <sheet xmlns:r="http://schemas.openxmlformats.org/officeDocument/2006/relationships" name="INDEBTEDNESS (Tables)" sheetId="33" state="visible" r:id="rId33"/>
    <sheet xmlns:r="http://schemas.openxmlformats.org/officeDocument/2006/relationships" name="STOCK-BASED COMPENSATION (Table" sheetId="34" state="visible" r:id="rId34"/>
    <sheet xmlns:r="http://schemas.openxmlformats.org/officeDocument/2006/relationships" name="OTHER INCOME (LOSS), NET (Table" sheetId="35" state="visible" r:id="rId35"/>
    <sheet xmlns:r="http://schemas.openxmlformats.org/officeDocument/2006/relationships" name="EARNINGS (LOSS) PER SHARE (Tabl" sheetId="36" state="visible" r:id="rId36"/>
    <sheet xmlns:r="http://schemas.openxmlformats.org/officeDocument/2006/relationships" name="COMMITMENTS AND CONTINGENCIES (" sheetId="37" state="visible" r:id="rId37"/>
    <sheet xmlns:r="http://schemas.openxmlformats.org/officeDocument/2006/relationships" name="Organization and Nature of Bu_2" sheetId="38" state="visible" r:id="rId38"/>
    <sheet xmlns:r="http://schemas.openxmlformats.org/officeDocument/2006/relationships" name="Summary of Significant Accoun_3" sheetId="39" state="visible" r:id="rId39"/>
    <sheet xmlns:r="http://schemas.openxmlformats.org/officeDocument/2006/relationships" name="License and Collaboration Agr_3" sheetId="40" state="visible" r:id="rId40"/>
    <sheet xmlns:r="http://schemas.openxmlformats.org/officeDocument/2006/relationships" name="License and Collaboration Agr_4" sheetId="41" state="visible" r:id="rId41"/>
    <sheet xmlns:r="http://schemas.openxmlformats.org/officeDocument/2006/relationships" name="Fair Value Measurements - Asset" sheetId="42" state="visible" r:id="rId42"/>
    <sheet xmlns:r="http://schemas.openxmlformats.org/officeDocument/2006/relationships" name="Fair Value Measurements - Summa" sheetId="43" state="visible" r:id="rId43"/>
    <sheet xmlns:r="http://schemas.openxmlformats.org/officeDocument/2006/relationships" name="Fair Value Measurements - Addit" sheetId="44" state="visible" r:id="rId44"/>
    <sheet xmlns:r="http://schemas.openxmlformats.org/officeDocument/2006/relationships" name="Cash, Cash Equivalents and Ma_3" sheetId="45" state="visible" r:id="rId45"/>
    <sheet xmlns:r="http://schemas.openxmlformats.org/officeDocument/2006/relationships" name="Cash, Cash Equivalents and Ma_4" sheetId="46" state="visible" r:id="rId46"/>
    <sheet xmlns:r="http://schemas.openxmlformats.org/officeDocument/2006/relationships" name="Cash, Cash Equivalents and Ma_5" sheetId="47" state="visible" r:id="rId47"/>
    <sheet xmlns:r="http://schemas.openxmlformats.org/officeDocument/2006/relationships" name="Product Revenues, Net, Accoun_3" sheetId="48" state="visible" r:id="rId48"/>
    <sheet xmlns:r="http://schemas.openxmlformats.org/officeDocument/2006/relationships" name="Product Revenues, Net, Accoun_4" sheetId="49" state="visible" r:id="rId49"/>
    <sheet xmlns:r="http://schemas.openxmlformats.org/officeDocument/2006/relationships" name="Product Revenues, Net, Accoun_5" sheetId="50" state="visible" r:id="rId50"/>
    <sheet xmlns:r="http://schemas.openxmlformats.org/officeDocument/2006/relationships" name="Product Revenues, Net, Accoun_6" sheetId="51" state="visible" r:id="rId51"/>
    <sheet xmlns:r="http://schemas.openxmlformats.org/officeDocument/2006/relationships" name="Product Revenues, Net, Accoun_7" sheetId="52" state="visible" r:id="rId52"/>
    <sheet xmlns:r="http://schemas.openxmlformats.org/officeDocument/2006/relationships" name="Inventory - Summary of Componen" sheetId="53" state="visible" r:id="rId53"/>
    <sheet xmlns:r="http://schemas.openxmlformats.org/officeDocument/2006/relationships" name="Inventory - Summarizes the Bala" sheetId="54" state="visible" r:id="rId54"/>
    <sheet xmlns:r="http://schemas.openxmlformats.org/officeDocument/2006/relationships" name="OTHER ASSETS (Additional Inform" sheetId="55" state="visible" r:id="rId55"/>
    <sheet xmlns:r="http://schemas.openxmlformats.org/officeDocument/2006/relationships" name="Other Assets - Summary of Other" sheetId="56" state="visible" r:id="rId56"/>
    <sheet xmlns:r="http://schemas.openxmlformats.org/officeDocument/2006/relationships" name="Other Assets - Summary of Oth_2" sheetId="57" state="visible" r:id="rId57"/>
    <sheet xmlns:r="http://schemas.openxmlformats.org/officeDocument/2006/relationships" name="Accrued Expenses - Summary of A" sheetId="58" state="visible" r:id="rId58"/>
    <sheet xmlns:r="http://schemas.openxmlformats.org/officeDocument/2006/relationships" name="Indebtedness - Additional Infor" sheetId="59" state="visible" r:id="rId59"/>
    <sheet xmlns:r="http://schemas.openxmlformats.org/officeDocument/2006/relationships" name="Indebtedness - Summary of Debt " sheetId="60" state="visible" r:id="rId60"/>
    <sheet xmlns:r="http://schemas.openxmlformats.org/officeDocument/2006/relationships" name="Indebtedness - Summarizes Total" sheetId="61" state="visible" r:id="rId61"/>
    <sheet xmlns:r="http://schemas.openxmlformats.org/officeDocument/2006/relationships" name="Stock-Based Compensation - Summ" sheetId="62" state="visible" r:id="rId62"/>
    <sheet xmlns:r="http://schemas.openxmlformats.org/officeDocument/2006/relationships" name="Stock-Based Compensation - Su_2" sheetId="63" state="visible" r:id="rId63"/>
    <sheet xmlns:r="http://schemas.openxmlformats.org/officeDocument/2006/relationships" name="Stock-Based Compensation - Addi" sheetId="64" state="visible" r:id="rId64"/>
    <sheet xmlns:r="http://schemas.openxmlformats.org/officeDocument/2006/relationships" name="Stock-Based Compensation - Su_3" sheetId="65" state="visible" r:id="rId65"/>
    <sheet xmlns:r="http://schemas.openxmlformats.org/officeDocument/2006/relationships" name="Other Income (Loss), Net - Summ" sheetId="66" state="visible" r:id="rId66"/>
    <sheet xmlns:r="http://schemas.openxmlformats.org/officeDocument/2006/relationships" name="Leases (Additional Information)" sheetId="67" state="visible" r:id="rId67"/>
    <sheet xmlns:r="http://schemas.openxmlformats.org/officeDocument/2006/relationships" name="INCOME TAXES (Additional Inform" sheetId="68" state="visible" r:id="rId68"/>
    <sheet xmlns:r="http://schemas.openxmlformats.org/officeDocument/2006/relationships" name="Earning (Loss) Per Share - Basi" sheetId="69" state="visible" r:id="rId69"/>
    <sheet xmlns:r="http://schemas.openxmlformats.org/officeDocument/2006/relationships" name="Net Loss Per Share - Basic and " sheetId="70" state="visible" r:id="rId70"/>
    <sheet xmlns:r="http://schemas.openxmlformats.org/officeDocument/2006/relationships" name="Earning (Loss) Per Share - Summ" sheetId="71" state="visible" r:id="rId71"/>
    <sheet xmlns:r="http://schemas.openxmlformats.org/officeDocument/2006/relationships" name="Earning (Loss) Per Share - Su_2"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4</t>
        </is>
      </c>
      <c r="C2" s="2" t="inlineStr">
        <is>
          <t>Nov.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SAREPTA THERAPEUTICS, INC.</t>
        </is>
      </c>
      <c r="C9" s="4" t="inlineStr">
        <is>
          <t xml:space="preserve"> </t>
        </is>
      </c>
    </row>
    <row r="10">
      <c r="A10" s="4" t="inlineStr">
        <is>
          <t>Entity Central Index Key</t>
        </is>
      </c>
      <c r="B10" s="4" t="inlineStr">
        <is>
          <t>0000873303</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Large Accelerated Filer</t>
        </is>
      </c>
      <c r="C12" s="4" t="inlineStr">
        <is>
          <t xml:space="preserve"> </t>
        </is>
      </c>
    </row>
    <row r="13">
      <c r="A13" s="4" t="inlineStr">
        <is>
          <t>Entity Small Business</t>
        </is>
      </c>
      <c r="B13" s="4" t="inlineStr">
        <is>
          <t>false</t>
        </is>
      </c>
      <c r="C13" s="4" t="inlineStr">
        <is>
          <t xml:space="preserve"> </t>
        </is>
      </c>
    </row>
    <row r="14">
      <c r="A14" s="4" t="inlineStr">
        <is>
          <t>Entity Emerging Growth Company</t>
        </is>
      </c>
      <c r="B14" s="4" t="inlineStr">
        <is>
          <t>false</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1-14895</t>
        </is>
      </c>
      <c r="C18" s="4" t="inlineStr">
        <is>
          <t xml:space="preserve"> </t>
        </is>
      </c>
    </row>
    <row r="19">
      <c r="A19" s="4" t="inlineStr">
        <is>
          <t>Entity Tax Identification Number</t>
        </is>
      </c>
      <c r="B19" s="4" t="inlineStr">
        <is>
          <t>93-0797222</t>
        </is>
      </c>
      <c r="C19" s="4" t="inlineStr">
        <is>
          <t xml:space="preserve"> </t>
        </is>
      </c>
    </row>
    <row r="20">
      <c r="A20" s="4" t="inlineStr">
        <is>
          <t>Entity Incorporation, State or Country Code</t>
        </is>
      </c>
      <c r="B20" s="4" t="inlineStr">
        <is>
          <t>DE</t>
        </is>
      </c>
      <c r="C20" s="4" t="inlineStr">
        <is>
          <t xml:space="preserve"> </t>
        </is>
      </c>
    </row>
    <row r="21">
      <c r="A21" s="4" t="inlineStr">
        <is>
          <t>Entity Address, Address Line One</t>
        </is>
      </c>
      <c r="B21" s="4" t="inlineStr">
        <is>
          <t>215 First Street</t>
        </is>
      </c>
      <c r="C21" s="4" t="inlineStr">
        <is>
          <t xml:space="preserve"> </t>
        </is>
      </c>
    </row>
    <row r="22">
      <c r="A22" s="4" t="inlineStr">
        <is>
          <t>Entity Address, Address Line Two</t>
        </is>
      </c>
      <c r="B22" s="4" t="inlineStr">
        <is>
          <t>Suite 415</t>
        </is>
      </c>
      <c r="C22" s="4" t="inlineStr">
        <is>
          <t xml:space="preserve"> </t>
        </is>
      </c>
    </row>
    <row r="23">
      <c r="A23" s="4" t="inlineStr">
        <is>
          <t>Entity Address, City or Town</t>
        </is>
      </c>
      <c r="B23" s="4" t="inlineStr">
        <is>
          <t>Cambridge</t>
        </is>
      </c>
      <c r="C23" s="4" t="inlineStr">
        <is>
          <t xml:space="preserve"> </t>
        </is>
      </c>
    </row>
    <row r="24">
      <c r="A24" s="4" t="inlineStr">
        <is>
          <t>Entity Address, State or Province</t>
        </is>
      </c>
      <c r="B24" s="4" t="inlineStr">
        <is>
          <t>MA</t>
        </is>
      </c>
      <c r="C24" s="4" t="inlineStr">
        <is>
          <t xml:space="preserve"> </t>
        </is>
      </c>
    </row>
    <row r="25">
      <c r="A25" s="4" t="inlineStr">
        <is>
          <t>Entity Address, Postal Zip Code</t>
        </is>
      </c>
      <c r="B25" s="4" t="inlineStr">
        <is>
          <t>02142</t>
        </is>
      </c>
      <c r="C25" s="4" t="inlineStr">
        <is>
          <t xml:space="preserve"> </t>
        </is>
      </c>
    </row>
    <row r="26">
      <c r="A26" s="4" t="inlineStr">
        <is>
          <t>City Area Code</t>
        </is>
      </c>
      <c r="B26" s="4" t="inlineStr">
        <is>
          <t>617</t>
        </is>
      </c>
      <c r="C26" s="4" t="inlineStr">
        <is>
          <t xml:space="preserve"> </t>
        </is>
      </c>
    </row>
    <row r="27">
      <c r="A27" s="4" t="inlineStr">
        <is>
          <t>Local Phone Number</t>
        </is>
      </c>
      <c r="B27" s="4" t="inlineStr">
        <is>
          <t>274-4000</t>
        </is>
      </c>
      <c r="C27" s="4" t="inlineStr">
        <is>
          <t xml:space="preserve"> </t>
        </is>
      </c>
    </row>
    <row r="28">
      <c r="A28" s="4" t="inlineStr">
        <is>
          <t>Title of 12(b) Security</t>
        </is>
      </c>
      <c r="B28" s="4" t="inlineStr">
        <is>
          <t>Common Stock, $0.0001 par value per share</t>
        </is>
      </c>
      <c r="C28" s="4" t="inlineStr">
        <is>
          <t xml:space="preserve"> </t>
        </is>
      </c>
    </row>
    <row r="29">
      <c r="A29" s="4" t="inlineStr">
        <is>
          <t>Trading Symbol</t>
        </is>
      </c>
      <c r="B29" s="4" t="inlineStr">
        <is>
          <t>SRPT</t>
        </is>
      </c>
      <c r="C29" s="4" t="inlineStr">
        <is>
          <t xml:space="preserve"> </t>
        </is>
      </c>
    </row>
    <row r="30">
      <c r="A30" s="4" t="inlineStr">
        <is>
          <t>Security Exchange Name</t>
        </is>
      </c>
      <c r="B30" s="4" t="inlineStr">
        <is>
          <t>NASDAQ</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Common Stock, Shares Outstanding</t>
        </is>
      </c>
      <c r="B33" s="4" t="inlineStr">
        <is>
          <t xml:space="preserve"> </t>
        </is>
      </c>
      <c r="C33" s="5" t="n">
        <v>955196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which have been prepared in accordance with accounting principles generally accepted in the United States (“U.S. GAAP”), reflect the accounts of Sarepta and its wholly-owned subsidiaries. All intercompany transactions between and among its consolidated subsidiaries have been eliminated. Management has determined that the Company operates in one segment: discovering, developing, manufacturing and delivering therapies to patients with rare diseases. In the opinion of the Company’s management, all adjustments of a normal recurring nature necessary for a fair presentation have been reflected. Certain financial information that is normally included in annual financial statements prepared in accordance with U.S. GAAP, but that is not required for interim reporting purposes, has been omitted. These unaudited condensed consolidated financial statements should be read in conjunction with the consolidated financial statements and related notes for the year ended December 31, 2023 which are contained in the Company’s Annual Report on Form 10-K for the year ended December 31, 2023, filed with the U.S. Securities and Exchange Commission on February 28, 2024. The results for the three and nine months ended September 30, 2024 are not necessarily indicative of the results to be expected for the full year. Estimates and Uncertainties The preparation of the unaudited condensed consolidated financial statements in conformity with U.S. GAAP requires management to make estimates and assumptions that affect the reported amounts of assets, liabilities, equity, revenues, expenses and the disclosure of contingent assets and liabilities. Actual results could differ from those estimates. Concentration of Credit Risk Financial instruments that potentially subject the Company to concentrations of credit risk consist of cash held at financial institutions, cash equivalents, investments and accounts receivable, net, from customers. As of September 30, 2024, the Company’s cash was concentrated at three financial institutions, which potentially exposes the Company to credit risks. However, the Company does not believe that there is significant risk of non-performance by the financial institutions. The Company also purchases commercial paper, government and government agency bonds, corporate bonds and certificates of deposit issued by highly rated corporations, financial institutions and governments and limits the amount of credit exposure to any one issuer. These amounts may at times exceed federally insured limits. The Company has not experienced any credit losses related to these financial instruments and does not believe to be exposed to any significant credit risk related to these instruments. As of September 30, 2024, three entities accounted for 37 % , 27 % and 20 % of accounts receivable, net, respectively. As of December 31, 2023, four entities accounted for 40 % , 19 % , 19 % and 12 % of accounts receivable, net, respectively. As of September 30, 2024 , the Company believes its largest customers are of high credit quality and has not experienced any material credit losses related to such customers. Significant Accounting Policies For details about the Company's accounting policies, please read Note 2, Summary of Significant Accounting Policies and Recent Accounting Pronouncements of the Annual Report on Form 10-K for the year ended December 31, 2023. There have not been any material changes to the Company's accounting policies or recent accounting pronouncements that could have a material impact through September 30,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COLLABORATION AGREEMENT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LICENSE AND COLLABORATION AGREEMENTS</t>
        </is>
      </c>
      <c r="B4" s="4" t="inlineStr">
        <is>
          <t>3. LICENSE AND COLLABORATION AGREEMENTS F. Hoffman-La Roche Ltd. For the three and nine months ended September 30, 2023, the Company recogniz ed $ 22.5 million and $ 66.8 million, respectively, of collaboration revenue associated with the license, collaboration and option agreement (the “Roche Agreement”) with F. Hoffman-La Roche Ltd. (“Roche”) related to the amortization of the single, combined performance obligation, with no such activity for the corresponding periods ended September 30, 2024 . Under the Roche Agreement, the Company has granted Roche options to acquire ex-U.S. rights to certain future Duchenne development programs (the “Options”) in exchange for separate option exercise payments, milestone and royalty considerations, and cost-sharing provisions. These Options were accounted for as material rights related to individual programs and recorded in deferred revenue at the inception of the Roche Agreement. The value assigned to the material rights is included in deferred revenue until such rights expire or are exercised. On February 12, 2024, Roche declined to exercise its optional rights related to one external, early stage development program, which resulted in the immediate recognition of $ 48.0 million of collaboration revenue for the nine months ended September 30, 2024. As of September 30, 2024 and December 31, 2023, the Company had total deferred revenue of $ 452.0 million and $ 487.4 million, primarily related to the separate material rights for the Options associated with the Roche Agreement, of which $ 127.0 million and $ 50.4 million were classified as current, respectively. The costs associated with co-development activities performed under the Roche Agreement are included in operating expenses, with any reimbursement of costs by Roche reflected as a reduction of such expenses when the related expense is incurred. For the three and nine months ended September 30, 2024, costs reimbursable by Roche and reflected as a reduction to operating expenses were $ 61.5 million and $ 101.1 million, respectively. For the three and nine months ended September 30, 2023, costs reimbursable by Roche and reflected as a reduction to operating expenses were $ 34.9 million and $ 83.4 million, respectively. As of September 30, 2024 and December 31, 2023, there were $ 66.4 million and $ 29.8 million, respectively, of collaboration and other receivables included in other current assets on the unaudited condensed consolidated balance sheets. In accordance with the Roche Agreement, the Company agreed to enter into a supply agreement with Roche in order to supply them with clinical and commercial batches of ELEVIDYS (the “Supply Agreement”). While the Supply Agreement is in the process of being negotiated, the Company has delivered batches of commercial ELEVIDYS supply to Roche that were agreed upon on a purchase order-by-purchase order basis. Contract manufacturing revenue and royalty revenue are included in collaboration and other revenue in the accompanying unaudited condensed consolidated statements of comprehensive income (loss). The following table summarizes certain Roche activity for the three and nine months ended September 30, 2024:
For the Three Months Ended For the Nine Months Ended
(in thousands)
Contract manufacturing revenue $ 27,891 $ 33,698
Royalty revenue $ 9,510 $ 12,066
Cost of sales (inventory costs related to products sold to Roche) $ 13,725 $ 15,379 There was no similar activity for the same periods of 2023. Research and Option Agreements The Company has research and option agreements with third parties in order to develop various technologies and biologics that may be used in the administration of the Company’s genetic therapeutics. The agreements generally provide for research services related to pre-clinical development programs and options to license the technology for clinical development. Prior to the options under these agreements being executed, the Company may be required to make up to $ 34.8 million in research milestone payments. Under these agreements, there are $ 116.8 million in potential option payments to be made by the Company upon the determination to exercise the options. Additionally, if the options for each agreement are executed, the Company would incur additional contingent obligations and may be required to make development, regulatory, and sales milestone payments and royalty payments based on the net sales of the developed products upon commercialization. For the nine months ended September 30, 2023 , the Company recognized $ 7.5 million of up-front payments related to an exercised option as research and development expense, with no similar activity for the three months ended September 30, 2023 . For the three and nine months ended September 30, 2023, the Company recognized $ 3.8 million of research milestone expense as research and development expense. During the three and nine months ended September 30, 2024 , the Company did no t exercise any options, nor did any additional research milestone payments become probable of occurring. Milestone Obligations The Company has license and collaboration agreements in place for which it could be obligated to pay, in addition to the payment of up-front fees upon execution of the agreements, certain milestone payments as a product candidate proceeds from the submission of an investigational new drug application through approval for commercial sale and beyond. As of September 30, 2024, the Company may be obligated to make up to $ 2.7 billion of future development, regulatory, commercial and up-front royalty payments associated with its collaboration and license agreements. These obligations exclude potential future option and milestone payments for options that have yet to be exercised within research and option agreements entered into by the Company as of September 30, 2024, which are discussed above. For the three and nine months ended September 30, 2023, the Company recognized up-front, development milestone and other expenses of $ 3.8 million and $ 11.9 million, respectively, as research and development expense in the accompanying unaudited condensed consolidated statements of comprehensive income (loss), with no similar activity for the three and nine months ended September 30,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4. FAIR VALUE MEASUREMENTS The Company has certain financial assets and liabilities that are recorded at fair value which have been classified as Level 1, 2 or 3 within the fair value hierarchy as described in the accounting standards for fair value measurements.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and • Level 3 — valuations derived from valuation techniques in which one or more significant value drivers are unobservable. During the nine months ended September 30, 2024, there were no transfers into or out of Level 3 . The tables below present information about the Company’s financial assets and liabilities that are measured and carried at fair value and indicate the level within the fair value hierarchy of the valuation techniques it utilizes to determine such fair value:
Fair Value Measurement as of September 30, 2024
Total Level 1 Level 2 Level 3
(in thousands)
Assets
Money market funds $ 21,951 $ 21,951 $ — $ —
Commercial paper 34,995 — 34,995 —
Government and government agency bonds 900,407 13,494 886,913 —
Corporate bonds 233,245 — 233,245 —
Strategic investments 4,723 3,723 — 1,000
Certificates of deposit 17,988 — 17,988 —
Derivative assets 44,622 — 44,622 —
Total assets $ 1,257,931 $ 39,168 $ 1,217,763 $ 1,000
Liabilities
Contingent consideration $ 47,400 $ — $ — $ 47,400
Total liabilities $ 47,400 $ — $ — $ 47,400
Fair Value Measurement as of December 31, 2023
Total Level 1 Level 2 Level 3
(in thousands)
Assets
Money market funds $ 63,919 $ 63,919 $ — $ —
Commercial paper 113,362 — 113,362 —
Government and government agency bonds 1,001,137 — 1,001,137 —
Corporate bonds 130,380 — 130,380 —
Strategic investments 6,527 5,527 — 1,000
Certificates of deposit 56,621 — 56,621 —
Total assets $ 1,371,946 $ 69,446 $ 1,301,500 $ 1,000
Liabilities
Contingent consideration $ 38,100 $ — $ — $ 38,100
Total liabilities $ 38,100 $ — $ — $ 38,100 The Company’s assets with a fair value categorized as Level 1 within the fair value hierarchy include money market funds, certain government and government agency bonds and the Company's strategic investment in a biotechnology company listed on the Nasdaq Global Market. The Company's assets with a fair value categorized as Level 2 within the fair value hierarchy consist of commercial paper, government and government agency bonds, corporate bonds, certificates of deposit and the derivative assets associated with capped call options (the “2017 Capped Calls”) for the Company's $ 570.0 million aggregate principal amount of senior convertible notes due on November 15, 2024 (the “2024 Notes”). The Company's commercial paper, government and government agency bonds, corporate bonds and certificates of deposit have been initially valued at the transaction price and subsequently valued at the end of each reporting period utilizing third-party pricing services. The Company uses observable market inputs to determine value, which primarily consist of reportable trades. Certain short-term investments with maturities of less than three months at the date of acquisition are presented as cash equivalents on the unaudited condensed consolidated balance sheets as of September 30, 2024. The fair value of the derivative assets related to the 2017 Capped Calls was determined using an option pricing model with Monte Carlo simulations. The significant inputs to the model are the Company’s share price, estimated volatility and corresponding risk free rate. At the end of each reporting period, the fair value is adjusted to reflect the most current assumptions through earnings. The fair value of the derivative assets from the effective date of the 2017 Capped Calls modification on September 16, 2024 to September 30, 2024 increased by $ 0.7 million. The increase was recorded within other income (expense), net in the unaudited condensed consolidated statements of comprehensive income (loss). For additional information related to the 2017 Capped Calls, please refer to Note 10, Indebtedness . The Company’s assets with a fair value categorized as Level 3 within the fair value hierarchy consist of a strategic investment in a private biotechnology company whose fair value measurement was based upon significant inputs not observable in the market and therefore represented a Level 3 measurement. At the end of each reporting period, the fair value of the Company's strategic investments that are not publicly traded securities are adjusted if the issuers issue similar or identical securities or when there is a triggering event for impairment. There were no valuation measurement events related to the fair value of the Company's Level 3 strategic investments during the nine months ended September 30, 2024, as no impairment indicators were identified nor were similar securities issued. During the three months ended September 30, 2023 , the Company recorded an impairment loss of $ 27.5 million related to the Company's strategic investment in Series A preferred stock of Lacerta Therapeutics, Inc. (“Lacerta”) after comparing the fair value of the Lacerta strategic investment to its carrying value. The impairment loss for the three and nine months ended September 30, 2023 is included in other (expense) income, net within the unaudited condensed consolidated statements of comprehensive income (loss). The Company’s contingent consideration liability with a fair value categorized as Level 3 within the fair value hierarchy relates to the regulatory-related contingent payments to Myonexus Therapeutics, Inc. (“Myonexus”) selling shareholders as well as to an academic institution under a separate license agreement that meet the definition of a derivative. For more information related to Myonexus, please read Note 3, License and Collaboration Agreements to the financial statements included in the Company’s Annual Report on Form 10-K for the year ended December 31, 2023. The contingent consideration liability was estimated using an income approach based on the probability-weighted expected cash flows that incorporated industry-based probability adjusted assumptions relating to the achievement of the milestone and thus the likelihood of making the payments. This fair value measurement was based upon significant inputs not observable in the market and therefore represented a Level 3 measurement. Significant changes, which increase or decrease the probabilities of achieving the milestone or shorten or lengthen the time required to achieve the milestone, would result in a corresponding increase or decrease in the fair value of the liability. At the end of each reporting period, the fair value is adjusted to reflect the most current assumptions through earnings. The following table represents a roll-forward of the fair value of Level 3 financial liabilities for the periods indicated:
As of As of
(in thousands)
Fair value, as of beginning of year $ 38,100 $ 36,900
Change in estimated fair value 9,500 2,000
Liabilities terminated ( 200 ) ( 800 )
Fair value, as of end of period $ 47,400 $ 38,100 For the three and nine months ended September 30, 2024 , the Company recorded a net decrease of $ 0.8 million and a net increase of $ 9.3 million, respectively, to account for the change in fair value of the Company's existing contingent consideration liabilities and any liabilities terminated. These changes, which are recorded through earnings, were a result of updates made to certain inputs and assumptions impacting the probability-weighted expected cash flows, principally the probability of success of the underlying programs and the discount rate utilized to determine the present value of future payments to be made, partially offset by the termination of a license agreement with an academic institution that included an embedded derivative during the three months ended September 30, 2024. For the three and nine months ended September 30, 2023 , net increases of $ 2.0 million and $ 1.2 million were recorded to account for the change in fair value and a termination of one of the Company's license agreements with an existing contingent consideration liability. As of September 30, 2024, the contingent consideration was recorded as a long-term liability on the Company's unaudited condensed consolidated balance sheets. The carrying amounts reported in the unaudited condensed consolidated balance sheets for cash and cash equivalents, accounts receivable, net and accounts payable approximated fair value because of the immediate or short-term maturity of these financial instruments. For fair value information related to the Company's debt facilities, please read Note 10, Indebtedn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CASH EQUIVALENTS AND MARKETABLE SECURITIES</t>
        </is>
      </c>
      <c r="B1" s="2" t="inlineStr">
        <is>
          <t>9 Months Ended</t>
        </is>
      </c>
    </row>
    <row r="2">
      <c r="B2" s="2" t="inlineStr">
        <is>
          <t>Sep. 30, 2024</t>
        </is>
      </c>
    </row>
    <row r="3">
      <c r="A3" s="3" t="inlineStr">
        <is>
          <t>Cash and Cash Equivalents [Abstract]</t>
        </is>
      </c>
      <c r="B3" s="4" t="inlineStr">
        <is>
          <t xml:space="preserve"> </t>
        </is>
      </c>
    </row>
    <row r="4">
      <c r="A4" s="4" t="inlineStr">
        <is>
          <t>CASH, CASH EQUIVALENTS AND MARKETABLE SECURITIES</t>
        </is>
      </c>
      <c r="B4" s="4" t="inlineStr">
        <is>
          <t xml:space="preserve">5. CASH, CASH EQUIVALENTS AND MARKETABLE SECURITIES The following table summarizes the Company’s financial assets with maturities of less than 90 days from the date of purchase included in cash equivalents in the unaudited condensed consolidated balance sheets for each of the periods indicated:
As of As of
(in thousands)
Money market funds $ 21,951 $ 63,919
Commercial paper 2,330 53,680
Corporate bonds 2,001 —
Total $ 26,282 $ 117,599 It is the Company’s policy to mitigate credit risk in its financial assets by maintaining a well-diversified portfolio that limits the amount of exposure as to maturity and investment type. The weighted average maturity of the Company's available-for-sale securities was approximately seven and five months as of September 30, 2024 and December 31, 2023, respectively. The following tables summarize the Company ’s cash, cash equivalents, short-term investments and non-current investments for each of the periods indicated:
As of September 30, 2024
Amortized Gross Gross Fair
(in thousands)
Cash and money market funds $ 193,524 $ — $ — $ 193,524
Commercial paper 34,995 — — 34,995
Government and government agency bonds 898,726 1,704 ( 23 ) 900,407
Corporate bonds 232,654 603 ( 12 ) 233,245
Certificates of deposit 17,988 — — 17,988
Total cash, cash equivalents and investments $ 1,377,887 $ 2,307 $ ( 35 ) $ 1,380,159
As reported:
Cash and cash equivalents $ 197,854 $ 1 $ — $ 197,855
Short-term investments 998,884 1,667 ( 17 ) 1,000,534
Non-current investments 181,149 639 ( 18 ) 181,770
Total cash, cash equivalents and investments $ 1,377,887 $ 2,307 $ ( 35 ) $ 1,380,159
As of December 31, 2023
Amortized Gross Gross Fair
(in thousands)
Cash and money market funds $ 374,750 $ — $ — $ 374,750
Commercial paper 113,362 — — 113,362
Government and government agency bonds 1,000,302 1,006 ( 171 ) 1,001,137
Corporate bonds 130,270 118 ( 8 ) 130,380
Certificates of deposit 56,621 — — 56,621
Total cash, cash equivalents and investments $ 1,675,305 $ 1,124 $ ( 179 ) $ 1,676,250
As reported:
Cash and cash equivalents $ 428,430 $ — $ — $ 428,430
Short-term investments 1,246,875 1,124 ( 179 ) 1,247,820
Total cash, cash equivalents and investments $ 1,675,305 $ 1,124 $ ( 179 ) $ 1,676,2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DUCT REVENUES, NET, ACCOUNTS RECEIVABLE, NET, AND RESERVES FOR PRODUCT REVENUES</t>
        </is>
      </c>
      <c r="B1" s="2" t="inlineStr">
        <is>
          <t>9 Months Ended</t>
        </is>
      </c>
    </row>
    <row r="2">
      <c r="B2" s="2" t="inlineStr">
        <is>
          <t>Sep. 30, 2024</t>
        </is>
      </c>
    </row>
    <row r="3">
      <c r="A3" s="3" t="inlineStr">
        <is>
          <t>Receivables, Net, Current [Abstract]</t>
        </is>
      </c>
      <c r="B3" s="4" t="inlineStr">
        <is>
          <t xml:space="preserve"> </t>
        </is>
      </c>
    </row>
    <row r="4">
      <c r="A4" s="4" t="inlineStr">
        <is>
          <t>PRODUCT REVENUES, NET, ACCOUNTS RECEIVABLE, NET, AND RESERVES FOR PRODUCT REVENUES</t>
        </is>
      </c>
      <c r="B4" s="4" t="inlineStr">
        <is>
          <t xml:space="preserve">6. PRODUCT REVENUES, NET, ACCOUNTS RECEIVABLE, NET, AND RESERVES FOR PRODUCT REVENUES Net product revenues, which includes revenues associated with the PMO Products and ELEVIDYS, consisted of the following:
For the Three Months Ended For the Nine Months Ended
2024 2023 2024 2023
(in thousands)
PMO Products
United States $ 210,683 $ 198,069 $ 604,598 $ 602,415
Rest of World 38,105 42,145 108,565 108,282
Total PMO product revenues, net $ 248,788 $ 240,214 $ 713,163 $ 710,697
ELEVIDYS
United States 180,983 69,108 436,640 69,108
Total ELEVIDYS product revenue, net $ 180,983 $ 69,108 $ 436,640 $ 69,108
Total product revenues, net $ 429,771 $ 309,322 $ 1,149,803 $ 779,805 For the three and nine months ended September 30, 2024 and 2023 , no individual country outside the U.S. exceeded 10 % of total net product revenues. The following table summarizes the Company's net product revenues, by customer, for those customers that exceeded 10 % for the periods indicated:
For the Three Months Ended For the Nine Months Ended
2024 2023 2024 2023
Product revenues, net
Customer 1 28 % 40 % 33 % 45 %
Customer 2 19 % 23 % 20 % 29 % As of September 30, 2024 and December 31, 2023, the Company's accounts receivable, net were $ 434.5 million and $ 400.3 million, respectively, both of which were related to product sales, net of discounts and allowances. As of September 30, 2024, the majority of the Company’s accounts receivable arose from product sales in the U.S. and all customers have standard payment terms that generally require payment within 65 to 90 days. Outside of the U.S., the majority of the Company’s customers have payment terms ranging between 90 and 150 days. Pl ease refer to Note 2, Summary of Significant Accounting Policies for discussion of the credit risk associated with accounts receivable, net. The following tables summarize an analysis of the change in reserves for discounts and allowances for each of the periods indicated:
Chargebacks Rebates Prompt Pay Other Accruals Total
(in thousands)
Balance, as of December 31, 2023 $ 27,486 $ 98,194 $ 3,831 $ 35,261 $ 164,772
Provision 72,832 118,228 13,442 53,674 258,176
Adjustments relating to prior periods 783 ( 8,716 ) — ( 88 ) ( 8,021 )
Payments/credits ( 77,808 ) ( 100,693 ) ( 12,191 ) ( 58,741 ) ( 249,433 )
Balance, as of September 30, 2024 $ 23,293 $ 107,013 $ 5,082 $ 30,106 $ 165,494
Chargebacks Rebates Prompt Pay Other Accruals Total
(in thousands)
Balance, as of December 31, 2022 $ 417 $ 67,493 $ 3,343 $ 23,445 $ 94,698
Provision 18,191 94,025 11,251 52,500 175,967
Adjustments relating to prior periods 110 ( 4,154 ) — — ( 4,044 )
Payments/credits ( 9,386 ) ( 73,317 ) ( 10,586 ) ( 40,048 ) ( 133,337 )
Balance, as of September 30, 2023 $ 9,332 $ 84,047 $ 4,008 $ 35,897 $ 133,284 The following table summarizes the total reserves above included in the Company’s unaudited condensed consolidated balance sheets for each of the periods indicated:
As of As of
(in thousands)
Reduction to accounts receivable, net $ 56,773 $ 64,697
Component of accrued expenses 108,721 100,075
Total reserves $ 165,494 $ 164,7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4</t>
        </is>
      </c>
    </row>
    <row r="3">
      <c r="A3" s="3" t="inlineStr">
        <is>
          <t>Inventory Disclosure [Abstract]</t>
        </is>
      </c>
      <c r="B3" s="4" t="inlineStr">
        <is>
          <t xml:space="preserve"> </t>
        </is>
      </c>
    </row>
    <row r="4">
      <c r="A4" s="4" t="inlineStr">
        <is>
          <t>INVENTORY</t>
        </is>
      </c>
      <c r="B4" s="4" t="inlineStr">
        <is>
          <t xml:space="preserve">7. INVENTORY The following table summarizes the components of the Company’s inventory for each of the periods indicated:
As of As of
(in thousands)
Raw materials $ 208,320 $ 133,963
Work in progress 482,171 318,458
Finished goods 77,983 61,806
Total inventory $ 768,474 $ 514,227 No material inventory reserves existed as of September 30, 2024 or December 31, 2023. The Company classifies inventory associated with its PMO Products as non-current inventory when consumption of the inventory is expected beyond the Company's normal PMO Product inventory operating cycle of two years. Non-current inventory consists of raw materials and work in progress associated with the PMO Products. The following table summarizes the balance sheet classification of the Company's inventory for each of the periods indicated:
As of As of
(in thousands)
Balance sheet classification
Inventory $ 565,924 $ 322,859
Non-current inventory 202,550 191,368
Total inventory $ 768,474 $ 514,2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OTHER ASSETS</t>
        </is>
      </c>
      <c r="B4" s="4" t="inlineStr">
        <is>
          <t>8. OTHER ASSETS The following table summarizes the Company’s other current assets for each of the periods indicated:
As of As of
(in thousands)
Collaboration and other receivables $ 66,404 $ 29,786
Derivative asset 44,622 —
Prepaid maintenance services 13,326 11,281
Prepaid clinical and pre-clinical expenses 12,034 10,280
Tax-related receivables and prepaids 11,422 6,862
Prepaid commercial expenses 3,982 2,729
Interest receivable 3,637 2,731
Prepaid insurance 2,198 3,352
Other 7,852 10,693
Total other current assets $ 165,477 $ 77,714 The following table summarizes the Company’s other non-current assets for each of the periods indicated:
As of As of
(in thousands)
Manufacturing-related deposits and prepaids $ 28,127 $ 74,204
Intangible assets, net 27,570 29,620
Restricted cash* 15,579 15,579
Strategic investments 4,723 6,527
Prepaid maintenance services 3,907 5,466
Other 3,653 5,375
Total other non-current assets $ 83,559 $ 136,771 * The Company had approximately $ 15.6 million in restricted cash included in other non-current assets on the Company’s unaudited condensed consolidated balance sheets as of both September 30, 2024 and December 31, 2023 . Restricted cash for both periods relates to (i) letters of credit established under the Company’s various property leases that serve as security for potential future default of lease payments, (ii) a letter of credit established under a certain commercial supply agreement and (iii) collateralized cash for the Company’s credit cards. The restricted cash is unavailable for withdrawal or use for general oblig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4</t>
        </is>
      </c>
    </row>
    <row r="3">
      <c r="A3" s="3" t="inlineStr">
        <is>
          <t>Payables and Accruals [Abstract]</t>
        </is>
      </c>
      <c r="B3" s="4" t="inlineStr">
        <is>
          <t xml:space="preserve"> </t>
        </is>
      </c>
    </row>
    <row r="4">
      <c r="A4" s="4" t="inlineStr">
        <is>
          <t>ACCRUED EXPENSES</t>
        </is>
      </c>
      <c r="B4" s="4" t="inlineStr">
        <is>
          <t xml:space="preserve">9. ACCRUED EXPENSES The following table summarizes the Company’s accrued expenses for each of the periods indicated:
As of As of
(in thousands)
Product revenue related reserves $ 108,721 $ 100,075
Accrued contract manufacturing costs 75,909 33,024
Accrued employee compensation costs 57,107 78,732
Accrued clinical and pre-clinical costs 40,514 34,669
Accrued professional fees 21,486 17,187
Accrued income taxes 14,696 13,766
Accrued royalties 12,185 12,070
Accrued fixed assets 4,821 3,231
Accrued research expenses 2,882 2,441
Accrued interest 1,118 4,395
Other 5,391 15,407
Total accrued expenses $ 344,830 $ 314,9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9 Months Ended</t>
        </is>
      </c>
    </row>
    <row r="2">
      <c r="B2" s="2" t="inlineStr">
        <is>
          <t>Sep. 30, 2024</t>
        </is>
      </c>
    </row>
    <row r="3">
      <c r="A3" s="3" t="inlineStr">
        <is>
          <t>Debt Disclosure [Abstract]</t>
        </is>
      </c>
      <c r="B3" s="4" t="inlineStr">
        <is>
          <t xml:space="preserve"> </t>
        </is>
      </c>
    </row>
    <row r="4">
      <c r="A4" s="4" t="inlineStr">
        <is>
          <t>INDEBTEDNESS</t>
        </is>
      </c>
      <c r="B4" s="4" t="inlineStr">
        <is>
          <t xml:space="preserve">10. INDEBTEDNESS 2024 Convertible Notes and 2017 Capped Call Transactions On November 14, 2017, the Company issued $ 570.0 million aggregate principal amount of senior convertible notes due on November 15, 2024 and, simultaneously, entered into capped call transactions with counterparties intended to minimize the impact of potential dilution upon conversion of the 2024 Notes. On September 14, 2022, the Company entered into separate, privately negotiated transactions to repurchase a portion of the outstanding 2024 Notes. The holders exchanged $ 150.6 million in aggregate principal value of 2024 Notes held by them for an aggregate payment of $ 248.6 million for full settlement of the principal value and accrued interest on such date. As a result of the repurchases, the Company entered into agreements with the 2017 Capped Calls counterparties to terminate a corresponding portion of the 2017 Capped Calls and received $ 26.3 million in cash. On March 2, 2023, the Company entered into separate, privately negotiated exchange agreements with certain holders of the outstanding 2024 Notes. The holders exchanged $ 313.5 million in aggregate principal value of the 2024 Notes held by them for 4.5 million shares of the Company’s common stock. As a result of the exchange, the Company entered into agreements with the counterparties to the 2017 Capped Calls to terminate a portion of the 2017 Capped Calls and received approximately $ 80.6 million in cash. In June 2024, certain existing holders elected to convert $ 14.2 million in aggregate principal amount of the 2024 Notes into approximately 0.2 million shares of the Company’s common stock. As the conversions were completed under the original terms of the 2024 Notes, the re is no gain or loss impact on the accompanying unaudited condensed consolidated statements of comprehensive income (loss). The capped call options related to the shares underlying the conversion are required to be settled at the scheduled maturity date of the 2024 Notes. In May 2024, the Company informed holders of the 2024 Notes of its election to settle the 2024 Notes in shares, which, pursuant to the terms of the 2017 Capped Call agreements, would require the Company to settle the 2017 Capped Calls in shares. On September 16, 2024 (the “Effective Date”), the Company entered into supplements with each of the counterparties to modify the terms of each of the 2017 Capped Calls to require settlement in cash rather than in shares. As a result of the modification, the Company reassessed the classification of the 2017 Capped Calls and concluded that these instruments, which were initially classified within equity, should be reclassified as derivative assets. Accordingly, the Company reclassified the fair value of the 2017 Capped Calls, from stockholders’ equity to derivative assets on the Effective Date, with subsequent changes in fair value recorded to earnings through the settlement date. The fair value on the Effective Date of $ 43.9 million was reclassified from stockholders’ equity (additional paid-in capital) to derivative assets and recorded to other current assets on the unaudited condensed consolidated balance sheets. The increase in the fair value of the derivative assets from the Effective Date to September 30, 2024 was $ 0.7 million and recorded to other income (expense), net in the unaudited condensed consolidated statements of comprehensive income (loss). The derivative assets, along with the 2024 Notes, will settle on November 15, 2024. For further information related to the fair value determination of the derivative assets, please read Note 4, Fair Value Measurements . For additional details about the 2024 Notes, please read Note 13, Indebtedness to the financial statements included in the Company’s Annual Report on Form 10-K for the year ended December 31, 2023. Total Debt Obligations As of September 30, 2024 and December 31, 2023, the Company recorded approximately $ 1,227.6 million and $ 1,238.0 million as debt on the unaudited condensed consolidated balance sheets, respectively, with the 2024 Notes balance recorded as a current liability for both periods. The following table summarizes the Company’s debt instruments for each of the periods indicated:
As of As of
(in thousands)
Principal amount of the 2024 Notes $ 91,640 $ 105,847
Principal amount of the 2027 Notes 1,150,000 1,150,000
Unamortized discount - debt issuance costs of 2024 Notes ( 45 ) ( 364 )
Unamortized discount - debt issuance costs of 2027 Notes ( 14,035 ) ( 17,485 )
Total carrying value of debt instruments $ 1,227,560 $ 1,237,998
Fair value of 2024 Notes $ 171,154 $ 144,833
Fair value of 2027 Notes 1,307,930 1,172,276
Total fair value of debt instruments $ 1,479,084 $ 1,317,109 For both of the three months ended September 30, 2024 and 2023, interest expense from debt instruments was $ 5.2 million, inclusive of $ 1.2 million of amortization of debt discounts. For the nine months ended September 30, 2024 and 2023, interest expense from debt facilities was $ 15.7 million and $ 16.8 million, inclusive of $ 3.7 million and $ 3.9 million of amortization of debt discounts, respectively. The fair value of the 1.25% convertible senior notes due on September 15, 2027 (“2027 Notes”) and the 2024 Notes is based on open market trades and is classified as Level 1 in the fair value hierarchy. The following table summarizes the total principal and contractual interest payments due under the Company’s debt arrangements:
As of September 30, 2024
Principal Interest Total Payments
(in thousands)
2024 (October-December) $ 91,640 $ 711 $ 92,351
2025 — 14,375 14,375
2026 — 14,375 14,375
2027 1,150,000 14,375 1,164,375
Total payments $ 1,241,640 $ 43,836 $ 1,285,4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11. STOCK-BASED COMPENSATION The following table summarizes the Company’s stock awards granted for each of the periods indicated:
For the Three Months Ended September 30, For the Nine Months Ended September 30,
2024 2023 2024 2023
Grants Weighted Grants Weighted Grants Weighted Grants Weighted
Stock options 6,442 $ 55.16 50,875 $ 66.53 327,920 $ 67.39 1,135,799 $ 72.23
Restricted stock units 135,092 $ 127.51 27,539 $ 118.05 1,351,982 (1) $ 128.90 1,137,202 (2) $ 153.02 (1) Included in restricted stock units (“RSUs”) for the nine months ended September 30, 2024 are 97,460 shares with performance conditions (“March 2024 PSUs”) which are related to the achievement of certain financial performance goals and regulatory approval of certain of the Company's product candidates. The expanded regulatory approval of ELEVIDYS in June 2024 resulted in the cliff-vesting of 44,300 of the 97,460 sha res of the March 2024 PSUs during the nine months ended September 30, 2024. As of September 30, 2024 , none of the performance conditions for the remaining 53,160 shares were probable of being achieved. Stock options and the remaining RSUs granted during the three and nine months ended September 30, 2024 have only service-based criteria and vest over four years. (2) Included in the RSUs for the nine months ended September 30, 2023 are 502,225 shares with performance conditions (the “March 2023 PSUs”), which are related to regulatory approval of ELEVIDYS and achievement of a certain financial performance target, both of which were achieved in 2023. Vesting of the March 2023 PSUs is contingent on the fulfillment of remaining service conditions. During the year ended December 31, 2022, the Company granted 38,500 RSUs with performance conditions (the “March 2022 PSUs”), which are related to regulatory approval of certain of the Company's product candidates. As a result of the expanded regulatory approval of ELEVIDYS in June 2024, a portion of the March 2022 PSUs became eligible for vesting. Vesting of the March 2022 PSUs is contingent on the fulfillment of remaining service conditions. As of September 30, 2024, none of the remaining performance conditions were probable of being achieved. Stock-based Compensation Expense For the three months ended September 30, 2024 and 2023, total stock-based compensation expense was $ 43.5 million and $ 48.1 million, respectively. For the nine months ended September 30, 2024 and 2023, total stock-based compensation expense was $ 134.6 million and $ 136.7 million, respectively. The following table summarizes stock-based compensation expense by grant type and by function included within the unaudited condensed consolidated statements of comprehensive income (loss):
For the Three Months Ended For the Nine Months Ended
2024 2023 2024 2023
(in thousands)
Stock options $ 15,158 $ 17,471 $ 46,954 $ 62,436
Restricted stock units 31,926 28,924 97,261 70,101
Employee Stock Purchase Program 1,912 1,666 5,640 4,151
Subtotal $ 48,996 $ 48,061 $ 149,855 $ 136,688
Capitalized stock-based compensation costs* ( 5,546 ) — ( 15,231 ) —
Total stock-based compensation expense included in expenses $ 43,450 $ 48,061 $ 134,624 $ 136,688
Research and development 18,034 22,325 54,113 60,315
Selling, general and administrative 25,416 25,736 80,511 76,373
Total stock-based compensation expense included in expenses $ 43,450 $ 48,061 $ 134,624 $ 136,688 * Prior to the nine months ended September 30, 2024 , capitalized stock-based compensation costs were not 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97855</v>
      </c>
      <c r="C3" s="6" t="n">
        <v>428430</v>
      </c>
    </row>
    <row r="4">
      <c r="A4" s="4" t="inlineStr">
        <is>
          <t>Short-term investments</t>
        </is>
      </c>
      <c r="B4" s="5" t="n">
        <v>1000534</v>
      </c>
      <c r="C4" s="5" t="n">
        <v>1247820</v>
      </c>
    </row>
    <row r="5">
      <c r="A5" s="4" t="inlineStr">
        <is>
          <t>Accounts receivable, net</t>
        </is>
      </c>
      <c r="B5" s="5" t="n">
        <v>434524</v>
      </c>
      <c r="C5" s="5" t="n">
        <v>400327</v>
      </c>
    </row>
    <row r="6">
      <c r="A6" s="4" t="inlineStr">
        <is>
          <t>Inventory</t>
        </is>
      </c>
      <c r="B6" s="5" t="n">
        <v>565924</v>
      </c>
      <c r="C6" s="5" t="n">
        <v>322859</v>
      </c>
    </row>
    <row r="7">
      <c r="A7" s="4" t="inlineStr">
        <is>
          <t>Manufacturing-related deposits and prepaids</t>
        </is>
      </c>
      <c r="B7" s="5" t="n">
        <v>321055</v>
      </c>
      <c r="C7" s="5" t="n">
        <v>102181</v>
      </c>
    </row>
    <row r="8">
      <c r="A8" s="4" t="inlineStr">
        <is>
          <t>Other current assets</t>
        </is>
      </c>
      <c r="B8" s="5" t="n">
        <v>165477</v>
      </c>
      <c r="C8" s="5" t="n">
        <v>77714</v>
      </c>
    </row>
    <row r="9">
      <c r="A9" s="4" t="inlineStr">
        <is>
          <t>Total current assets</t>
        </is>
      </c>
      <c r="B9" s="5" t="n">
        <v>2685369</v>
      </c>
      <c r="C9" s="5" t="n">
        <v>2579331</v>
      </c>
    </row>
    <row r="10">
      <c r="A10" s="4" t="inlineStr">
        <is>
          <t>Property and equipment, net</t>
        </is>
      </c>
      <c r="B10" s="5" t="n">
        <v>305788</v>
      </c>
      <c r="C10" s="5" t="n">
        <v>227154</v>
      </c>
    </row>
    <row r="11">
      <c r="A11" s="4" t="inlineStr">
        <is>
          <t>Right of use assets</t>
        </is>
      </c>
      <c r="B11" s="5" t="n">
        <v>140898</v>
      </c>
      <c r="C11" s="5" t="n">
        <v>129952</v>
      </c>
    </row>
    <row r="12">
      <c r="A12" s="4" t="inlineStr">
        <is>
          <t>Non-current inventory</t>
        </is>
      </c>
      <c r="B12" s="5" t="n">
        <v>202550</v>
      </c>
      <c r="C12" s="5" t="n">
        <v>191368</v>
      </c>
    </row>
    <row r="13">
      <c r="A13" s="4" t="inlineStr">
        <is>
          <t>Non-current investments</t>
        </is>
      </c>
      <c r="B13" s="5" t="n">
        <v>181770</v>
      </c>
      <c r="C13" s="5" t="n">
        <v>0</v>
      </c>
    </row>
    <row r="14">
      <c r="A14" s="4" t="inlineStr">
        <is>
          <t>Other non-current assets</t>
        </is>
      </c>
      <c r="B14" s="5" t="n">
        <v>83559</v>
      </c>
      <c r="C14" s="5" t="n">
        <v>136771</v>
      </c>
    </row>
    <row r="15">
      <c r="A15" s="4" t="inlineStr">
        <is>
          <t>Total assets</t>
        </is>
      </c>
      <c r="B15" s="5" t="n">
        <v>3599934</v>
      </c>
      <c r="C15" s="5" t="n">
        <v>3264576</v>
      </c>
    </row>
    <row r="16">
      <c r="A16" s="3" t="inlineStr">
        <is>
          <t>Current liabilities:</t>
        </is>
      </c>
      <c r="B16" s="4" t="inlineStr">
        <is>
          <t xml:space="preserve"> </t>
        </is>
      </c>
      <c r="C16" s="4" t="inlineStr">
        <is>
          <t xml:space="preserve"> </t>
        </is>
      </c>
    </row>
    <row r="17">
      <c r="A17" s="4" t="inlineStr">
        <is>
          <t>Accounts payable</t>
        </is>
      </c>
      <c r="B17" s="5" t="n">
        <v>118774</v>
      </c>
      <c r="C17" s="5" t="n">
        <v>164918</v>
      </c>
    </row>
    <row r="18">
      <c r="A18" s="4" t="inlineStr">
        <is>
          <t>Accrued expenses</t>
        </is>
      </c>
      <c r="B18" s="5" t="n">
        <v>344830</v>
      </c>
      <c r="C18" s="5" t="n">
        <v>314997</v>
      </c>
    </row>
    <row r="19">
      <c r="A19" s="4" t="inlineStr">
        <is>
          <t>Deferred revenue, current portion</t>
        </is>
      </c>
      <c r="B19" s="5" t="n">
        <v>127001</v>
      </c>
      <c r="C19" s="5" t="n">
        <v>50416</v>
      </c>
    </row>
    <row r="20">
      <c r="A20" s="4" t="inlineStr">
        <is>
          <t>Current portion of long-term debt</t>
        </is>
      </c>
      <c r="B20" s="5" t="n">
        <v>91595</v>
      </c>
      <c r="C20" s="5" t="n">
        <v>105483</v>
      </c>
    </row>
    <row r="21">
      <c r="A21" s="4" t="inlineStr">
        <is>
          <t>Other current liabilities</t>
        </is>
      </c>
      <c r="B21" s="5" t="n">
        <v>17289</v>
      </c>
      <c r="C21" s="5" t="n">
        <v>17845</v>
      </c>
    </row>
    <row r="22">
      <c r="A22" s="4" t="inlineStr">
        <is>
          <t>Total current liabilities</t>
        </is>
      </c>
      <c r="B22" s="5" t="n">
        <v>699489</v>
      </c>
      <c r="C22" s="5" t="n">
        <v>653659</v>
      </c>
    </row>
    <row r="23">
      <c r="A23" s="4" t="inlineStr">
        <is>
          <t>Long-term debt</t>
        </is>
      </c>
      <c r="B23" s="5" t="n">
        <v>1135965</v>
      </c>
      <c r="C23" s="5" t="n">
        <v>1132515</v>
      </c>
    </row>
    <row r="24">
      <c r="A24" s="4" t="inlineStr">
        <is>
          <t>Lease liabilities, net of current portion</t>
        </is>
      </c>
      <c r="B24" s="5" t="n">
        <v>170009</v>
      </c>
      <c r="C24" s="5" t="n">
        <v>140965</v>
      </c>
    </row>
    <row r="25">
      <c r="A25" s="4" t="inlineStr">
        <is>
          <t>Deferred revenue, net of current portion</t>
        </is>
      </c>
      <c r="B25" s="5" t="n">
        <v>325000</v>
      </c>
      <c r="C25" s="5" t="n">
        <v>437000</v>
      </c>
    </row>
    <row r="26">
      <c r="A26" s="4" t="inlineStr">
        <is>
          <t>Contingent consideration</t>
        </is>
      </c>
      <c r="B26" s="5" t="n">
        <v>47400</v>
      </c>
      <c r="C26" s="5" t="n">
        <v>38100</v>
      </c>
    </row>
    <row r="27">
      <c r="A27" s="4" t="inlineStr">
        <is>
          <t>Other non-current liabilities</t>
        </is>
      </c>
      <c r="B27" s="5" t="n">
        <v>1000</v>
      </c>
      <c r="C27" s="5" t="n">
        <v>3000</v>
      </c>
    </row>
    <row r="28">
      <c r="A28" s="4" t="inlineStr">
        <is>
          <t>Total liabilities</t>
        </is>
      </c>
      <c r="B28" s="5" t="n">
        <v>2378863</v>
      </c>
      <c r="C28" s="5" t="n">
        <v>2405239</v>
      </c>
    </row>
    <row r="29">
      <c r="A29" s="4" t="inlineStr">
        <is>
          <t>Commitments and contingencies (Note 16)</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01 par value, 3,333,333 shares authorized; none issued and outstanding</t>
        </is>
      </c>
      <c r="B31" s="5" t="n">
        <v>0</v>
      </c>
      <c r="C31" s="5" t="n">
        <v>0</v>
      </c>
    </row>
    <row r="32">
      <c r="A32" s="4" t="inlineStr">
        <is>
          <t>Common stock, $0.0001 par value, 198,000,000 shares authorized; 95,493,005 and 93,731,831 issued and outstanding at September 30, 2024, and December 31, 2023, respectively</t>
        </is>
      </c>
      <c r="B32" s="5" t="n">
        <v>10</v>
      </c>
      <c r="C32" s="5" t="n">
        <v>9</v>
      </c>
    </row>
    <row r="33">
      <c r="A33" s="4" t="inlineStr">
        <is>
          <t>Additional paid-in capital</t>
        </is>
      </c>
      <c r="B33" s="5" t="n">
        <v>5588839</v>
      </c>
      <c r="C33" s="5" t="n">
        <v>5304623</v>
      </c>
    </row>
    <row r="34">
      <c r="A34" s="4" t="inlineStr">
        <is>
          <t>Accumulated other comprehensive income, net of tax</t>
        </is>
      </c>
      <c r="B34" s="5" t="n">
        <v>2245</v>
      </c>
      <c r="C34" s="5" t="n">
        <v>918</v>
      </c>
    </row>
    <row r="35">
      <c r="A35" s="4" t="inlineStr">
        <is>
          <t>Accumulated deficit</t>
        </is>
      </c>
      <c r="B35" s="5" t="n">
        <v>-4370023</v>
      </c>
      <c r="C35" s="5" t="n">
        <v>-4446213</v>
      </c>
    </row>
    <row r="36">
      <c r="A36" s="4" t="inlineStr">
        <is>
          <t>Total stockholders’ equity</t>
        </is>
      </c>
      <c r="B36" s="5" t="n">
        <v>1221071</v>
      </c>
      <c r="C36" s="5" t="n">
        <v>859337</v>
      </c>
    </row>
    <row r="37">
      <c r="A37" s="4" t="inlineStr">
        <is>
          <t>Total liabilities and stockholders’ equity</t>
        </is>
      </c>
      <c r="B37" s="6" t="n">
        <v>3599934</v>
      </c>
      <c r="C37" s="6" t="n">
        <v>32645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LOSS), NET</t>
        </is>
      </c>
      <c r="B1" s="2" t="inlineStr">
        <is>
          <t>9 Months Ended</t>
        </is>
      </c>
    </row>
    <row r="2">
      <c r="B2" s="2" t="inlineStr">
        <is>
          <t>Sep. 30, 2024</t>
        </is>
      </c>
    </row>
    <row r="3">
      <c r="A3" s="3" t="inlineStr">
        <is>
          <t>Other Income and Expenses [Abstract]</t>
        </is>
      </c>
      <c r="B3" s="4" t="inlineStr">
        <is>
          <t xml:space="preserve"> </t>
        </is>
      </c>
    </row>
    <row r="4">
      <c r="A4" s="4" t="inlineStr">
        <is>
          <t>OTHER INCOME (LOSS), NET</t>
        </is>
      </c>
      <c r="B4" s="4" t="inlineStr">
        <is>
          <t>12. OTHER INCOME (LOSS), NET The following table summarizes other income (loss), net f or each of the periods indicated:
For the Three Months Ended For the Nine Months Ended
2024 2023 2024 2023
(in thousands)
Accretion of investment discount, net $ 10,749 $ 12,984 $ 34,319 $ 35,809
Interest income 7,584 9,838 22,753 27,532
Interest expense ( 4,918 ) ( 5,229 ) ( 13,916 ) ( 16,776 )
Change in fair value of derivatives* 1,535 ( 2,000 ) ( 8,565 ) ( 1,200 )
Impairment of strategic investments — ( 27,500 ) — ( 27,821 )
Other, net ( 3,140 ) ( 425 ) ( 1,960 ) ( 235 )
Other income (expense), net $ 11,810 $ ( 12,332 ) $ 32,631 $ 17,309
Gain from sale of Priority Review Voucher — — — 102,000
Loss on debt extinguishment — — — ( 387,329 )
Total other income (loss), net $ 11,810 $ ( 12,332 ) $ 32,631 $ ( 268,020 ) * Related to the change in fair value of the contingent consideration derivative liabilities and the 2017 Capped Calls derivative assets. For more information, please read Note 4, Fair Value Measurements and Note 10, Indebtednes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14. INCOME TAXES During the three and nine months ended September 30, 2024 , the Company recorded an income tax provision of $ 0.4 million and $ 12.8 million, representing an effective tax rate of 1.2 % and 14.4 % , respectively. The income tax provision primarily relates to the current tax provision on taxable profits, including in certain states which restrict the amount of net operating loss carryforwards which may be utilized to offset taxable income. On a periodic basis, the Company reassesses the valuation allowance on its deferred tax assets, weighing positive and negative evidence to assess the recoverability of such deferred tax assets. In assessing the Company’s ability to realize its net deferred tax assets, the Company considered various factors, including future reversals of existing taxable temporary differences, projected future taxable income, potential carryback claims and tax planning strategies to determine whether it is more likely than not that some portion or all of its net deferred tax assets will not be realized. Based upon these factors, the Company has determined that the uncertainty regarding the realization of these assets is sufficient to warrant the need to maintain a full valuation allowance against its net deferred tax assets as of September 30, 2024. It is possible that with continued positive performance of the business in future periods, there may be sufficient positive evidence to release a portion or all of the Company’s valuation allowance. The release of the valuation allowance, as well as the exact timing and the amount of such release, continue to be subject to, among other things, the Company’s level of profitability, revenue growth, and expectations regarding future profitability. Release of the valuation allowance would result in a benefit to income tax expense for the period the release is recorded, which could have a material impact on net earnings. The total deferred tax asset balance subject to the valuation allowance was approximately $ 897.0 million as of September 30, 2024. The Company will continue to monitor the need for a full or partial valuation allowance on a quarterly basis. During the three and nine months ended September 30, 2023 , the Company recorded an income tax provision of $ 7.8 million and $ 21.2 million, respectively, representing an effective tax rate of ( 23.4 %) and ( 3.8 %) , respectively. For tax years beginning on or after January 1, 2022, the Tax Cuts and Jobs Act of 2017 eliminates the option to currently deduct research and development expenses and requires taxpayers to capitalize and amortize the costs over five years for research activities performed in the U.S. and 15 years for research activities performed outside the U.S. The requirement to capitalize research and development costs for tax purposes resulted in the Company having taxable profits and recording federal and state tax expense of $ 4.1 million and $ 17.1 million, respectively. The state tax expense of $ 17.1 million is primarily related to state taxable income, partially offset by net operating loss carryforwar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13. LEASES The Company has real estate operating leases in Cambridge, Andover, Burlington and Bedford, Massachusetts, Dublin and Columbus, Ohio, and Durham, North Carolina that provide for scheduled annual rent increases over the lease term. The Company has also identified leases embedded in certain of its manufacturing and supply agreements as the Company determined that it controls the use of the facilities and related equipment therein. For more information related to the lease embedded in manufacturing and supply agreements with Catalent, Inc. (“Catalent”), please refer to Note 21, Commitments and Contingencies of the Company's Annual Report on Form 10-K for the year ended December 31, 2023. Bedford, Massachusetts On April 22, 2022, the Company entered into a lease agreement (the “Bedford Lease”) for 288,000 square feet of to-be-constructed research and development and manufacturing space in Bedford, Massachusetts. The term of the Bedford Lease commences upon the landlord’s completion of the initial construction of the core and shell of the building, at which time the Company will obtain control of the premises and commence internal construction activities. The Company has two options to extend the lease for a period of ten years each, exercisable under certain conditions and at a market rate determined in accordance with the lease agreement. In May 2022, in connection with the execution of the Bedford Lease, the Company issued a letter of credit collateralized by cash deposits of approximately $ 8.4 million, which was included in the other non-current assets of the Company’s unaudited condensed consolidated balance sheets. Such letter of credit shall be reduced to approximately $ 5.6 million at the commencement of the fourth rent year, provided certain conditions set forth in the Bedford Lease are satisfied. Undiscounted minimum rent payments due over the term of the lease aggregate to $ 307.4 million. Additionally, the Company is responsible for reimbursing the landlord for the Company’s share of the property’s operating expenses and property taxes. The Bedford Lease also provides for a tenant improvement allowance from the landlord of up to $ 72.0 million to be used towards costs incurred by the Company in the design and construction of the premises. The Company recorded the $ 72.0 million tenant improvement allowance as a reduction to right-of-use (“ROU”) assets and lease liabilities in May 2023 as the Company obtained control of the premises. In August 2024, the Company entered into an amendment to the Bedford Lease to extend the term in which the tenant improvement allowance could be reimbursed from the landlord (the “Bedford Amendment”). The Bedford Amendment extended the reimbursement period associated with the tenant improvement allowance through December 2, 2025. The Company also agreed to reimburse the landlord for certain costs incurred in order to fund the extension of the reimbursement period associated with the tenant improvement allowance, totaling $ 2.9 million. The Bedford Amendment was accounted for as a modification to the Bedford Lease. As of September 30, 2024, the Company had a lease liability and ROU asset of $ 131.7 million and $ 92.0 million, respectively, on its unaudited condensed consolidated balance sheets related to the Bedford Lease. Tenant improvement costs incurred by the Company that had been reimbursed by the landlord totaled $ 29.5 million through September 30, 2024 and were recorded as an increase to lease liabilities when received within the Company's unaudited condensed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4</t>
        </is>
      </c>
    </row>
    <row r="3">
      <c r="A3" s="3" t="inlineStr">
        <is>
          <t>Earnings Per Share [Abstract]</t>
        </is>
      </c>
      <c r="B3" s="4" t="inlineStr">
        <is>
          <t xml:space="preserve"> </t>
        </is>
      </c>
    </row>
    <row r="4">
      <c r="A4" s="4" t="inlineStr">
        <is>
          <t>EARNINGS (LOSS) PER SHARE</t>
        </is>
      </c>
      <c r="B4" s="4" t="inlineStr">
        <is>
          <t>15. EARNINGS (LOSS) PER SHARE Basic earnings per share is computed by dividing net income by the weighted-average number of shares of common stock outstanding. Diluted earnings per share is computed by dividing net income by the weighted-average number of shares of common stock and dilutive common stock equivalents outstanding. The following table sets forth the computation of basic and diluted earnings (loss) per common share:
For the Three Months Ended For the Nine Months Ended
2024 2023 2024 2023
(in thousands, except per share amounts)
Numerator:
Net income (loss) - basic $ 33,611 $ ( 40,937 ) $ 76,190 $ ( 581,632 )
Add: interest expense, net of tax, on the Company's 413 — 1,182 —
Net income (loss) - diluted $ 34,024 $ ( 40,937 ) $ 77,372 $ ( 581,632 )
Denominator:
Weighted-average common shares outstanding, basic 95,390 88,889 94,669 88,609
Effect of dilutive securities:
Common stock issuable under the Company's 3,810 — 3,529 —
Common stock issuable under the Company's 1,248 — 1,374 —
Weighted-average common shares outstanding, diluted 100,448 88,889 99,572 88,609
Earnings (loss) per common share, basic $ 0.35 $ ( 0.46 ) $ 0.80 $ ( 6.56 )
Earnings (loss) per common share, diluted $ 0.34 $ ( 0.46 ) $ 0.78 $ ( 6.56 ) The following table summarizes potential shares of common stock that were excluded from the computation of diluted earnings per share as they were anti-dilutive:
As of As of
(in thousands)
Common stock issuable under the Company's equity incentive plans 2,464 (1) 12,111 (2)
Common stock issuable under the Company's convertible debt 8,100 9,542
Total number of potentially issuable common stock 10,564 21,653 (1) As of September 30, 2024, the anti-dilutive common stock issuable under the Co mpany's equity incentive plans excludes 1.2 million sh ares that are dilutive but have performance or market conditions that were not met as of the end of the period. (2) As of September 30, 2023, the anti-dilutive common stock issuable under the Company's equity incentive plans includ es 1.1 million shares that have performance or market conditions that were not met as of the end of the period because these were anti-dilutive as the Company was in a net loss position at the end of the perio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6. COMMITMENTS AND CONTINGENCIES Manufacturing Obligations The following table summarizes the aggregate non-cancelable contractual obligations arising from the Company’s manufacturing obligations:
As of
(in thousands)
2024 (October-December) $ 600,021
2025 312,338
2026 119,238
2027 82,217
2028 72,306
Total manufacturing commitments* $ 1,186,120 * Total manufacturing commitments include the Catalent manufacturing and supply agreement, for which the Company has ROU assets and lease liabilities recorded on the unaudited condensed consolidated balance sheets as of September 30, 2024 . Thermo Fisher Scientific, Inc. The Company entered into a development, commercial manufacturing, and supply agreement as related to the Company's adherent manufacturing process for its gene therapy programs in June 2018 and, subsequently, entered into the first, second and third amendments in May 2019, July 2020 and October 2021, respectively, with Brammer Bio MA, LLC, an affiliate of Thermo Fisher Scientific, Inc. (“Thermo”) (collectively, the “Thermo Agreement”). In March 2023, the Company executed a fourth amendment (the “Thermo Amendment”) that modified the terms of the Thermo Agreement. The Thermo Amendment removed the previous minimum batch purchase commitment of $ 54.7 million per annum and associated fee for the remaining term of the Thermo Agreement. In connection with the elimination of such commitment and fee, the Thermo Amendment implemented a fee of up to $ 60.0 million, to be paid in three installments of $ 20.0 million each by March 1, 2024, December 31, 2024 and December 31, 2025, respectively. During the three months ended March 31, 2024, the Company paid the first $ 20.0 million installment due March 1, 2024 , considered a nonrefundable advance payment. On July 18, 2024, the Company issued a termination notice to Thermo to terminate the Thermo Agreement. The termination was effective as of August 21, 2024. The aggregate net impact of the termination was $ 55.4 million of research and development expense in the accompanying unaudited condensed consolidated statements of comprehensive income (loss). As the Company had yet to obtain regulatory approval to produce commercial supply of ELEVIDYS at Thermo manufacturing facilities, the Company recorded the charges incurred as research and development expenses in the three months ended September 30, 2024. Included in the net impact noted above are non-cash charges due to the termination of $ 62.7 million, related to the r emaining unamortized nonrefundable advance payments. Additionally, there were unbilled service and material costs ordered by the Company as of the termination date of $ 29.2 million that were expensed as research and development expense during the three months ended September 30, 2024 . As related to the termination, for both the three and nine months ended September 30, 2024, costs reimbursable by Roche under the Roche Agreement and reflected as a reduction to research and development expenses were $ 36.5 million. For more information related to the Company’s manufacturing and supply agreements, please read Note 21, Commitments and Contingencies to the financial statements included in the Company’s Annual Report on Form 10-K for the year ended December 31, 2023. Litigation In the normal course of business, the Company from time to time is named as a party to various legal claims, actions and complaints, which have included and may include matters involving securities, employment, intellectual property, arising from the use of therapeutics utilizing its technology, or others. The Company records a loss contingency reserve for a legal proceeding when it considers the potential loss probable, and it can reasonably estimate the amount of the loss or determine a probable range of loss. The Company provides disclosure when it considers a loss reasonably possible or when it determines that a loss in excess of a reserve is reasonably possible. The Company provides an estimate of such reasonably possible losses or an aggregate range of such reasonably possible losses, unless the Company believes that such an estimate cannot be made. The Company has not recorded any material accruals for loss contingencies, and in management's opinion, no material range of loss is estimable for the matters described below as of September 30, 2024. On September 15, 2020, REGENXBIO INC. (“Regenx”) and the Trustees of the University of Pennsylvania (“U-Penn”) filed a lawsuit against the Company and Sarepta Therapeutics Three, LLC, in the U.S. District Court for the District of Delaware. The plaintiffs assert patent infringement of U.S. Patent No. 10,526,617 (“the ‘617 Patent”) under 35 U.S.C.§§ 271(a)-(c) based on Sarepta’s alleged direct or indirect manufacture and use of the patented cultured host cell technology allegedly used to make AAV gene therapy products, including SRP-9001 (approved June 22, 2023 in the U.S. as ELEVIDYS®). Specifically, the Complaint essentially includes the allegation that Sarepta’s use, and the use by its contract manufacturers on its behalf, of a host cell containing a recombinant acid molecule that encodes a capsid protein having at least 95% amino acid identity to AAVrh10 infringes the ‘617 Patent asserted by Regenx. Plaintiffs seek injunctive relief, a judgment of infringement and willful infringement, damages that are no less than a reasonable royalty (treble damages), attorneys’ fees and costs, and such other relief as the court deems just and proper. On January 5, 2024, the Court granted Sarepta’s motion for summary judgment on the grounds that the asserted claims of Regenx’s ‘617 Patent are invalid because they cover patent ineligible subject matter under 35 U.S.C. § 101. On January 12, 2024, the Court entered judgment and closed the case. Plaintiffs have appealed to the U.S. Court of Appeals for the Federal Circuit. On June 20, 2023, Regenx and U-Penn commenced a second patent infringement lawsuit against Sarepta and its contract manufacturer, Catalent asserting patent alleged infringement of U. S. Patent No. 11,680,274 (“the ’274 Patent”). In the second lawsuit, Regenx and U-Penn allege that Sarepta and Catalent’s manufacture, use and commercial launch of ELEVIDYS® (SRP-9001) infringe the ’274 Patent. Sarepta answered the complaint on August 10, 2023, and a case schedule was set with a trial commencing on November 17, 2025. On February 21, 2024, Sarepta submitted a petition for Inter Partes Review (“IPR”) for filing with the Patent Trial and Appeal Board (“PTAB”) at the USPTO. The petition seeks to invalidate the ‘274 Patent. On March 20, 2024, the district court stayed the litigation pending the PTAB’s determination on the IPR. On August 22, 2024, the PTAB instituted inter partes review of all challenged claims of the ‘274 Patent on all asserted grounds. On July 13, 2021, Nippon Shinyaku Co., Ltd. (“Nippon Shinyaku” or “NS”) filed a lawsuit against the Company in the U.S. District Court for the District of Delaware. NS asserted a claim for breach of contract arising from Sarepta filing seven petitions for Inter Partes Review (“IPR Petitions”) with the PTAB at the USPTO in which Sarepta sought to invalidate certain NS patents concerning exon 53 skipping technology (U.S. Patent Nos. 9,708,361, 10,385,092, 10,407,461, 10,487,106, 10,647,741, 10,662,217, and 10,683,322, respectively, and collectively the “NS Patents”). In addition, NS asserted claims for patent infringement and willful infringement of each of the NS Patents allegedly arising from Sarepta’s activities, including the sale of, its exon 53 skipping product, VYONDYS 53 (golodirsen). NS further sought a determination of non-infringement by NS alleged to arise from NS’s activities, including the sale of, its exon 53 skipping product, Viltepso (viltolarsen) and invalidity of certain patents licensed to the Company from the University of Western Australia (“UWA”) (U.S. Patent Nos. 9,994,851, 10,227,590, and 10,266,827, collectively the “UWA Patents”). In its complaint, NS sought legal fees and costs, an unspecified amount of monetary relief (treble damages) attributed to Sarepta’s alleged infringement, and such other relief as the court deems just and proper. In January 2022, the PTAB granted institution of all claims of all NS Patents in response to Sarepta’s IPR Petitions and determined that Sarepta demonstrated a reasonable likelihood of success in proving that the NS Patents are unpatentable. NS filed a motion for preliminary injunction solely seeking Sarepta’s withdrawal of the IPR Petitions, which was ultimately granted after the U.S. Court of Appeals for the Federal Circuit reversed and remanded to the district court on February 8, 2022. Sarepta subsequently withdrew the IPRs, which were terminated on June 14, 2022. On December 27, 2021, the district court partially granted and denied the motion to dismiss by Sarepta and ordered NS to file a Second Amended Complaint (“SAC”), which it did on January 14, 2022. In the SAC, NS maintained all claims of the original complaint of July 13, 2021, except a determination of non-infringement of the UWA Patents. On January 28, 2022, Sarepta filed its answer to the SAC, with defenses and counterclaims against NS and NS Pharma Inc. that include infringement of the UWA Patents allegedly arising from their activities concerning, including the sale of, its exon 53 skipping product, Viltepso (viltolarsen) and breach of contract. Sarepta also sought a determination of invalidity of the NS Patents. In its counterclaim complaint, Sarepta sought an award of relief in its defenses to NS’ allegations, a judgment of breach of contract, a determination of invalidity of the NS Patents, a judgment of infringement and willful infringement of the UWA Patents, legal fees and costs, an unspecified amount of monetary relief (treble damages) attributable to NS’ alleged infringement, and such other relief as the court deems just and proper. UWA has since been joined as a Plaintiff in Sarepta’s counterclaims against NS. On August 14, 2023, the Court granted cross motions to amend the pleadings, allowing Sarepta to add a counterclaim against NS for inequitable conduct, and NS to add counterclaims against Sarepta for inequitable conduct and Walker Process fraud. The parties have since stipulated to the dismissal of NS's claim of infringement of its ’361 Patent and certain claims of the ’322 Patent, and NS’s breach of contract claim. The Court bifurcated the Walker Process fraud claim on April 18, 2024, and granted Sarepta's motion for summary judgement of infringement of the '851 Patent and NS’s motion for partial summary judgment of infringement of certain NS patents on May 1, 2024. A trial is scheduled to commence on December 16, 2024. On or about June 5, 2023, Sarepta initiated a patent infringement lawsuit against Nippon Shinyaku in Japan, alleging that NS’s production, sales and offers to sell Viltepso infringe Sarepta’s Japanese Patent No. 6406782. NS filed its preliminary answer on July 13, 2023. A technical presentation session occurred on July 26, 2024. On July 26, 2024, Genzyme Corporation filed a lawsuit against Sarepta Therapeutics, Inc. and Sarepta Therapeutics Three, LLC, in the U.S. District Court for the District of Delaware. The complaint asserts infringement of United States Patent Nos. 9,051,542 (the “’542 Patent”) and 7,704,721 (the “’721 Patent”) arising from Sarepta’s alleged manufacture and sale of ELEVIDYS® (delandistrogene moxeparvovec-rokl). In its complaint, Genzyme seeks, inter alia, damages for the alleged infringement, including increased damages up to three times the amount found or assessed, together with prejudgment and post-judgment interest and co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which have been prepared in accordance with accounting principles generally accepted in the United States (“U.S. GAAP”), reflect the accounts of Sarepta and its wholly-owned subsidiaries. All intercompany transactions between and among its consolidated subsidiaries have been eliminated. Management has determined that the Company operates in one segment: discovering, developing, manufacturing and delivering therapies to patients with rare diseases. In the opinion of the Company’s management, all adjustments of a normal recurring nature necessary for a fair presentation have been reflected. Certain financial information that is normally included in annual financial statements prepared in accordance with U.S. GAAP, but that is not required for interim reporting purposes, has been omitted. These unaudited condensed consolidated financial statements should be read in conjunction with the consolidated financial statements and related notes for the year ended December 31, 2023 which are contained in the Company’s Annual Report on Form 10-K for the year ended December 31, 2023, filed with the U.S. Securities and Exchange Commission on February 28, 2024. The results for the three and nine months ended September 30, 2024 are not necessarily indicative of the results to be expected for the full year. </t>
        </is>
      </c>
    </row>
    <row r="5">
      <c r="A5" s="4" t="inlineStr">
        <is>
          <t>Estimates and Uncertainties</t>
        </is>
      </c>
      <c r="B5" s="4" t="inlineStr">
        <is>
          <t xml:space="preserve">Estimates and Uncertainties The preparation of the unaudited condensed consolidated financial statements in conformity with U.S. GAAP requires management to make estimates and assumptions that affect the reported amounts of assets, liabilities, equity, revenues, expenses and the disclosure of contingent assets and liabilities. Actual results could differ from those estimates. </t>
        </is>
      </c>
    </row>
    <row r="6">
      <c r="A6" s="4" t="inlineStr">
        <is>
          <t>Concentration of Credit Risk</t>
        </is>
      </c>
      <c r="B6" s="4" t="inlineStr">
        <is>
          <t>Concentration of Credit Risk Financial instruments that potentially subject the Company to concentrations of credit risk consist of cash held at financial institutions, cash equivalents, investments and accounts receivable, net, from customers. As of September 30, 2024, the Company’s cash was concentrated at three financial institutions, which potentially exposes the Company to credit risks. However, the Company does not believe that there is significant risk of non-performance by the financial institutions. The Company also purchases commercial paper, government and government agency bonds, corporate bonds and certificates of deposit issued by highly rated corporations, financial institutions and governments and limits the amount of credit exposure to any one issuer. These amounts may at times exceed federally insured limits. The Company has not experienced any credit losses related to these financial instruments and does not believe to be exposed to any significant credit risk related to these instruments. As of September 30, 2024, three entities accounted for 37 % , 27 % and 20 % of accounts receivable, net, respectively. As of December 31, 2023, four entities accounted for 40 % , 19 % , 19 % and 12 % of accounts receivable, net, respectively. As of September 30, 2024 , the Company believes its largest customers are of high credit quality and has not experienced any material credit losses related to such customers.</t>
        </is>
      </c>
    </row>
    <row r="7">
      <c r="A7" s="4" t="inlineStr">
        <is>
          <t>Significant Accounting Policies</t>
        </is>
      </c>
      <c r="B7" s="4" t="inlineStr">
        <is>
          <t>Significant Accounting Policies For details about the Company's accounting policies, please read Note 2, Summary of Significant Accounting Policies and Recent Accounting Pronouncements of the Annual Report on Form 10-K for the year ended December 31, 2023. There have not been any material changes to the Company's accounting policies or recent accounting pronouncements that could have a material impact through September 30, 2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COLLABORATION AGREEMENT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Certain Activity Related to Revenue with Supply Agreement</t>
        </is>
      </c>
      <c r="B4" s="4" t="inlineStr">
        <is>
          <t xml:space="preserve">The following table summarizes certain Roche activity for the three and nine months ended September 30, 2024:
For the Three Months Ended For the Nine Months Ended
(in thousands)
Contract manufacturing revenue $ 27,891 $ 33,698
Royalty revenue $ 9,510 $ 12,066
Cost of sales (inventory costs related to products sold to Roche) $ 13,725 $ 15,3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Assets and Liabilities Measured and Carried at Fair Value</t>
        </is>
      </c>
      <c r="B4" s="4" t="inlineStr">
        <is>
          <t xml:space="preserve">The tables below present information about the Company’s financial assets and liabilities that are measured and carried at fair value and indicate the level within the fair value hierarchy of the valuation techniques it utilizes to determine such fair value:
Fair Value Measurement as of September 30, 2024
Total Level 1 Level 2 Level 3
(in thousands)
Assets
Money market funds $ 21,951 $ 21,951 $ — $ —
Commercial paper 34,995 — 34,995 —
Government and government agency bonds 900,407 13,494 886,913 —
Corporate bonds 233,245 — 233,245 —
Strategic investments 4,723 3,723 — 1,000
Certificates of deposit 17,988 — 17,988 —
Derivative assets 44,622 — 44,622 —
Total assets $ 1,257,931 $ 39,168 $ 1,217,763 $ 1,000
Liabilities
Contingent consideration $ 47,400 $ — $ — $ 47,400
Total liabilities $ 47,400 $ — $ — $ 47,400
Fair Value Measurement as of December 31, 2023
Total Level 1 Level 2 Level 3
(in thousands)
Assets
Money market funds $ 63,919 $ 63,919 $ — $ —
Commercial paper 113,362 — 113,362 —
Government and government agency bonds 1,001,137 — 1,001,137 —
Corporate bonds 130,380 — 130,380 —
Strategic investments 6,527 5,527 — 1,000
Certificates of deposit 56,621 — 56,621 —
Total assets $ 1,371,946 $ 69,446 $ 1,301,500 $ 1,000
Liabilities
Contingent consideration $ 38,100 $ — $ — $ 38,100
Total liabilities $ 38,100 $ — $ — $ 38,100 </t>
        </is>
      </c>
    </row>
    <row r="5">
      <c r="A5" s="4" t="inlineStr">
        <is>
          <t>Summary of Fair Value of Level 3 Financial Liabilities</t>
        </is>
      </c>
      <c r="B5" s="4" t="inlineStr">
        <is>
          <t xml:space="preserve">The following table represents a roll-forward of the fair value of Level 3 financial liabilities for the periods indicated:
As of As of
(in thousands)
Fair value, as of beginning of year $ 38,100 $ 36,900
Change in estimated fair value 9,500 2,000
Liabilities terminated ( 200 ) ( 800 )
Fair value, as of end of period $ 47,400 $ 38,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MARKETABLE SECURITIES (Tables)</t>
        </is>
      </c>
      <c r="B1" s="2" t="inlineStr">
        <is>
          <t>9 Months Ended</t>
        </is>
      </c>
    </row>
    <row r="2">
      <c r="B2" s="2" t="inlineStr">
        <is>
          <t>Sep. 30, 2024</t>
        </is>
      </c>
    </row>
    <row r="3">
      <c r="A3" s="3" t="inlineStr">
        <is>
          <t>Cash and Cash Equivalents [Abstract]</t>
        </is>
      </c>
      <c r="B3" s="4" t="inlineStr">
        <is>
          <t xml:space="preserve"> </t>
        </is>
      </c>
    </row>
    <row r="4">
      <c r="A4" s="4" t="inlineStr">
        <is>
          <t>Summary of Company Financial Assets with Maturities of Less Than 90 Days Included in Cash Equivalents</t>
        </is>
      </c>
      <c r="B4" s="4" t="inlineStr">
        <is>
          <t xml:space="preserve">The following table summarizes the Company’s financial assets with maturities of less than 90 days from the date of purchase included in cash equivalents in the unaudited condensed consolidated balance sheets for each of the periods indicated:
As of As of
(in thousands)
Money market funds $ 21,951 $ 63,919
Commercial paper 2,330 53,680
Corporate bonds 2,001 —
Total $ 26,282 $ 117,599 </t>
        </is>
      </c>
    </row>
    <row r="5">
      <c r="A5" s="4" t="inlineStr">
        <is>
          <t>Summary of Company Cash, Cash Equivalents and Short-Term Investments and non-current investments</t>
        </is>
      </c>
      <c r="B5" s="4" t="inlineStr">
        <is>
          <t xml:space="preserve">The following tables summarize the Company ’s cash, cash equivalents, short-term investments and non-current investments for each of the periods indicated:
As of September 30, 2024
Amortized Gross Gross Fair
(in thousands)
Cash and money market funds $ 193,524 $ — $ — $ 193,524
Commercial paper 34,995 — — 34,995
Government and government agency bonds 898,726 1,704 ( 23 ) 900,407
Corporate bonds 232,654 603 ( 12 ) 233,245
Certificates of deposit 17,988 — — 17,988
Total cash, cash equivalents and investments $ 1,377,887 $ 2,307 $ ( 35 ) $ 1,380,159
As reported:
Cash and cash equivalents $ 197,854 $ 1 $ — $ 197,855
Short-term investments 998,884 1,667 ( 17 ) 1,000,534
Non-current investments 181,149 639 ( 18 ) 181,770
Total cash, cash equivalents and investments $ 1,377,887 $ 2,307 $ ( 35 ) $ 1,380,159
As of December 31, 2023
Amortized Gross Gross Fair
(in thousands)
Cash and money market funds $ 374,750 $ — $ — $ 374,750
Commercial paper 113,362 — — 113,362
Government and government agency bonds 1,000,302 1,006 ( 171 ) 1,001,137
Corporate bonds 130,270 118 ( 8 ) 130,380
Certificates of deposit 56,621 — — 56,621
Total cash, cash equivalents and investments $ 1,675,305 $ 1,124 $ ( 179 ) $ 1,676,250
As reported:
Cash and cash equivalents $ 428,430 $ — $ — $ 428,430
Short-term investments 1,246,875 1,124 ( 179 ) 1,247,820
Total cash, cash equivalents and investments $ 1,675,305 $ 1,124 $ ( 179 ) $ 1,676,2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DUCT REVENUES, NET, ACCOUNTS RECEIVABLE, NET, AND RESERVES FOR PRODUCT REVENUES (Tables)</t>
        </is>
      </c>
      <c r="B1" s="2" t="inlineStr">
        <is>
          <t>9 Months Ended</t>
        </is>
      </c>
    </row>
    <row r="2">
      <c r="B2" s="2" t="inlineStr">
        <is>
          <t>Sep. 30, 2024</t>
        </is>
      </c>
    </row>
    <row r="3">
      <c r="A3" s="3" t="inlineStr">
        <is>
          <t>Receivables, Net, Current [Abstract]</t>
        </is>
      </c>
      <c r="B3" s="4" t="inlineStr">
        <is>
          <t xml:space="preserve"> </t>
        </is>
      </c>
    </row>
    <row r="4">
      <c r="A4" s="4" t="inlineStr">
        <is>
          <t>Summary of Product Revenues</t>
        </is>
      </c>
      <c r="B4" s="4" t="inlineStr">
        <is>
          <t xml:space="preserve">Net product revenues, which includes revenues associated with the PMO Products and ELEVIDYS, consisted of the following:
For the Three Months Ended For the Nine Months Ended
2024 2023 2024 2023
(in thousands)
PMO Products
United States $ 210,683 $ 198,069 $ 604,598 $ 602,415
Rest of World 38,105 42,145 108,565 108,282
Total PMO product revenues, net $ 248,788 $ 240,214 $ 713,163 $ 710,697
ELEVIDYS
United States 180,983 69,108 436,640 69,108
Total ELEVIDYS product revenue, net $ 180,983 $ 69,108 $ 436,640 $ 69,108
Total product revenues, net $ 429,771 $ 309,322 $ 1,149,803 $ 779,805 </t>
        </is>
      </c>
    </row>
    <row r="5">
      <c r="A5" s="4" t="inlineStr">
        <is>
          <t>Schedule of Product revenue Concentration risks</t>
        </is>
      </c>
      <c r="B5" s="4" t="inlineStr">
        <is>
          <t>The following table summarizes the Company's net product revenues, by customer, for those customers that exceeded 10 % for the periods indicated:
For the Three Months Ended For the Nine Months Ended
2024 2023 2024 2023
Product revenues, net
Customer 1 28 % 40 % 33 % 45 %
Customer 2 19 % 23 % 20 % 29 %</t>
        </is>
      </c>
    </row>
    <row r="6">
      <c r="A6" s="4" t="inlineStr">
        <is>
          <t>Summary of Change in Reserves for Discounts and Allowances</t>
        </is>
      </c>
      <c r="B6" s="4" t="inlineStr">
        <is>
          <t xml:space="preserve">The following tables summarize an analysis of the change in reserves for discounts and allowances for each of the periods indicated:
Chargebacks Rebates Prompt Pay Other Accruals Total
(in thousands)
Balance, as of December 31, 2023 $ 27,486 $ 98,194 $ 3,831 $ 35,261 $ 164,772
Provision 72,832 118,228 13,442 53,674 258,176
Adjustments relating to prior periods 783 ( 8,716 ) — ( 88 ) ( 8,021 )
Payments/credits ( 77,808 ) ( 100,693 ) ( 12,191 ) ( 58,741 ) ( 249,433 )
Balance, as of September 30, 2024 $ 23,293 $ 107,013 $ 5,082 $ 30,106 $ 165,494
Chargebacks Rebates Prompt Pay Other Accruals Total
(in thousands)
Balance, as of December 31, 2022 $ 417 $ 67,493 $ 3,343 $ 23,445 $ 94,698
Provision 18,191 94,025 11,251 52,500 175,967
Adjustments relating to prior periods 110 ( 4,154 ) — — ( 4,044 )
Payments/credits ( 9,386 ) ( 73,317 ) ( 10,586 ) ( 40,048 ) ( 133,337 )
Balance, as of September 30, 2023 $ 9,332 $ 84,047 $ 4,008 $ 35,897 $ 133,284 </t>
        </is>
      </c>
    </row>
    <row r="7">
      <c r="A7" s="4" t="inlineStr">
        <is>
          <t>Summary of Total Reserves Included in Consolidated Balance Sheets</t>
        </is>
      </c>
      <c r="B7" s="4" t="inlineStr">
        <is>
          <t xml:space="preserve">The following table summarizes the total reserves above included in the Company’s unaudited condensed consolidated balance sheets for each of the periods indicated:
As of As of
(in thousands)
Reduction to accounts receivable, net $ 56,773 $ 64,697
Component of accrued expenses 108,721 100,075
Total reserves $ 165,494 $ 164,7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3333333</v>
      </c>
      <c r="C4" s="5" t="n">
        <v>3333333</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98000000</v>
      </c>
      <c r="C8" s="5" t="n">
        <v>198000000</v>
      </c>
    </row>
    <row r="9">
      <c r="A9" s="4" t="inlineStr">
        <is>
          <t>Common stock, shares issued</t>
        </is>
      </c>
      <c r="B9" s="5" t="n">
        <v>95493005</v>
      </c>
      <c r="C9" s="5" t="n">
        <v>93731831</v>
      </c>
    </row>
    <row r="10">
      <c r="A10" s="4" t="inlineStr">
        <is>
          <t>Common stock, shares outstanding</t>
        </is>
      </c>
      <c r="B10" s="5" t="n">
        <v>95493005</v>
      </c>
      <c r="C10" s="5" t="n">
        <v>937318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VENTORY (Tables)</t>
        </is>
      </c>
      <c r="B1" s="2" t="inlineStr">
        <is>
          <t>9 Months Ended</t>
        </is>
      </c>
    </row>
    <row r="2">
      <c r="B2" s="2" t="inlineStr">
        <is>
          <t>Sep. 30, 2024</t>
        </is>
      </c>
    </row>
    <row r="3">
      <c r="A3" s="3" t="inlineStr">
        <is>
          <t>Inventory Disclosure [Abstract]</t>
        </is>
      </c>
      <c r="B3" s="4" t="inlineStr">
        <is>
          <t xml:space="preserve"> </t>
        </is>
      </c>
    </row>
    <row r="4">
      <c r="A4" s="4" t="inlineStr">
        <is>
          <t>Schedule of Components of Inventory</t>
        </is>
      </c>
      <c r="B4" s="4" t="inlineStr">
        <is>
          <t xml:space="preserve">The following table summarizes the components of the Company’s inventory for each of the periods indicated:
As of As of
(in thousands)
Raw materials $ 208,320 $ 133,963
Work in progress 482,171 318,458
Finished goods 77,983 61,806
Total inventory $ 768,474 $ 514,227 </t>
        </is>
      </c>
    </row>
    <row r="5">
      <c r="A5" s="4" t="inlineStr">
        <is>
          <t>Summary of Inventory Balance Sheet Classification</t>
        </is>
      </c>
      <c r="B5" s="4" t="inlineStr">
        <is>
          <t xml:space="preserve">The following table summarizes the balance sheet classification of the Company's inventory for each of the periods indicated:
As of As of
(in thousands)
Balance sheet classification
Inventory $ 565,924 $ 322,859
Non-current inventory 202,550 191,368
Total inventory $ 768,474 $ 514,2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Summary of Other Current Assets</t>
        </is>
      </c>
      <c r="B4" s="4" t="inlineStr">
        <is>
          <t xml:space="preserve">The following table summarizes the Company’s other current assets for each of the periods indicated:
As of As of
(in thousands)
Collaboration and other receivables $ 66,404 $ 29,786
Derivative asset 44,622 —
Prepaid maintenance services 13,326 11,281
Prepaid clinical and pre-clinical expenses 12,034 10,280
Tax-related receivables and prepaids 11,422 6,862
Prepaid commercial expenses 3,982 2,729
Interest receivable 3,637 2,731
Prepaid insurance 2,198 3,352
Other 7,852 10,693
Total other current assets $ 165,477 $ 77,714 </t>
        </is>
      </c>
    </row>
    <row r="5">
      <c r="A5" s="4" t="inlineStr">
        <is>
          <t>Summary of Other Non-current Assets</t>
        </is>
      </c>
      <c r="B5" s="4" t="inlineStr">
        <is>
          <t>The following table summarizes the Company’s other non-current assets for each of the periods indicated:
As of As of
(in thousands)
Manufacturing-related deposits and prepaids $ 28,127 $ 74,204
Intangible assets, net 27,570 29,620
Restricted cash* 15,579 15,579
Strategic investments 4,723 6,527
Prepaid maintenance services 3,907 5,466
Other 3,653 5,375
Total other non-current assets $ 83,559 $ 136,771 * The Company had approximately $ 15.6 million in restricted cash included in other non-current assets on the Company’s unaudited condensed consolidated balance sheets as of both September 30, 2024 and December 31, 2023 . Restricted cash for both periods relates to (i) letters of credit established under the Company’s various property leases that serve as security for potential future default of lease payments, (ii) a letter of credit established under a certain commercial supply agreement and (iii) collateralized cash for the Company’s credit cards. The restricted cash is unavailable for withdrawal or use for general oblig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4</t>
        </is>
      </c>
    </row>
    <row r="3">
      <c r="A3" s="3" t="inlineStr">
        <is>
          <t>Payables and Accruals [Abstract]</t>
        </is>
      </c>
      <c r="B3" s="4" t="inlineStr">
        <is>
          <t xml:space="preserve"> </t>
        </is>
      </c>
    </row>
    <row r="4">
      <c r="A4" s="4" t="inlineStr">
        <is>
          <t>Summary of Accrued Expenses</t>
        </is>
      </c>
      <c r="B4" s="4" t="inlineStr">
        <is>
          <t xml:space="preserve">The following table summarizes the Company’s accrued expenses for each of the periods indicated:
As of As of
(in thousands)
Product revenue related reserves $ 108,721 $ 100,075
Accrued contract manufacturing costs 75,909 33,024
Accrued employee compensation costs 57,107 78,732
Accrued clinical and pre-clinical costs 40,514 34,669
Accrued professional fees 21,486 17,187
Accrued income taxes 14,696 13,766
Accrued royalties 12,185 12,070
Accrued fixed assets 4,821 3,231
Accrued research expenses 2,882 2,441
Accrued interest 1,118 4,395
Other 5,391 15,407
Total accrued expenses $ 344,830 $ 314,9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DEBTEDNESS (Tables)</t>
        </is>
      </c>
      <c r="B1" s="2" t="inlineStr">
        <is>
          <t>9 Months Ended</t>
        </is>
      </c>
    </row>
    <row r="2">
      <c r="B2" s="2" t="inlineStr">
        <is>
          <t>Sep. 30, 2024</t>
        </is>
      </c>
    </row>
    <row r="3">
      <c r="A3" s="3" t="inlineStr">
        <is>
          <t>Debt Disclosure [Abstract]</t>
        </is>
      </c>
      <c r="B3" s="4" t="inlineStr">
        <is>
          <t xml:space="preserve"> </t>
        </is>
      </c>
    </row>
    <row r="4">
      <c r="A4" s="4" t="inlineStr">
        <is>
          <t>Summary of Debt Facilities</t>
        </is>
      </c>
      <c r="B4" s="4" t="inlineStr">
        <is>
          <t xml:space="preserve">The following table summarizes the Company’s debt instruments for each of the periods indicated:
As of As of
(in thousands)
Principal amount of the 2024 Notes $ 91,640 $ 105,847
Principal amount of the 2027 Notes 1,150,000 1,150,000
Unamortized discount - debt issuance costs of 2024 Notes ( 45 ) ( 364 )
Unamortized discount - debt issuance costs of 2027 Notes ( 14,035 ) ( 17,485 )
Total carrying value of debt instruments $ 1,227,560 $ 1,237,998
Fair value of 2024 Notes $ 171,154 $ 144,833
Fair value of 2027 Notes 1,307,930 1,172,276
Total fair value of debt instruments $ 1,479,084 $ 1,317,109 </t>
        </is>
      </c>
    </row>
    <row r="5">
      <c r="A5" s="4" t="inlineStr">
        <is>
          <t>Summarizes Total Gross Payments Due under Company's Debt Arrangements</t>
        </is>
      </c>
      <c r="B5" s="4" t="inlineStr">
        <is>
          <t xml:space="preserve">The following table summarizes the total principal and contractual interest payments due under the Company’s debt arrangements:
As of September 30, 2024
Principal Interest Total Payments
(in thousands)
2024 (October-December) $ 91,640 $ 711 $ 92,351
2025 — 14,375 14,375
2026 — 14,375 14,375
2027 1,150,000 14,375 1,164,375
Total payments $ 1,241,640 $ 43,836 $ 1,285,4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Stock Awards Granted</t>
        </is>
      </c>
      <c r="B4" s="4" t="inlineStr">
        <is>
          <t>The following table summarizes the Company’s stock awards granted for each of the periods indicated:
For the Three Months Ended September 30, For the Nine Months Ended September 30,
2024 2023 2024 2023
Grants Weighted Grants Weighted Grants Weighted Grants Weighted
Stock options 6,442 $ 55.16 50,875 $ 66.53 327,920 $ 67.39 1,135,799 $ 72.23
Restricted stock units 135,092 $ 127.51 27,539 $ 118.05 1,351,982 (1) $ 128.90 1,137,202 (2) $ 153.02 (1) Included in restricted stock units (“RSUs”) for the nine months ended September 30, 2024 are 97,460 shares with performance conditions (“March 2024 PSUs”) which are related to the achievement of certain financial performance goals and regulatory approval of certain of the Company's product candidates. The expanded regulatory approval of ELEVIDYS in June 2024 resulted in the cliff-vesting of 44,300 of the 97,460 sha res of the March 2024 PSUs during the nine months ended September 30, 2024. As of September 30, 2024 , none of the performance conditions for the remaining 53,160 shares were probable of being achieved. Stock options and the remaining RSUs granted during the three and nine months ended September 30, 2024 have only service-based criteria and vest over four years. (2) Included in the RSUs for the nine months ended September 30, 2023 are 502,225 shares with performance conditions (the “March 2023 PSUs”), which are related to regulatory approval of ELEVIDYS and achievement of a certain financial performance target, both of which were achieved in 2023. Vesting of the March 2023 PSUs is contingent on the fulfillment of remaining service conditions.</t>
        </is>
      </c>
    </row>
    <row r="5">
      <c r="A5" s="4" t="inlineStr">
        <is>
          <t>Summary of Stock-Based Compensation Expense by Grant Type Included within Consolidated Statements of Operations and Comprehensive Loss</t>
        </is>
      </c>
      <c r="B5" s="4" t="inlineStr">
        <is>
          <t>The following table summarizes stock-based compensation expense by grant type and by function included within the unaudited condensed consolidated statements of comprehensive income (loss):
For the Three Months Ended For the Nine Months Ended
2024 2023 2024 2023
(in thousands)
Stock options $ 15,158 $ 17,471 $ 46,954 $ 62,436
Restricted stock units 31,926 28,924 97,261 70,101
Employee Stock Purchase Program 1,912 1,666 5,640 4,151
Subtotal $ 48,996 $ 48,061 $ 149,855 $ 136,688
Capitalized stock-based compensation costs* ( 5,546 ) — ( 15,231 ) —
Total stock-based compensation expense included in expenses $ 43,450 $ 48,061 $ 134,624 $ 136,688
Research and development 18,034 22,325 54,113 60,315
Selling, general and administrative 25,416 25,736 80,511 76,373
Total stock-based compensation expense included in expenses $ 43,450 $ 48,061 $ 134,624 $ 136,688 * Prior to the nine months ended September 30, 2024 , capitalized stock-based compensation costs were not material.</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LOSS), NET (Tables)</t>
        </is>
      </c>
      <c r="B1" s="2" t="inlineStr">
        <is>
          <t>9 Months Ended</t>
        </is>
      </c>
    </row>
    <row r="2">
      <c r="B2" s="2" t="inlineStr">
        <is>
          <t>Sep. 30, 2024</t>
        </is>
      </c>
    </row>
    <row r="3">
      <c r="A3" s="3" t="inlineStr">
        <is>
          <t>Other Income and Expenses [Abstract]</t>
        </is>
      </c>
      <c r="B3" s="4" t="inlineStr">
        <is>
          <t xml:space="preserve"> </t>
        </is>
      </c>
    </row>
    <row r="4">
      <c r="A4" s="4" t="inlineStr">
        <is>
          <t>Summary of Other Income (Loss)</t>
        </is>
      </c>
      <c r="B4" s="4" t="inlineStr">
        <is>
          <t>The following table summarizes other income (loss), net f or each of the periods indicated:
For the Three Months Ended For the Nine Months Ended
2024 2023 2024 2023
(in thousands)
Accretion of investment discount, net $ 10,749 $ 12,984 $ 34,319 $ 35,809
Interest income 7,584 9,838 22,753 27,532
Interest expense ( 4,918 ) ( 5,229 ) ( 13,916 ) ( 16,776 )
Change in fair value of derivatives* 1,535 ( 2,000 ) ( 8,565 ) ( 1,200 )
Impairment of strategic investments — ( 27,500 ) — ( 27,821 )
Other, net ( 3,140 ) ( 425 ) ( 1,960 ) ( 235 )
Other income (expense), net $ 11,810 $ ( 12,332 ) $ 32,631 $ 17,309
Gain from sale of Priority Review Voucher — — — 102,000
Loss on debt extinguishment — — — ( 387,329 )
Total other income (loss), net $ 11,810 $ ( 12,332 ) $ 32,631 $ ( 268,020 ) * Related to the change in fair value of the contingent consideration derivative liabilities and the 2017 Capped Calls derivative assets. For more information, please read Note 4, Fair Value Measurements and Note 10, Indebtednes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Basic and Diluted Net Loss Per Share</t>
        </is>
      </c>
      <c r="B4" s="4" t="inlineStr">
        <is>
          <t>The following table sets forth the computation of basic and diluted earnings (loss) per common share:
For the Three Months Ended For the Nine Months Ended
2024 2023 2024 2023
(in thousands, except per share amounts)
Numerator:
Net income (loss) - basic $ 33,611 $ ( 40,937 ) $ 76,190 $ ( 581,632 )
Add: interest expense, net of tax, on the Company's 413 — 1,182 —
Net income (loss) - diluted $ 34,024 $ ( 40,937 ) $ 77,372 $ ( 581,632 )
Denominator:
Weighted-average common shares outstanding, basic 95,390 88,889 94,669 88,609
Effect of dilutive securities:
Common stock issuable under the Company's 3,810 — 3,529 —
Common stock issuable under the Company's 1,248 — 1,374 —
Weighted-average common shares outstanding, diluted 100,448 88,889 99,572 88,609
Earnings (loss) per common share, basic $ 0.35 $ ( 0.46 ) $ 0.80 $ ( 6.56 )
Earnings (loss) per common share, diluted $ 0.34 $ ( 0.46 ) $ 0.78 $ ( 6.56 )</t>
        </is>
      </c>
    </row>
    <row r="5">
      <c r="A5" s="4" t="inlineStr">
        <is>
          <t>Summary of Potential Shares of Common Stock that were Excluded from the Computation of Diluted Earnings per Share</t>
        </is>
      </c>
      <c r="B5" s="4" t="inlineStr">
        <is>
          <t>The following table summarizes potential shares of common stock that were excluded from the computation of diluted earnings per share as they were anti-dilutive:
As of As of
(in thousands)
Common stock issuable under the Company's equity incentive plans 2,464 (1) 12,111 (2)
Common stock issuable under the Company's convertible debt 8,100 9,542
Total number of potentially issuable common stock 10,564 21,653 (1) As of September 30, 2024, the anti-dilutive common stock issuable under the Co mpany's equity incentive plans excludes 1.2 million sh ares that are dilutive but have performance or market conditions that were not met as of the end of the period. (2) As of September 30, 2023, the anti-dilutive common stock issuable under the Company's equity incentive plans includ es 1.1 million shares that have performance or market conditions that were not met as of the end of the period because these were anti-dilutive as the Company was in a net loss position at the end of the period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ummary of Aggregate Non-Cancelable Contractual Obligations Arising from Manufacturing Obligations</t>
        </is>
      </c>
      <c r="B4" s="4" t="inlineStr">
        <is>
          <t xml:space="preserve">The following table summarizes the aggregate non-cancelable contractual obligations arising from the Company’s manufacturing obligations:
As of
(in thousands)
2024 (October-December) $ 600,021
2025 312,338
2026 119,238
2027 82,217
2028 72,306
Total manufacturing commitments* $ 1,186,120 * Total manufacturing commitments include the Catalent manufacturing and supply agreement, for which the Company has ROU assets and lease liabilities recorded on the unaudited condensed consolidated balance sheets as of September 30, 2024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Nature of Business - Additional Information (Detail) - USD ($) $ in Thousands</t>
        </is>
      </c>
      <c r="B1" s="2" t="inlineStr">
        <is>
          <t>Sep. 30, 2024</t>
        </is>
      </c>
      <c r="C1" s="2" t="inlineStr">
        <is>
          <t>Dec. 31, 2023</t>
        </is>
      </c>
      <c r="D1" s="2" t="inlineStr">
        <is>
          <t>Sep. 30, 2023</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ash cash equivalents restricted cash and investments</t>
        </is>
      </c>
      <c r="B3" s="6" t="n">
        <v>1395800</v>
      </c>
      <c r="C3" s="4" t="inlineStr">
        <is>
          <t xml:space="preserve"> </t>
        </is>
      </c>
      <c r="D3" s="4" t="inlineStr">
        <is>
          <t xml:space="preserve"> </t>
        </is>
      </c>
    </row>
    <row r="4">
      <c r="A4" s="4" t="inlineStr">
        <is>
          <t>Cash and cash equivalents</t>
        </is>
      </c>
      <c r="B4" s="5" t="n">
        <v>197855</v>
      </c>
      <c r="C4" s="6" t="n">
        <v>428430</v>
      </c>
      <c r="D4" s="6" t="n">
        <v>541932</v>
      </c>
    </row>
    <row r="5">
      <c r="A5" s="4" t="inlineStr">
        <is>
          <t>Short-term investments</t>
        </is>
      </c>
      <c r="B5" s="5" t="n">
        <v>1000534</v>
      </c>
      <c r="C5" s="5" t="n">
        <v>1247820</v>
      </c>
      <c r="D5" s="4" t="inlineStr">
        <is>
          <t xml:space="preserve"> </t>
        </is>
      </c>
    </row>
    <row r="6">
      <c r="A6" s="4" t="inlineStr">
        <is>
          <t>Non-current investments</t>
        </is>
      </c>
      <c r="B6" s="5" t="n">
        <v>181770</v>
      </c>
      <c r="C6" s="6" t="n">
        <v>0</v>
      </c>
      <c r="D6" s="4" t="inlineStr">
        <is>
          <t xml:space="preserve"> </t>
        </is>
      </c>
    </row>
    <row r="7">
      <c r="A7" s="4" t="inlineStr">
        <is>
          <t>Investments</t>
        </is>
      </c>
      <c r="B7" s="5" t="n">
        <v>1182300</v>
      </c>
      <c r="C7" s="4" t="inlineStr">
        <is>
          <t xml:space="preserve"> </t>
        </is>
      </c>
      <c r="D7" s="4" t="inlineStr">
        <is>
          <t xml:space="preserve"> </t>
        </is>
      </c>
    </row>
    <row r="8">
      <c r="A8" s="4" t="inlineStr">
        <is>
          <t>Restricted cash</t>
        </is>
      </c>
      <c r="B8" s="6" t="n">
        <v>15600</v>
      </c>
      <c r="C8" s="4" t="inlineStr">
        <is>
          <t xml:space="preserve"> </t>
        </is>
      </c>
      <c r="D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33" customWidth="1" min="5" max="5"/>
    <col width="22" customWidth="1" min="6" max="6"/>
    <col width="22" customWidth="1" min="7" max="7"/>
    <col width="41" customWidth="1" min="8" max="8"/>
    <col width="33" customWidth="1" min="9" max="9"/>
    <col width="16" customWidth="1" min="10" max="10"/>
  </cols>
  <sheetData>
    <row r="1">
      <c r="A1" s="1" t="inlineStr">
        <is>
          <t>Summary of Significant Accounting Policies - Additional Information (Detail) $ / shares in Units, $ in Thousands</t>
        </is>
      </c>
      <c r="B1" s="2" t="inlineStr">
        <is>
          <t>3 Months Ended</t>
        </is>
      </c>
      <c r="H1" s="2" t="inlineStr">
        <is>
          <t>9 Months Ended</t>
        </is>
      </c>
      <c r="J1" s="2" t="inlineStr">
        <is>
          <t>12 Months Ended</t>
        </is>
      </c>
    </row>
    <row r="2">
      <c r="B2" s="2" t="inlineStr">
        <is>
          <t>Sep. 30, 2024 USD ($) $ / shares</t>
        </is>
      </c>
      <c r="C2" s="2" t="inlineStr">
        <is>
          <t>Jun. 30, 2024 USD ($)</t>
        </is>
      </c>
      <c r="D2" s="2" t="inlineStr">
        <is>
          <t>Mar. 31, 2024 USD ($)</t>
        </is>
      </c>
      <c r="E2" s="2" t="inlineStr">
        <is>
          <t>Sep. 30, 2023 USD ($) $ / shares</t>
        </is>
      </c>
      <c r="F2" s="2" t="inlineStr">
        <is>
          <t>Jun. 30, 2023 USD ($)</t>
        </is>
      </c>
      <c r="G2" s="2" t="inlineStr">
        <is>
          <t>Mar. 31, 2023 USD ($)</t>
        </is>
      </c>
      <c r="H2" s="2" t="inlineStr">
        <is>
          <t>Sep. 30, 2024 USD ($) Segment $ / shares</t>
        </is>
      </c>
      <c r="I2" s="2" t="inlineStr">
        <is>
          <t>Sep. 30, 2023 USD ($) $ / shares</t>
        </is>
      </c>
      <c r="J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v>
      </c>
      <c r="I4" s="4" t="inlineStr">
        <is>
          <t xml:space="preserve"> </t>
        </is>
      </c>
      <c r="J4" s="4" t="inlineStr">
        <is>
          <t xml:space="preserve"> </t>
        </is>
      </c>
    </row>
    <row r="5">
      <c r="A5" s="4" t="inlineStr">
        <is>
          <t>Interest expense reduced</t>
        </is>
      </c>
      <c r="B5" s="6" t="n">
        <v>5200</v>
      </c>
      <c r="C5" s="4" t="inlineStr">
        <is>
          <t xml:space="preserve"> </t>
        </is>
      </c>
      <c r="D5" s="4" t="inlineStr">
        <is>
          <t xml:space="preserve"> </t>
        </is>
      </c>
      <c r="E5" s="6" t="n">
        <v>5200</v>
      </c>
      <c r="F5" s="4" t="inlineStr">
        <is>
          <t xml:space="preserve"> </t>
        </is>
      </c>
      <c r="G5" s="4" t="inlineStr">
        <is>
          <t xml:space="preserve"> </t>
        </is>
      </c>
      <c r="H5" s="6" t="n">
        <v>15700</v>
      </c>
      <c r="I5" s="6" t="n">
        <v>16800</v>
      </c>
      <c r="J5" s="4" t="inlineStr">
        <is>
          <t xml:space="preserve"> </t>
        </is>
      </c>
    </row>
    <row r="6">
      <c r="A6" s="4" t="inlineStr">
        <is>
          <t>Net Income (Loss)</t>
        </is>
      </c>
      <c r="B6" s="6" t="n">
        <v>33611</v>
      </c>
      <c r="C6" s="6" t="n">
        <v>6460</v>
      </c>
      <c r="D6" s="6" t="n">
        <v>36119</v>
      </c>
      <c r="E6" s="6" t="n">
        <v>-40937</v>
      </c>
      <c r="F6" s="6" t="n">
        <v>-23940</v>
      </c>
      <c r="G6" s="6" t="n">
        <v>-516755</v>
      </c>
      <c r="H6" s="6" t="n">
        <v>76190</v>
      </c>
      <c r="I6" s="6" t="n">
        <v>-581632</v>
      </c>
      <c r="J6" s="4" t="inlineStr">
        <is>
          <t xml:space="preserve"> </t>
        </is>
      </c>
    </row>
    <row r="7">
      <c r="A7" s="4" t="inlineStr">
        <is>
          <t>Earnings (loss) per common share, diluted | $ / shares</t>
        </is>
      </c>
      <c r="B7" s="8" t="n">
        <v>0.34</v>
      </c>
      <c r="C7" s="4" t="inlineStr">
        <is>
          <t xml:space="preserve"> </t>
        </is>
      </c>
      <c r="D7" s="4" t="inlineStr">
        <is>
          <t xml:space="preserve"> </t>
        </is>
      </c>
      <c r="E7" s="8" t="n">
        <v>-0.46</v>
      </c>
      <c r="F7" s="4" t="inlineStr">
        <is>
          <t xml:space="preserve"> </t>
        </is>
      </c>
      <c r="G7" s="4" t="inlineStr">
        <is>
          <t xml:space="preserve"> </t>
        </is>
      </c>
      <c r="H7" s="8" t="n">
        <v>0.78</v>
      </c>
      <c r="I7" s="8" t="n">
        <v>-6.56</v>
      </c>
      <c r="J7" s="4" t="inlineStr">
        <is>
          <t xml:space="preserve"> </t>
        </is>
      </c>
    </row>
    <row r="8">
      <c r="A8" s="4" t="inlineStr">
        <is>
          <t>Customer One [Member] | Customer Concentration Risk [Member] | Accounts Receivabl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centration of credit risk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0.37</v>
      </c>
      <c r="I10" s="4" t="inlineStr">
        <is>
          <t xml:space="preserve"> </t>
        </is>
      </c>
      <c r="J10" s="10" t="n">
        <v>0.4</v>
      </c>
    </row>
    <row r="11">
      <c r="A11" s="4" t="inlineStr">
        <is>
          <t>Customer Two [Member] | Customer Concentration Risk [Member] | Accounts Receivabl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centration of credit risk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0.27</v>
      </c>
      <c r="I13" s="4" t="inlineStr">
        <is>
          <t xml:space="preserve"> </t>
        </is>
      </c>
      <c r="J13" s="10" t="n">
        <v>0.19</v>
      </c>
    </row>
    <row r="14">
      <c r="A14" s="4" t="inlineStr">
        <is>
          <t>Customer Three [Member] | Customer Concentration Risk [Member] | Accounts Receivabl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centration of credit risk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0.2</v>
      </c>
      <c r="I16" s="4" t="inlineStr">
        <is>
          <t xml:space="preserve"> </t>
        </is>
      </c>
      <c r="J16" s="10" t="n">
        <v>0.19</v>
      </c>
    </row>
    <row r="17">
      <c r="A17" s="4" t="inlineStr">
        <is>
          <t>Customer Four [Member] | Customer Concentration Risk [Member] | Accounts Receivabl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centration of credit risk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0" t="n">
        <v>0.12</v>
      </c>
    </row>
  </sheetData>
  <mergeCells count="3">
    <mergeCell ref="A1:A2"/>
    <mergeCell ref="B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Consolidated Statements of Operations and Comprehensive Income (Loss)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oducts, net</t>
        </is>
      </c>
      <c r="B4" s="6" t="n">
        <v>429771</v>
      </c>
      <c r="C4" s="6" t="n">
        <v>309322</v>
      </c>
      <c r="D4" s="6" t="n">
        <v>1149803</v>
      </c>
      <c r="E4" s="6" t="n">
        <v>779805</v>
      </c>
    </row>
    <row r="5">
      <c r="A5" s="4" t="inlineStr">
        <is>
          <t>Type of Revenue [Extensible List]</t>
        </is>
      </c>
      <c r="B5" s="4" t="inlineStr">
        <is>
          <t>us-gaap:ProductMember</t>
        </is>
      </c>
      <c r="C5" s="4" t="inlineStr">
        <is>
          <t>us-gaap:ProductMember</t>
        </is>
      </c>
      <c r="D5" s="4" t="inlineStr">
        <is>
          <t>us-gaap:ProductMember</t>
        </is>
      </c>
      <c r="E5" s="4" t="inlineStr">
        <is>
          <t>us-gaap:ProductMember</t>
        </is>
      </c>
    </row>
    <row r="6">
      <c r="A6" s="4" t="inlineStr">
        <is>
          <t>Collaboration and other</t>
        </is>
      </c>
      <c r="B6" s="6" t="n">
        <v>37401</v>
      </c>
      <c r="C6" s="6" t="n">
        <v>22495</v>
      </c>
      <c r="D6" s="6" t="n">
        <v>93764</v>
      </c>
      <c r="E6" s="6" t="n">
        <v>66750</v>
      </c>
    </row>
    <row r="7">
      <c r="A7" s="4" t="inlineStr">
        <is>
          <t>Total revenues</t>
        </is>
      </c>
      <c r="B7" s="5" t="n">
        <v>467172</v>
      </c>
      <c r="C7" s="5" t="n">
        <v>331817</v>
      </c>
      <c r="D7" s="5" t="n">
        <v>1243567</v>
      </c>
      <c r="E7" s="5" t="n">
        <v>846555</v>
      </c>
    </row>
    <row r="8">
      <c r="A8" s="3" t="inlineStr">
        <is>
          <t>Cost and expenses:</t>
        </is>
      </c>
      <c r="B8" s="4" t="inlineStr">
        <is>
          <t xml:space="preserve"> </t>
        </is>
      </c>
      <c r="C8" s="4" t="inlineStr">
        <is>
          <t xml:space="preserve"> </t>
        </is>
      </c>
      <c r="D8" s="4" t="inlineStr">
        <is>
          <t xml:space="preserve"> </t>
        </is>
      </c>
      <c r="E8" s="4" t="inlineStr">
        <is>
          <t xml:space="preserve"> </t>
        </is>
      </c>
    </row>
    <row r="9">
      <c r="A9" s="4" t="inlineStr">
        <is>
          <t>Cost of sales (excluding amortization of in-licensed rights)</t>
        </is>
      </c>
      <c r="B9" s="5" t="n">
        <v>91691</v>
      </c>
      <c r="C9" s="5" t="n">
        <v>37026</v>
      </c>
      <c r="D9" s="5" t="n">
        <v>186795</v>
      </c>
      <c r="E9" s="5" t="n">
        <v>106167</v>
      </c>
    </row>
    <row r="10">
      <c r="A10" s="4" t="inlineStr">
        <is>
          <t>Research and development</t>
        </is>
      </c>
      <c r="B10" s="5" t="n">
        <v>224483</v>
      </c>
      <c r="C10" s="5" t="n">
        <v>194301</v>
      </c>
      <c r="D10" s="5" t="n">
        <v>604569</v>
      </c>
      <c r="E10" s="5" t="n">
        <v>681870</v>
      </c>
    </row>
    <row r="11">
      <c r="A11" s="4" t="inlineStr">
        <is>
          <t>Selling, general and administrative</t>
        </is>
      </c>
      <c r="B11" s="5" t="n">
        <v>128200</v>
      </c>
      <c r="C11" s="5" t="n">
        <v>120893</v>
      </c>
      <c r="D11" s="5" t="n">
        <v>393999</v>
      </c>
      <c r="E11" s="5" t="n">
        <v>350171</v>
      </c>
    </row>
    <row r="12">
      <c r="A12" s="4" t="inlineStr">
        <is>
          <t>Amortization of in-licensed rights</t>
        </is>
      </c>
      <c r="B12" s="5" t="n">
        <v>602</v>
      </c>
      <c r="C12" s="5" t="n">
        <v>439</v>
      </c>
      <c r="D12" s="5" t="n">
        <v>1804</v>
      </c>
      <c r="E12" s="5" t="n">
        <v>796</v>
      </c>
    </row>
    <row r="13">
      <c r="A13" s="4" t="inlineStr">
        <is>
          <t>Total cost and expenses</t>
        </is>
      </c>
      <c r="B13" s="5" t="n">
        <v>444976</v>
      </c>
      <c r="C13" s="5" t="n">
        <v>352659</v>
      </c>
      <c r="D13" s="5" t="n">
        <v>1187167</v>
      </c>
      <c r="E13" s="5" t="n">
        <v>1139004</v>
      </c>
    </row>
    <row r="14">
      <c r="A14" s="4" t="inlineStr">
        <is>
          <t>Operating (loss) income</t>
        </is>
      </c>
      <c r="B14" s="5" t="n">
        <v>22196</v>
      </c>
      <c r="C14" s="5" t="n">
        <v>-20842</v>
      </c>
      <c r="D14" s="5" t="n">
        <v>56400</v>
      </c>
      <c r="E14" s="5" t="n">
        <v>-292449</v>
      </c>
    </row>
    <row r="15">
      <c r="A15" s="3" t="inlineStr">
        <is>
          <t>Other income (loss), net:</t>
        </is>
      </c>
      <c r="B15" s="4" t="inlineStr">
        <is>
          <t xml:space="preserve"> </t>
        </is>
      </c>
      <c r="C15" s="4" t="inlineStr">
        <is>
          <t xml:space="preserve"> </t>
        </is>
      </c>
      <c r="D15" s="4" t="inlineStr">
        <is>
          <t xml:space="preserve"> </t>
        </is>
      </c>
      <c r="E15" s="4" t="inlineStr">
        <is>
          <t xml:space="preserve"> </t>
        </is>
      </c>
    </row>
    <row r="16">
      <c r="A16" s="4" t="inlineStr">
        <is>
          <t>Other income (expense), net</t>
        </is>
      </c>
      <c r="B16" s="5" t="n">
        <v>11810</v>
      </c>
      <c r="C16" s="5" t="n">
        <v>-12332</v>
      </c>
      <c r="D16" s="5" t="n">
        <v>32631</v>
      </c>
      <c r="E16" s="5" t="n">
        <v>17309</v>
      </c>
    </row>
    <row r="17">
      <c r="A17" s="4" t="inlineStr">
        <is>
          <t>Gain from sale of Priority Review Voucher</t>
        </is>
      </c>
      <c r="B17" s="5" t="n">
        <v>0</v>
      </c>
      <c r="C17" s="5" t="n">
        <v>0</v>
      </c>
      <c r="D17" s="5" t="n">
        <v>0</v>
      </c>
      <c r="E17" s="5" t="n">
        <v>102000</v>
      </c>
    </row>
    <row r="18">
      <c r="A18" s="4" t="inlineStr">
        <is>
          <t>Loss on debt extinguishment</t>
        </is>
      </c>
      <c r="B18" s="5" t="n">
        <v>0</v>
      </c>
      <c r="C18" s="5" t="n">
        <v>0</v>
      </c>
      <c r="D18" s="5" t="n">
        <v>0</v>
      </c>
      <c r="E18" s="5" t="n">
        <v>-387329</v>
      </c>
    </row>
    <row r="19">
      <c r="A19" s="4" t="inlineStr">
        <is>
          <t>Total other income (loss), net</t>
        </is>
      </c>
      <c r="B19" s="5" t="n">
        <v>11810</v>
      </c>
      <c r="C19" s="5" t="n">
        <v>-12332</v>
      </c>
      <c r="D19" s="5" t="n">
        <v>32631</v>
      </c>
      <c r="E19" s="5" t="n">
        <v>-268020</v>
      </c>
    </row>
    <row r="20">
      <c r="A20" s="4" t="inlineStr">
        <is>
          <t>Income (loss) before income tax expense</t>
        </is>
      </c>
      <c r="B20" s="5" t="n">
        <v>34006</v>
      </c>
      <c r="C20" s="5" t="n">
        <v>-33174</v>
      </c>
      <c r="D20" s="5" t="n">
        <v>89031</v>
      </c>
      <c r="E20" s="5" t="n">
        <v>-560469</v>
      </c>
    </row>
    <row r="21">
      <c r="A21" s="4" t="inlineStr">
        <is>
          <t>Income tax expense</t>
        </is>
      </c>
      <c r="B21" s="5" t="n">
        <v>395</v>
      </c>
      <c r="C21" s="5" t="n">
        <v>7763</v>
      </c>
      <c r="D21" s="5" t="n">
        <v>12841</v>
      </c>
      <c r="E21" s="5" t="n">
        <v>21163</v>
      </c>
    </row>
    <row r="22">
      <c r="A22" s="4" t="inlineStr">
        <is>
          <t>Net income (loss)</t>
        </is>
      </c>
      <c r="B22" s="5" t="n">
        <v>33611</v>
      </c>
      <c r="C22" s="5" t="n">
        <v>-40937</v>
      </c>
      <c r="D22" s="5" t="n">
        <v>76190</v>
      </c>
      <c r="E22" s="5" t="n">
        <v>-581632</v>
      </c>
    </row>
    <row r="23">
      <c r="A23" s="3" t="inlineStr">
        <is>
          <t>Other comprehensive income:</t>
        </is>
      </c>
      <c r="B23" s="4" t="inlineStr">
        <is>
          <t xml:space="preserve"> </t>
        </is>
      </c>
      <c r="C23" s="4" t="inlineStr">
        <is>
          <t xml:space="preserve"> </t>
        </is>
      </c>
      <c r="D23" s="4" t="inlineStr">
        <is>
          <t xml:space="preserve"> </t>
        </is>
      </c>
      <c r="E23" s="4" t="inlineStr">
        <is>
          <t xml:space="preserve"> </t>
        </is>
      </c>
    </row>
    <row r="24">
      <c r="A24" s="4" t="inlineStr">
        <is>
          <t>Unrealized gains on investments, net of tax</t>
        </is>
      </c>
      <c r="B24" s="5" t="n">
        <v>3275</v>
      </c>
      <c r="C24" s="5" t="n">
        <v>417</v>
      </c>
      <c r="D24" s="5" t="n">
        <v>1327</v>
      </c>
      <c r="E24" s="5" t="n">
        <v>1026</v>
      </c>
    </row>
    <row r="25">
      <c r="A25" s="4" t="inlineStr">
        <is>
          <t>Total other comprehensive income</t>
        </is>
      </c>
      <c r="B25" s="5" t="n">
        <v>3275</v>
      </c>
      <c r="C25" s="5" t="n">
        <v>417</v>
      </c>
      <c r="D25" s="5" t="n">
        <v>1327</v>
      </c>
      <c r="E25" s="5" t="n">
        <v>1026</v>
      </c>
    </row>
    <row r="26">
      <c r="A26" s="4" t="inlineStr">
        <is>
          <t>Comprehensive income (loss)</t>
        </is>
      </c>
      <c r="B26" s="6" t="n">
        <v>36886</v>
      </c>
      <c r="C26" s="6" t="n">
        <v>-40520</v>
      </c>
      <c r="D26" s="6" t="n">
        <v>77517</v>
      </c>
      <c r="E26" s="6" t="n">
        <v>-580606</v>
      </c>
    </row>
    <row r="27">
      <c r="A27" s="3" t="inlineStr">
        <is>
          <t>Earnings (loss) per share:</t>
        </is>
      </c>
      <c r="B27" s="4" t="inlineStr">
        <is>
          <t xml:space="preserve"> </t>
        </is>
      </c>
      <c r="C27" s="4" t="inlineStr">
        <is>
          <t xml:space="preserve"> </t>
        </is>
      </c>
      <c r="D27" s="4" t="inlineStr">
        <is>
          <t xml:space="preserve"> </t>
        </is>
      </c>
      <c r="E27" s="4" t="inlineStr">
        <is>
          <t xml:space="preserve"> </t>
        </is>
      </c>
    </row>
    <row r="28">
      <c r="A28" s="4" t="inlineStr">
        <is>
          <t>Basic</t>
        </is>
      </c>
      <c r="B28" s="8" t="n">
        <v>0.35</v>
      </c>
      <c r="C28" s="8" t="n">
        <v>-0.46</v>
      </c>
      <c r="D28" s="9" t="n">
        <v>0.8</v>
      </c>
      <c r="E28" s="8" t="n">
        <v>-6.56</v>
      </c>
    </row>
    <row r="29">
      <c r="A29" s="4" t="inlineStr">
        <is>
          <t>Diluted</t>
        </is>
      </c>
      <c r="B29" s="8" t="n">
        <v>0.34</v>
      </c>
      <c r="C29" s="8" t="n">
        <v>-0.46</v>
      </c>
      <c r="D29" s="8" t="n">
        <v>0.78</v>
      </c>
      <c r="E29" s="8" t="n">
        <v>-6.56</v>
      </c>
    </row>
    <row r="30">
      <c r="A30" s="3" t="inlineStr">
        <is>
          <t>Weighted average number of shares of common stock used in computing earnings (loss) per share:</t>
        </is>
      </c>
      <c r="B30" s="4" t="inlineStr">
        <is>
          <t xml:space="preserve"> </t>
        </is>
      </c>
      <c r="C30" s="4" t="inlineStr">
        <is>
          <t xml:space="preserve"> </t>
        </is>
      </c>
      <c r="D30" s="4" t="inlineStr">
        <is>
          <t xml:space="preserve"> </t>
        </is>
      </c>
      <c r="E30" s="4" t="inlineStr">
        <is>
          <t xml:space="preserve"> </t>
        </is>
      </c>
    </row>
    <row r="31">
      <c r="A31" s="4" t="inlineStr">
        <is>
          <t>Basic</t>
        </is>
      </c>
      <c r="B31" s="5" t="n">
        <v>95390</v>
      </c>
      <c r="C31" s="5" t="n">
        <v>88889</v>
      </c>
      <c r="D31" s="5" t="n">
        <v>94669</v>
      </c>
      <c r="E31" s="5" t="n">
        <v>88609</v>
      </c>
    </row>
    <row r="32">
      <c r="A32" s="4" t="inlineStr">
        <is>
          <t>Diluted</t>
        </is>
      </c>
      <c r="B32" s="5" t="n">
        <v>100448</v>
      </c>
      <c r="C32" s="5" t="n">
        <v>88889</v>
      </c>
      <c r="D32" s="5" t="n">
        <v>99572</v>
      </c>
      <c r="E32" s="5" t="n">
        <v>886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icense and Collaboration Agreements - Additional Information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duct revenues, net</t>
        </is>
      </c>
      <c r="B4" s="6" t="n">
        <v>429771</v>
      </c>
      <c r="C4" s="6" t="n">
        <v>309322</v>
      </c>
      <c r="D4" s="6" t="n">
        <v>1149803</v>
      </c>
      <c r="E4" s="6" t="n">
        <v>779805</v>
      </c>
      <c r="F4" s="4" t="inlineStr">
        <is>
          <t xml:space="preserve"> </t>
        </is>
      </c>
    </row>
    <row r="5">
      <c r="A5" s="4" t="inlineStr">
        <is>
          <t>Total Roche supply agreement revenue</t>
        </is>
      </c>
      <c r="B5" s="5" t="n">
        <v>37401</v>
      </c>
      <c r="C5" s="5" t="n">
        <v>22495</v>
      </c>
      <c r="D5" s="5" t="n">
        <v>93764</v>
      </c>
      <c r="E5" s="5" t="n">
        <v>66750</v>
      </c>
      <c r="F5" s="4" t="inlineStr">
        <is>
          <t xml:space="preserve"> </t>
        </is>
      </c>
    </row>
    <row r="6">
      <c r="A6" s="4" t="inlineStr">
        <is>
          <t>Development Milestone and Upfront Fee Recognized as Research and Development Expense</t>
        </is>
      </c>
      <c r="B6" s="5" t="n">
        <v>0</v>
      </c>
      <c r="C6" s="5" t="n">
        <v>3800</v>
      </c>
      <c r="D6" s="5" t="n">
        <v>0</v>
      </c>
      <c r="E6" s="5" t="n">
        <v>11900</v>
      </c>
      <c r="F6" s="4" t="inlineStr">
        <is>
          <t xml:space="preserve"> </t>
        </is>
      </c>
    </row>
    <row r="7">
      <c r="A7" s="4" t="inlineStr">
        <is>
          <t>ELEVIDY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llaborative Arrangements And Noncollaborative Arrangement Transac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duct revenues, net</t>
        </is>
      </c>
      <c r="B9" s="5" t="n">
        <v>180983</v>
      </c>
      <c r="C9" s="5" t="n">
        <v>69108</v>
      </c>
      <c r="D9" s="5" t="n">
        <v>436640</v>
      </c>
      <c r="E9" s="5" t="n">
        <v>69108</v>
      </c>
      <c r="F9" s="4" t="inlineStr">
        <is>
          <t xml:space="preserve"> </t>
        </is>
      </c>
    </row>
    <row r="10">
      <c r="A10" s="4" t="inlineStr">
        <is>
          <t>Collaborative Arrang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llaborative Arrangements And Noncollaborative Arrangement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ayment for option exercise</t>
        </is>
      </c>
      <c r="B12" s="4" t="inlineStr">
        <is>
          <t xml:space="preserve"> </t>
        </is>
      </c>
      <c r="C12" s="4" t="inlineStr">
        <is>
          <t xml:space="preserve"> </t>
        </is>
      </c>
      <c r="D12" s="5" t="n">
        <v>116800</v>
      </c>
      <c r="E12" s="4" t="inlineStr">
        <is>
          <t xml:space="preserve"> </t>
        </is>
      </c>
      <c r="F12" s="4" t="inlineStr">
        <is>
          <t xml:space="preserve"> </t>
        </is>
      </c>
    </row>
    <row r="13">
      <c r="A13" s="4" t="inlineStr">
        <is>
          <t>Research, option and milestone expense</t>
        </is>
      </c>
      <c r="B13" s="5" t="n">
        <v>0</v>
      </c>
      <c r="C13" s="4" t="inlineStr">
        <is>
          <t xml:space="preserve"> </t>
        </is>
      </c>
      <c r="D13" s="5" t="n">
        <v>0</v>
      </c>
      <c r="E13" s="4" t="inlineStr">
        <is>
          <t xml:space="preserve"> </t>
        </is>
      </c>
      <c r="F13" s="4" t="inlineStr">
        <is>
          <t xml:space="preserve"> </t>
        </is>
      </c>
    </row>
    <row r="14">
      <c r="A14" s="4" t="inlineStr">
        <is>
          <t>Up-front and development milestone expenses</t>
        </is>
      </c>
      <c r="B14" s="4" t="inlineStr">
        <is>
          <t xml:space="preserve"> </t>
        </is>
      </c>
      <c r="C14" s="4" t="inlineStr">
        <is>
          <t xml:space="preserve"> </t>
        </is>
      </c>
      <c r="D14" s="4" t="inlineStr">
        <is>
          <t xml:space="preserve"> </t>
        </is>
      </c>
      <c r="E14" s="5" t="n">
        <v>7500</v>
      </c>
      <c r="F14" s="4" t="inlineStr">
        <is>
          <t xml:space="preserve"> </t>
        </is>
      </c>
    </row>
    <row r="15">
      <c r="A15" s="4" t="inlineStr">
        <is>
          <t>Collaborative Arrangement | 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llaborative Arrangements And Noncollaborative Arrangement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tingent research milestone payments</t>
        </is>
      </c>
      <c r="B17" s="4" t="inlineStr">
        <is>
          <t xml:space="preserve"> </t>
        </is>
      </c>
      <c r="C17" s="4" t="inlineStr">
        <is>
          <t xml:space="preserve"> </t>
        </is>
      </c>
      <c r="D17" s="5" t="n">
        <v>34800</v>
      </c>
      <c r="E17" s="4" t="inlineStr">
        <is>
          <t xml:space="preserve"> </t>
        </is>
      </c>
      <c r="F17" s="4" t="inlineStr">
        <is>
          <t xml:space="preserve"> </t>
        </is>
      </c>
    </row>
    <row r="18">
      <c r="A18" s="4" t="inlineStr">
        <is>
          <t>Development Milestone and Upfront Fee Recognized as Research and Development Expense</t>
        </is>
      </c>
      <c r="B18" s="4" t="inlineStr">
        <is>
          <t xml:space="preserve"> </t>
        </is>
      </c>
      <c r="C18" s="4" t="inlineStr">
        <is>
          <t xml:space="preserve"> </t>
        </is>
      </c>
      <c r="D18" s="5" t="n">
        <v>2700000</v>
      </c>
      <c r="E18" s="4" t="inlineStr">
        <is>
          <t xml:space="preserve"> </t>
        </is>
      </c>
      <c r="F18" s="4" t="inlineStr">
        <is>
          <t xml:space="preserve"> </t>
        </is>
      </c>
    </row>
    <row r="19">
      <c r="A19" s="4" t="inlineStr">
        <is>
          <t>Collaborative Arrangement | Research and Development Expens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llaborative Arrangements And Noncollaborative Arrangement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search and development expense</t>
        </is>
      </c>
      <c r="B21" s="4" t="inlineStr">
        <is>
          <t xml:space="preserve"> </t>
        </is>
      </c>
      <c r="C21" s="5" t="n">
        <v>3800</v>
      </c>
      <c r="D21" s="4" t="inlineStr">
        <is>
          <t xml:space="preserve"> </t>
        </is>
      </c>
      <c r="E21" s="5" t="n">
        <v>3800</v>
      </c>
      <c r="F21" s="4" t="inlineStr">
        <is>
          <t xml:space="preserve"> </t>
        </is>
      </c>
    </row>
    <row r="22">
      <c r="A22" s="4" t="inlineStr">
        <is>
          <t>Collaborative Arrangement | Roche Holding A.G.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llaborative Arrangements And Noncollaborative Arrangement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duct revenues, net</t>
        </is>
      </c>
      <c r="B24" s="4" t="inlineStr">
        <is>
          <t xml:space="preserve"> </t>
        </is>
      </c>
      <c r="C24" s="5" t="n">
        <v>22500</v>
      </c>
      <c r="D24" s="5" t="n">
        <v>48000</v>
      </c>
      <c r="E24" s="5" t="n">
        <v>66800</v>
      </c>
      <c r="F24" s="4" t="inlineStr">
        <is>
          <t xml:space="preserve"> </t>
        </is>
      </c>
    </row>
    <row r="25">
      <c r="A25" s="4" t="inlineStr">
        <is>
          <t>Deferred Revenue</t>
        </is>
      </c>
      <c r="B25" s="5" t="n">
        <v>452000</v>
      </c>
      <c r="C25" s="4" t="inlineStr">
        <is>
          <t xml:space="preserve"> </t>
        </is>
      </c>
      <c r="D25" s="5" t="n">
        <v>452000</v>
      </c>
      <c r="E25" s="4" t="inlineStr">
        <is>
          <t xml:space="preserve"> </t>
        </is>
      </c>
      <c r="F25" s="6" t="n">
        <v>487400</v>
      </c>
    </row>
    <row r="26">
      <c r="A26" s="4" t="inlineStr">
        <is>
          <t>Deferred Revenue, Current</t>
        </is>
      </c>
      <c r="B26" s="5" t="n">
        <v>127000</v>
      </c>
      <c r="C26" s="4" t="inlineStr">
        <is>
          <t xml:space="preserve"> </t>
        </is>
      </c>
      <c r="D26" s="5" t="n">
        <v>127000</v>
      </c>
      <c r="E26" s="4" t="inlineStr">
        <is>
          <t xml:space="preserve"> </t>
        </is>
      </c>
      <c r="F26" s="5" t="n">
        <v>50400</v>
      </c>
    </row>
    <row r="27">
      <c r="A27" s="4" t="inlineStr">
        <is>
          <t>Research and development expense</t>
        </is>
      </c>
      <c r="B27" s="5" t="n">
        <v>61500</v>
      </c>
      <c r="C27" s="5" t="n">
        <v>34900</v>
      </c>
      <c r="D27" s="5" t="n">
        <v>101100</v>
      </c>
      <c r="E27" s="5" t="n">
        <v>83400</v>
      </c>
      <c r="F27" s="4" t="inlineStr">
        <is>
          <t xml:space="preserve"> </t>
        </is>
      </c>
    </row>
    <row r="28">
      <c r="A28" s="4" t="inlineStr">
        <is>
          <t>Collaboration Receivable</t>
        </is>
      </c>
      <c r="B28" s="6" t="n">
        <v>66400</v>
      </c>
      <c r="C28" s="4" t="inlineStr">
        <is>
          <t xml:space="preserve"> </t>
        </is>
      </c>
      <c r="D28" s="6" t="n">
        <v>66400</v>
      </c>
      <c r="E28" s="4" t="inlineStr">
        <is>
          <t xml:space="preserve"> </t>
        </is>
      </c>
      <c r="F28" s="6" t="n">
        <v>29800</v>
      </c>
    </row>
    <row r="29">
      <c r="A29" s="4" t="inlineStr">
        <is>
          <t>Collaborative Arrangement | Roche Holding A.G. [Member] | ELEVIDY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llaborative Arrangements And Noncollaborative Arrangement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Roche supply agreement revenue</t>
        </is>
      </c>
      <c r="B31" s="4" t="inlineStr">
        <is>
          <t xml:space="preserve"> </t>
        </is>
      </c>
      <c r="C31" s="6" t="n">
        <v>0</v>
      </c>
      <c r="D31" s="4" t="inlineStr">
        <is>
          <t xml:space="preserve"> </t>
        </is>
      </c>
      <c r="E31" s="6" t="n">
        <v>0</v>
      </c>
      <c r="F31"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cense and Collaboration Agreements - Summary of Activity Related to Supply Agree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Total Roche supply agreement revenue</t>
        </is>
      </c>
      <c r="B4" s="6" t="n">
        <v>37401</v>
      </c>
      <c r="C4" s="6" t="n">
        <v>22495</v>
      </c>
      <c r="D4" s="6" t="n">
        <v>93764</v>
      </c>
      <c r="E4" s="6" t="n">
        <v>66750</v>
      </c>
    </row>
    <row r="5">
      <c r="A5" s="4" t="inlineStr">
        <is>
          <t>Roche Supply Agreement [Member]</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Cost of sales</t>
        </is>
      </c>
      <c r="B7" s="5" t="n">
        <v>13725</v>
      </c>
      <c r="C7" s="4" t="inlineStr">
        <is>
          <t xml:space="preserve"> </t>
        </is>
      </c>
      <c r="D7" s="5" t="n">
        <v>15379</v>
      </c>
      <c r="E7" s="4" t="inlineStr">
        <is>
          <t xml:space="preserve"> </t>
        </is>
      </c>
    </row>
    <row r="8">
      <c r="A8" s="4" t="inlineStr">
        <is>
          <t>Roche Supply Agreement [Member] | Contract Manufacturing Revenue [Member]</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Total Roche supply agreement revenue</t>
        </is>
      </c>
      <c r="B10" s="5" t="n">
        <v>27891</v>
      </c>
      <c r="C10" s="4" t="inlineStr">
        <is>
          <t xml:space="preserve"> </t>
        </is>
      </c>
      <c r="D10" s="5" t="n">
        <v>33698</v>
      </c>
      <c r="E10" s="4" t="inlineStr">
        <is>
          <t xml:space="preserve"> </t>
        </is>
      </c>
    </row>
    <row r="11">
      <c r="A11" s="4" t="inlineStr">
        <is>
          <t>Roche Supply Agreement [Member] | Royalty Revenue [Member]</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Royalty revenue</t>
        </is>
      </c>
      <c r="B13" s="6" t="n">
        <v>9510</v>
      </c>
      <c r="C13" s="4" t="inlineStr">
        <is>
          <t xml:space="preserve"> </t>
        </is>
      </c>
      <c r="D13" s="6" t="n">
        <v>12066</v>
      </c>
      <c r="E13"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Assets and Liabilities Measured and Carried at Fair Value (Detail) - USD ($) $ in Thousands</t>
        </is>
      </c>
      <c r="B1" s="2" t="inlineStr">
        <is>
          <t>Sep. 30, 2024</t>
        </is>
      </c>
      <c r="C1" s="2" t="inlineStr">
        <is>
          <t>Dec. 31, 2023</t>
        </is>
      </c>
      <c r="D1" s="2" t="inlineStr">
        <is>
          <t>Sep. 30, 2023</t>
        </is>
      </c>
      <c r="E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Total assets</t>
        </is>
      </c>
      <c r="B3" s="6" t="n">
        <v>1257931</v>
      </c>
      <c r="C3" s="6" t="n">
        <v>1371946</v>
      </c>
      <c r="D3" s="4" t="inlineStr">
        <is>
          <t xml:space="preserve"> </t>
        </is>
      </c>
      <c r="E3" s="4" t="inlineStr">
        <is>
          <t xml:space="preserve"> </t>
        </is>
      </c>
    </row>
    <row r="4">
      <c r="A4" s="4" t="inlineStr">
        <is>
          <t>Contingent consideration</t>
        </is>
      </c>
      <c r="B4" s="5" t="n">
        <v>47400</v>
      </c>
      <c r="C4" s="5" t="n">
        <v>38100</v>
      </c>
      <c r="D4" s="4" t="inlineStr">
        <is>
          <t xml:space="preserve"> </t>
        </is>
      </c>
      <c r="E4" s="4" t="inlineStr">
        <is>
          <t xml:space="preserve"> </t>
        </is>
      </c>
    </row>
    <row r="5">
      <c r="A5" s="4" t="inlineStr">
        <is>
          <t>Total liabilities</t>
        </is>
      </c>
      <c r="B5" s="5" t="n">
        <v>47400</v>
      </c>
      <c r="C5" s="5" t="n">
        <v>38100</v>
      </c>
      <c r="D5" s="4" t="inlineStr">
        <is>
          <t xml:space="preserve"> </t>
        </is>
      </c>
      <c r="E5" s="4" t="inlineStr">
        <is>
          <t xml:space="preserve"> </t>
        </is>
      </c>
    </row>
    <row r="6">
      <c r="A6" s="4" t="inlineStr">
        <is>
          <t>Money Market Funds [Member]</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Total assets</t>
        </is>
      </c>
      <c r="B8" s="5" t="n">
        <v>21951</v>
      </c>
      <c r="C8" s="5" t="n">
        <v>63919</v>
      </c>
      <c r="D8" s="4" t="inlineStr">
        <is>
          <t xml:space="preserve"> </t>
        </is>
      </c>
      <c r="E8" s="4" t="inlineStr">
        <is>
          <t xml:space="preserve"> </t>
        </is>
      </c>
    </row>
    <row r="9">
      <c r="A9" s="4" t="inlineStr">
        <is>
          <t>Commercial Paper [Member]</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Total assets</t>
        </is>
      </c>
      <c r="B11" s="5" t="n">
        <v>34995</v>
      </c>
      <c r="C11" s="5" t="n">
        <v>113362</v>
      </c>
      <c r="D11" s="4" t="inlineStr">
        <is>
          <t xml:space="preserve"> </t>
        </is>
      </c>
      <c r="E11" s="4" t="inlineStr">
        <is>
          <t xml:space="preserve"> </t>
        </is>
      </c>
    </row>
    <row r="12">
      <c r="A12" s="4" t="inlineStr">
        <is>
          <t>Government and Government Agency Bonds [Member]</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Total assets</t>
        </is>
      </c>
      <c r="B14" s="5" t="n">
        <v>900407</v>
      </c>
      <c r="C14" s="5" t="n">
        <v>1001137</v>
      </c>
      <c r="D14" s="4" t="inlineStr">
        <is>
          <t xml:space="preserve"> </t>
        </is>
      </c>
      <c r="E14" s="4" t="inlineStr">
        <is>
          <t xml:space="preserve"> </t>
        </is>
      </c>
    </row>
    <row r="15">
      <c r="A15" s="4" t="inlineStr">
        <is>
          <t>Corporate Bonds [Member]</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Total assets</t>
        </is>
      </c>
      <c r="B17" s="5" t="n">
        <v>233245</v>
      </c>
      <c r="C17" s="5" t="n">
        <v>130380</v>
      </c>
      <c r="D17" s="4" t="inlineStr">
        <is>
          <t xml:space="preserve"> </t>
        </is>
      </c>
      <c r="E17" s="4" t="inlineStr">
        <is>
          <t xml:space="preserve"> </t>
        </is>
      </c>
    </row>
    <row r="18">
      <c r="A18" s="4" t="inlineStr">
        <is>
          <t>Strategic Equity Investments [Member]</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row>
    <row r="20">
      <c r="A20" s="4" t="inlineStr">
        <is>
          <t>Total assets</t>
        </is>
      </c>
      <c r="B20" s="5" t="n">
        <v>4723</v>
      </c>
      <c r="C20" s="5" t="n">
        <v>6527</v>
      </c>
      <c r="D20" s="4" t="inlineStr">
        <is>
          <t xml:space="preserve"> </t>
        </is>
      </c>
      <c r="E20" s="4" t="inlineStr">
        <is>
          <t xml:space="preserve"> </t>
        </is>
      </c>
    </row>
    <row r="21">
      <c r="A21" s="4" t="inlineStr">
        <is>
          <t>Certificates of Deposit [Member]</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row>
    <row r="23">
      <c r="A23" s="4" t="inlineStr">
        <is>
          <t>Total assets</t>
        </is>
      </c>
      <c r="B23" s="5" t="n">
        <v>17988</v>
      </c>
      <c r="C23" s="5" t="n">
        <v>56621</v>
      </c>
      <c r="D23" s="4" t="inlineStr">
        <is>
          <t xml:space="preserve"> </t>
        </is>
      </c>
      <c r="E23" s="4" t="inlineStr">
        <is>
          <t xml:space="preserve"> </t>
        </is>
      </c>
    </row>
    <row r="24">
      <c r="A24" s="4" t="inlineStr">
        <is>
          <t>Derivative asset</t>
        </is>
      </c>
      <c r="B24" s="4" t="inlineStr">
        <is>
          <t xml:space="preserve"> </t>
        </is>
      </c>
      <c r="C24" s="4" t="inlineStr">
        <is>
          <t xml:space="preserve"> </t>
        </is>
      </c>
      <c r="D24" s="4" t="inlineStr">
        <is>
          <t xml:space="preserve"> </t>
        </is>
      </c>
      <c r="E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row>
    <row r="26">
      <c r="A26" s="4" t="inlineStr">
        <is>
          <t>Total assets</t>
        </is>
      </c>
      <c r="B26" s="5" t="n">
        <v>44622</v>
      </c>
      <c r="C26" s="4" t="inlineStr">
        <is>
          <t xml:space="preserve"> </t>
        </is>
      </c>
      <c r="D26" s="4" t="inlineStr">
        <is>
          <t xml:space="preserve"> </t>
        </is>
      </c>
      <c r="E26" s="4" t="inlineStr">
        <is>
          <t xml:space="preserve"> </t>
        </is>
      </c>
    </row>
    <row r="27">
      <c r="A27" s="4" t="inlineStr">
        <is>
          <t>Level 1 [Member]</t>
        </is>
      </c>
      <c r="B27" s="4" t="inlineStr">
        <is>
          <t xml:space="preserve"> </t>
        </is>
      </c>
      <c r="C27" s="4" t="inlineStr">
        <is>
          <t xml:space="preserve"> </t>
        </is>
      </c>
      <c r="D27" s="4" t="inlineStr">
        <is>
          <t xml:space="preserve"> </t>
        </is>
      </c>
      <c r="E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row>
    <row r="29">
      <c r="A29" s="4" t="inlineStr">
        <is>
          <t>Total assets</t>
        </is>
      </c>
      <c r="B29" s="5" t="n">
        <v>39168</v>
      </c>
      <c r="C29" s="5" t="n">
        <v>69446</v>
      </c>
      <c r="D29" s="4" t="inlineStr">
        <is>
          <t xml:space="preserve"> </t>
        </is>
      </c>
      <c r="E29" s="4" t="inlineStr">
        <is>
          <t xml:space="preserve"> </t>
        </is>
      </c>
    </row>
    <row r="30">
      <c r="A30" s="4" t="inlineStr">
        <is>
          <t>Contingent consideration</t>
        </is>
      </c>
      <c r="B30" s="5" t="n">
        <v>0</v>
      </c>
      <c r="C30" s="5" t="n">
        <v>0</v>
      </c>
      <c r="D30" s="4" t="inlineStr">
        <is>
          <t xml:space="preserve"> </t>
        </is>
      </c>
      <c r="E30" s="4" t="inlineStr">
        <is>
          <t xml:space="preserve"> </t>
        </is>
      </c>
    </row>
    <row r="31">
      <c r="A31" s="4" t="inlineStr">
        <is>
          <t>Total liabilities</t>
        </is>
      </c>
      <c r="B31" s="5" t="n">
        <v>0</v>
      </c>
      <c r="C31" s="5" t="n">
        <v>0</v>
      </c>
      <c r="D31" s="4" t="inlineStr">
        <is>
          <t xml:space="preserve"> </t>
        </is>
      </c>
      <c r="E31" s="4" t="inlineStr">
        <is>
          <t xml:space="preserve"> </t>
        </is>
      </c>
    </row>
    <row r="32">
      <c r="A32" s="4" t="inlineStr">
        <is>
          <t>Level 1 [Member] | Money Market Funds [Member]</t>
        </is>
      </c>
      <c r="B32" s="4" t="inlineStr">
        <is>
          <t xml:space="preserve"> </t>
        </is>
      </c>
      <c r="C32" s="4" t="inlineStr">
        <is>
          <t xml:space="preserve"> </t>
        </is>
      </c>
      <c r="D32" s="4" t="inlineStr">
        <is>
          <t xml:space="preserve"> </t>
        </is>
      </c>
      <c r="E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row>
    <row r="34">
      <c r="A34" s="4" t="inlineStr">
        <is>
          <t>Total assets</t>
        </is>
      </c>
      <c r="B34" s="5" t="n">
        <v>21951</v>
      </c>
      <c r="C34" s="5" t="n">
        <v>63919</v>
      </c>
      <c r="D34" s="4" t="inlineStr">
        <is>
          <t xml:space="preserve"> </t>
        </is>
      </c>
      <c r="E34" s="4" t="inlineStr">
        <is>
          <t xml:space="preserve"> </t>
        </is>
      </c>
    </row>
    <row r="35">
      <c r="A35" s="4" t="inlineStr">
        <is>
          <t>Level 1 [Member] | Commercial Paper [Member]</t>
        </is>
      </c>
      <c r="B35" s="4" t="inlineStr">
        <is>
          <t xml:space="preserve"> </t>
        </is>
      </c>
      <c r="C35" s="4" t="inlineStr">
        <is>
          <t xml:space="preserve"> </t>
        </is>
      </c>
      <c r="D35" s="4" t="inlineStr">
        <is>
          <t xml:space="preserve"> </t>
        </is>
      </c>
      <c r="E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row>
    <row r="37">
      <c r="A37" s="4" t="inlineStr">
        <is>
          <t>Total assets</t>
        </is>
      </c>
      <c r="B37" s="5" t="n">
        <v>0</v>
      </c>
      <c r="C37" s="5" t="n">
        <v>0</v>
      </c>
      <c r="D37" s="4" t="inlineStr">
        <is>
          <t xml:space="preserve"> </t>
        </is>
      </c>
      <c r="E37" s="4" t="inlineStr">
        <is>
          <t xml:space="preserve"> </t>
        </is>
      </c>
    </row>
    <row r="38">
      <c r="A38" s="4" t="inlineStr">
        <is>
          <t>Level 1 [Member] | Government and Government Agency Bonds [Member]</t>
        </is>
      </c>
      <c r="B38" s="4" t="inlineStr">
        <is>
          <t xml:space="preserve"> </t>
        </is>
      </c>
      <c r="C38" s="4" t="inlineStr">
        <is>
          <t xml:space="preserve"> </t>
        </is>
      </c>
      <c r="D38" s="4" t="inlineStr">
        <is>
          <t xml:space="preserve"> </t>
        </is>
      </c>
      <c r="E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row>
    <row r="40">
      <c r="A40" s="4" t="inlineStr">
        <is>
          <t>Total assets</t>
        </is>
      </c>
      <c r="B40" s="5" t="n">
        <v>13494</v>
      </c>
      <c r="C40" s="5" t="n">
        <v>0</v>
      </c>
      <c r="D40" s="4" t="inlineStr">
        <is>
          <t xml:space="preserve"> </t>
        </is>
      </c>
      <c r="E40" s="4" t="inlineStr">
        <is>
          <t xml:space="preserve"> </t>
        </is>
      </c>
    </row>
    <row r="41">
      <c r="A41" s="4" t="inlineStr">
        <is>
          <t>Level 1 [Member] | Corporate Bonds [Member]</t>
        </is>
      </c>
      <c r="B41" s="4" t="inlineStr">
        <is>
          <t xml:space="preserve"> </t>
        </is>
      </c>
      <c r="C41" s="4" t="inlineStr">
        <is>
          <t xml:space="preserve"> </t>
        </is>
      </c>
      <c r="D41" s="4" t="inlineStr">
        <is>
          <t xml:space="preserve"> </t>
        </is>
      </c>
      <c r="E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row>
    <row r="43">
      <c r="A43" s="4" t="inlineStr">
        <is>
          <t>Total assets</t>
        </is>
      </c>
      <c r="B43" s="5" t="n">
        <v>0</v>
      </c>
      <c r="C43" s="5" t="n">
        <v>0</v>
      </c>
      <c r="D43" s="4" t="inlineStr">
        <is>
          <t xml:space="preserve"> </t>
        </is>
      </c>
      <c r="E43" s="4" t="inlineStr">
        <is>
          <t xml:space="preserve"> </t>
        </is>
      </c>
    </row>
    <row r="44">
      <c r="A44" s="4" t="inlineStr">
        <is>
          <t>Level 1 [Member] | Strategic Equity Investments [Member]</t>
        </is>
      </c>
      <c r="B44" s="4" t="inlineStr">
        <is>
          <t xml:space="preserve"> </t>
        </is>
      </c>
      <c r="C44" s="4" t="inlineStr">
        <is>
          <t xml:space="preserve"> </t>
        </is>
      </c>
      <c r="D44" s="4" t="inlineStr">
        <is>
          <t xml:space="preserve"> </t>
        </is>
      </c>
      <c r="E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row>
    <row r="46">
      <c r="A46" s="4" t="inlineStr">
        <is>
          <t>Total assets</t>
        </is>
      </c>
      <c r="B46" s="5" t="n">
        <v>3723</v>
      </c>
      <c r="C46" s="5" t="n">
        <v>5527</v>
      </c>
      <c r="D46" s="4" t="inlineStr">
        <is>
          <t xml:space="preserve"> </t>
        </is>
      </c>
      <c r="E46" s="4" t="inlineStr">
        <is>
          <t xml:space="preserve"> </t>
        </is>
      </c>
    </row>
    <row r="47">
      <c r="A47" s="4" t="inlineStr">
        <is>
          <t>Level 1 [Member] | Certificates of Deposit [Member]</t>
        </is>
      </c>
      <c r="B47" s="4" t="inlineStr">
        <is>
          <t xml:space="preserve"> </t>
        </is>
      </c>
      <c r="C47" s="4" t="inlineStr">
        <is>
          <t xml:space="preserve"> </t>
        </is>
      </c>
      <c r="D47" s="4" t="inlineStr">
        <is>
          <t xml:space="preserve"> </t>
        </is>
      </c>
      <c r="E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c r="E48" s="4" t="inlineStr">
        <is>
          <t xml:space="preserve"> </t>
        </is>
      </c>
    </row>
    <row r="49">
      <c r="A49" s="4" t="inlineStr">
        <is>
          <t>Total assets</t>
        </is>
      </c>
      <c r="B49" s="5" t="n">
        <v>0</v>
      </c>
      <c r="C49" s="5" t="n">
        <v>0</v>
      </c>
      <c r="D49" s="4" t="inlineStr">
        <is>
          <t xml:space="preserve"> </t>
        </is>
      </c>
      <c r="E49" s="4" t="inlineStr">
        <is>
          <t xml:space="preserve"> </t>
        </is>
      </c>
    </row>
    <row r="50">
      <c r="A50" s="4" t="inlineStr">
        <is>
          <t>Level 1 [Member] | Derivative asset</t>
        </is>
      </c>
      <c r="B50" s="4" t="inlineStr">
        <is>
          <t xml:space="preserve"> </t>
        </is>
      </c>
      <c r="C50" s="4" t="inlineStr">
        <is>
          <t xml:space="preserve"> </t>
        </is>
      </c>
      <c r="D50" s="4" t="inlineStr">
        <is>
          <t xml:space="preserve"> </t>
        </is>
      </c>
      <c r="E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c r="E51" s="4" t="inlineStr">
        <is>
          <t xml:space="preserve"> </t>
        </is>
      </c>
    </row>
    <row r="52">
      <c r="A52" s="4" t="inlineStr">
        <is>
          <t>Total assets</t>
        </is>
      </c>
      <c r="B52" s="4" t="inlineStr">
        <is>
          <t xml:space="preserve"> </t>
        </is>
      </c>
      <c r="C52" s="4" t="inlineStr">
        <is>
          <t xml:space="preserve"> </t>
        </is>
      </c>
      <c r="D52" s="4" t="inlineStr">
        <is>
          <t xml:space="preserve"> </t>
        </is>
      </c>
      <c r="E52" s="4" t="inlineStr">
        <is>
          <t xml:space="preserve"> </t>
        </is>
      </c>
    </row>
    <row r="53">
      <c r="A53" s="4" t="inlineStr">
        <is>
          <t>Level 2 [Member]</t>
        </is>
      </c>
      <c r="B53" s="4" t="inlineStr">
        <is>
          <t xml:space="preserve"> </t>
        </is>
      </c>
      <c r="C53" s="4" t="inlineStr">
        <is>
          <t xml:space="preserve"> </t>
        </is>
      </c>
      <c r="D53" s="4" t="inlineStr">
        <is>
          <t xml:space="preserve"> </t>
        </is>
      </c>
      <c r="E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c r="E54" s="4" t="inlineStr">
        <is>
          <t xml:space="preserve"> </t>
        </is>
      </c>
    </row>
    <row r="55">
      <c r="A55" s="4" t="inlineStr">
        <is>
          <t>Total assets</t>
        </is>
      </c>
      <c r="B55" s="5" t="n">
        <v>1217763</v>
      </c>
      <c r="C55" s="5" t="n">
        <v>1301500</v>
      </c>
      <c r="D55" s="4" t="inlineStr">
        <is>
          <t xml:space="preserve"> </t>
        </is>
      </c>
      <c r="E55" s="4" t="inlineStr">
        <is>
          <t xml:space="preserve"> </t>
        </is>
      </c>
    </row>
    <row r="56">
      <c r="A56" s="4" t="inlineStr">
        <is>
          <t>Contingent consideration</t>
        </is>
      </c>
      <c r="B56" s="5" t="n">
        <v>0</v>
      </c>
      <c r="C56" s="5" t="n">
        <v>0</v>
      </c>
      <c r="D56" s="4" t="inlineStr">
        <is>
          <t xml:space="preserve"> </t>
        </is>
      </c>
      <c r="E56" s="4" t="inlineStr">
        <is>
          <t xml:space="preserve"> </t>
        </is>
      </c>
    </row>
    <row r="57">
      <c r="A57" s="4" t="inlineStr">
        <is>
          <t>Total liabilities</t>
        </is>
      </c>
      <c r="B57" s="5" t="n">
        <v>0</v>
      </c>
      <c r="C57" s="5" t="n">
        <v>0</v>
      </c>
      <c r="D57" s="4" t="inlineStr">
        <is>
          <t xml:space="preserve"> </t>
        </is>
      </c>
      <c r="E57" s="4" t="inlineStr">
        <is>
          <t xml:space="preserve"> </t>
        </is>
      </c>
    </row>
    <row r="58">
      <c r="A58" s="4" t="inlineStr">
        <is>
          <t>Level 2 [Member] | Money Market Funds [Member]</t>
        </is>
      </c>
      <c r="B58" s="4" t="inlineStr">
        <is>
          <t xml:space="preserve"> </t>
        </is>
      </c>
      <c r="C58" s="4" t="inlineStr">
        <is>
          <t xml:space="preserve"> </t>
        </is>
      </c>
      <c r="D58" s="4" t="inlineStr">
        <is>
          <t xml:space="preserve"> </t>
        </is>
      </c>
      <c r="E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c r="E59" s="4" t="inlineStr">
        <is>
          <t xml:space="preserve"> </t>
        </is>
      </c>
    </row>
    <row r="60">
      <c r="A60" s="4" t="inlineStr">
        <is>
          <t>Total assets</t>
        </is>
      </c>
      <c r="B60" s="5" t="n">
        <v>0</v>
      </c>
      <c r="C60" s="5" t="n">
        <v>0</v>
      </c>
      <c r="D60" s="4" t="inlineStr">
        <is>
          <t xml:space="preserve"> </t>
        </is>
      </c>
      <c r="E60" s="4" t="inlineStr">
        <is>
          <t xml:space="preserve"> </t>
        </is>
      </c>
    </row>
    <row r="61">
      <c r="A61" s="4" t="inlineStr">
        <is>
          <t>Level 2 [Member] | Commercial Paper [Member]</t>
        </is>
      </c>
      <c r="B61" s="4" t="inlineStr">
        <is>
          <t xml:space="preserve"> </t>
        </is>
      </c>
      <c r="C61" s="4" t="inlineStr">
        <is>
          <t xml:space="preserve"> </t>
        </is>
      </c>
      <c r="D61" s="4" t="inlineStr">
        <is>
          <t xml:space="preserve"> </t>
        </is>
      </c>
      <c r="E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c r="E62" s="4" t="inlineStr">
        <is>
          <t xml:space="preserve"> </t>
        </is>
      </c>
    </row>
    <row r="63">
      <c r="A63" s="4" t="inlineStr">
        <is>
          <t>Total assets</t>
        </is>
      </c>
      <c r="B63" s="5" t="n">
        <v>34995</v>
      </c>
      <c r="C63" s="5" t="n">
        <v>113362</v>
      </c>
      <c r="D63" s="4" t="inlineStr">
        <is>
          <t xml:space="preserve"> </t>
        </is>
      </c>
      <c r="E63" s="4" t="inlineStr">
        <is>
          <t xml:space="preserve"> </t>
        </is>
      </c>
    </row>
    <row r="64">
      <c r="A64" s="4" t="inlineStr">
        <is>
          <t>Level 2 [Member] | Government and Government Agency Bonds [Member]</t>
        </is>
      </c>
      <c r="B64" s="4" t="inlineStr">
        <is>
          <t xml:space="preserve"> </t>
        </is>
      </c>
      <c r="C64" s="4" t="inlineStr">
        <is>
          <t xml:space="preserve"> </t>
        </is>
      </c>
      <c r="D64" s="4" t="inlineStr">
        <is>
          <t xml:space="preserve"> </t>
        </is>
      </c>
      <c r="E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c r="E65" s="4" t="inlineStr">
        <is>
          <t xml:space="preserve"> </t>
        </is>
      </c>
    </row>
    <row r="66">
      <c r="A66" s="4" t="inlineStr">
        <is>
          <t>Total assets</t>
        </is>
      </c>
      <c r="B66" s="5" t="n">
        <v>886913</v>
      </c>
      <c r="C66" s="5" t="n">
        <v>1001137</v>
      </c>
      <c r="D66" s="4" t="inlineStr">
        <is>
          <t xml:space="preserve"> </t>
        </is>
      </c>
      <c r="E66" s="4" t="inlineStr">
        <is>
          <t xml:space="preserve"> </t>
        </is>
      </c>
    </row>
    <row r="67">
      <c r="A67" s="4" t="inlineStr">
        <is>
          <t>Level 2 [Member] | Corporate Bonds [Member]</t>
        </is>
      </c>
      <c r="B67" s="4" t="inlineStr">
        <is>
          <t xml:space="preserve"> </t>
        </is>
      </c>
      <c r="C67" s="4" t="inlineStr">
        <is>
          <t xml:space="preserve"> </t>
        </is>
      </c>
      <c r="D67" s="4" t="inlineStr">
        <is>
          <t xml:space="preserve"> </t>
        </is>
      </c>
      <c r="E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c r="E68" s="4" t="inlineStr">
        <is>
          <t xml:space="preserve"> </t>
        </is>
      </c>
    </row>
    <row r="69">
      <c r="A69" s="4" t="inlineStr">
        <is>
          <t>Total assets</t>
        </is>
      </c>
      <c r="B69" s="5" t="n">
        <v>233245</v>
      </c>
      <c r="C69" s="5" t="n">
        <v>130380</v>
      </c>
      <c r="D69" s="4" t="inlineStr">
        <is>
          <t xml:space="preserve"> </t>
        </is>
      </c>
      <c r="E69" s="4" t="inlineStr">
        <is>
          <t xml:space="preserve"> </t>
        </is>
      </c>
    </row>
    <row r="70">
      <c r="A70" s="4" t="inlineStr">
        <is>
          <t>Level 2 [Member] | Strategic Equity Investments [Member]</t>
        </is>
      </c>
      <c r="B70" s="4" t="inlineStr">
        <is>
          <t xml:space="preserve"> </t>
        </is>
      </c>
      <c r="C70" s="4" t="inlineStr">
        <is>
          <t xml:space="preserve"> </t>
        </is>
      </c>
      <c r="D70" s="4" t="inlineStr">
        <is>
          <t xml:space="preserve"> </t>
        </is>
      </c>
      <c r="E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c r="E71" s="4" t="inlineStr">
        <is>
          <t xml:space="preserve"> </t>
        </is>
      </c>
    </row>
    <row r="72">
      <c r="A72" s="4" t="inlineStr">
        <is>
          <t>Total assets</t>
        </is>
      </c>
      <c r="B72" s="5" t="n">
        <v>0</v>
      </c>
      <c r="C72" s="5" t="n">
        <v>0</v>
      </c>
      <c r="D72" s="4" t="inlineStr">
        <is>
          <t xml:space="preserve"> </t>
        </is>
      </c>
      <c r="E72" s="4" t="inlineStr">
        <is>
          <t xml:space="preserve"> </t>
        </is>
      </c>
    </row>
    <row r="73">
      <c r="A73" s="4" t="inlineStr">
        <is>
          <t>Level 2 [Member] | Certificates of Deposit [Member]</t>
        </is>
      </c>
      <c r="B73" s="4" t="inlineStr">
        <is>
          <t xml:space="preserve"> </t>
        </is>
      </c>
      <c r="C73" s="4" t="inlineStr">
        <is>
          <t xml:space="preserve"> </t>
        </is>
      </c>
      <c r="D73" s="4" t="inlineStr">
        <is>
          <t xml:space="preserve"> </t>
        </is>
      </c>
      <c r="E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c r="E74" s="4" t="inlineStr">
        <is>
          <t xml:space="preserve"> </t>
        </is>
      </c>
    </row>
    <row r="75">
      <c r="A75" s="4" t="inlineStr">
        <is>
          <t>Total assets</t>
        </is>
      </c>
      <c r="B75" s="5" t="n">
        <v>17988</v>
      </c>
      <c r="C75" s="5" t="n">
        <v>56621</v>
      </c>
      <c r="D75" s="4" t="inlineStr">
        <is>
          <t xml:space="preserve"> </t>
        </is>
      </c>
      <c r="E75" s="4" t="inlineStr">
        <is>
          <t xml:space="preserve"> </t>
        </is>
      </c>
    </row>
    <row r="76">
      <c r="A76" s="4" t="inlineStr">
        <is>
          <t>Level 2 [Member] | Derivative asset</t>
        </is>
      </c>
      <c r="B76" s="4" t="inlineStr">
        <is>
          <t xml:space="preserve"> </t>
        </is>
      </c>
      <c r="C76" s="4" t="inlineStr">
        <is>
          <t xml:space="preserve"> </t>
        </is>
      </c>
      <c r="D76" s="4" t="inlineStr">
        <is>
          <t xml:space="preserve"> </t>
        </is>
      </c>
      <c r="E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c r="E77" s="4" t="inlineStr">
        <is>
          <t xml:space="preserve"> </t>
        </is>
      </c>
    </row>
    <row r="78">
      <c r="A78" s="4" t="inlineStr">
        <is>
          <t>Total assets</t>
        </is>
      </c>
      <c r="B78" s="5" t="n">
        <v>44622</v>
      </c>
      <c r="C78" s="4" t="inlineStr">
        <is>
          <t xml:space="preserve"> </t>
        </is>
      </c>
      <c r="D78" s="4" t="inlineStr">
        <is>
          <t xml:space="preserve"> </t>
        </is>
      </c>
      <c r="E78" s="4" t="inlineStr">
        <is>
          <t xml:space="preserve"> </t>
        </is>
      </c>
    </row>
    <row r="79">
      <c r="A79" s="4" t="inlineStr">
        <is>
          <t>Level 3 [Member]</t>
        </is>
      </c>
      <c r="B79" s="4" t="inlineStr">
        <is>
          <t xml:space="preserve"> </t>
        </is>
      </c>
      <c r="C79" s="4" t="inlineStr">
        <is>
          <t xml:space="preserve"> </t>
        </is>
      </c>
      <c r="D79" s="4" t="inlineStr">
        <is>
          <t xml:space="preserve"> </t>
        </is>
      </c>
      <c r="E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c r="E80" s="4" t="inlineStr">
        <is>
          <t xml:space="preserve"> </t>
        </is>
      </c>
    </row>
    <row r="81">
      <c r="A81" s="4" t="inlineStr">
        <is>
          <t>Total assets</t>
        </is>
      </c>
      <c r="B81" s="5" t="n">
        <v>1000</v>
      </c>
      <c r="C81" s="5" t="n">
        <v>1000</v>
      </c>
      <c r="D81" s="4" t="inlineStr">
        <is>
          <t xml:space="preserve"> </t>
        </is>
      </c>
      <c r="E81" s="4" t="inlineStr">
        <is>
          <t xml:space="preserve"> </t>
        </is>
      </c>
    </row>
    <row r="82">
      <c r="A82" s="4" t="inlineStr">
        <is>
          <t>Contingent consideration</t>
        </is>
      </c>
      <c r="B82" s="5" t="n">
        <v>47400</v>
      </c>
      <c r="C82" s="5" t="n">
        <v>38100</v>
      </c>
      <c r="D82" s="4" t="inlineStr">
        <is>
          <t xml:space="preserve"> </t>
        </is>
      </c>
      <c r="E82" s="4" t="inlineStr">
        <is>
          <t xml:space="preserve"> </t>
        </is>
      </c>
    </row>
    <row r="83">
      <c r="A83" s="4" t="inlineStr">
        <is>
          <t>Total liabilities</t>
        </is>
      </c>
      <c r="B83" s="5" t="n">
        <v>47400</v>
      </c>
      <c r="C83" s="5" t="n">
        <v>38100</v>
      </c>
      <c r="D83" s="6" t="n">
        <v>38100</v>
      </c>
      <c r="E83" s="6" t="n">
        <v>36900</v>
      </c>
    </row>
    <row r="84">
      <c r="A84" s="4" t="inlineStr">
        <is>
          <t>Level 3 [Member] | Money Market Funds [Member]</t>
        </is>
      </c>
      <c r="B84" s="4" t="inlineStr">
        <is>
          <t xml:space="preserve"> </t>
        </is>
      </c>
      <c r="C84" s="4" t="inlineStr">
        <is>
          <t xml:space="preserve"> </t>
        </is>
      </c>
      <c r="D84" s="4" t="inlineStr">
        <is>
          <t xml:space="preserve"> </t>
        </is>
      </c>
      <c r="E84" s="4" t="inlineStr">
        <is>
          <t xml:space="preserve"> </t>
        </is>
      </c>
    </row>
    <row r="85">
      <c r="A85" s="3" t="inlineStr">
        <is>
          <t>Fair Value, Assets and Liabilities Measured on Recurring and Nonrecurring Basis [Line Items]</t>
        </is>
      </c>
      <c r="B85" s="4" t="inlineStr">
        <is>
          <t xml:space="preserve"> </t>
        </is>
      </c>
      <c r="C85" s="4" t="inlineStr">
        <is>
          <t xml:space="preserve"> </t>
        </is>
      </c>
      <c r="D85" s="4" t="inlineStr">
        <is>
          <t xml:space="preserve"> </t>
        </is>
      </c>
      <c r="E85" s="4" t="inlineStr">
        <is>
          <t xml:space="preserve"> </t>
        </is>
      </c>
    </row>
    <row r="86">
      <c r="A86" s="4" t="inlineStr">
        <is>
          <t>Total assets</t>
        </is>
      </c>
      <c r="B86" s="5" t="n">
        <v>0</v>
      </c>
      <c r="C86" s="5" t="n">
        <v>0</v>
      </c>
      <c r="D86" s="4" t="inlineStr">
        <is>
          <t xml:space="preserve"> </t>
        </is>
      </c>
      <c r="E86" s="4" t="inlineStr">
        <is>
          <t xml:space="preserve"> </t>
        </is>
      </c>
    </row>
    <row r="87">
      <c r="A87" s="4" t="inlineStr">
        <is>
          <t>Level 3 [Member] | Commercial Paper [Member]</t>
        </is>
      </c>
      <c r="B87" s="4" t="inlineStr">
        <is>
          <t xml:space="preserve"> </t>
        </is>
      </c>
      <c r="C87" s="4" t="inlineStr">
        <is>
          <t xml:space="preserve"> </t>
        </is>
      </c>
      <c r="D87" s="4" t="inlineStr">
        <is>
          <t xml:space="preserve"> </t>
        </is>
      </c>
      <c r="E87" s="4" t="inlineStr">
        <is>
          <t xml:space="preserve"> </t>
        </is>
      </c>
    </row>
    <row r="88">
      <c r="A88" s="3" t="inlineStr">
        <is>
          <t>Fair Value, Assets and Liabilities Measured on Recurring and Nonrecurring Basis [Line Items]</t>
        </is>
      </c>
      <c r="B88" s="4" t="inlineStr">
        <is>
          <t xml:space="preserve"> </t>
        </is>
      </c>
      <c r="C88" s="4" t="inlineStr">
        <is>
          <t xml:space="preserve"> </t>
        </is>
      </c>
      <c r="D88" s="4" t="inlineStr">
        <is>
          <t xml:space="preserve"> </t>
        </is>
      </c>
      <c r="E88" s="4" t="inlineStr">
        <is>
          <t xml:space="preserve"> </t>
        </is>
      </c>
    </row>
    <row r="89">
      <c r="A89" s="4" t="inlineStr">
        <is>
          <t>Total assets</t>
        </is>
      </c>
      <c r="B89" s="5" t="n">
        <v>0</v>
      </c>
      <c r="C89" s="5" t="n">
        <v>0</v>
      </c>
      <c r="D89" s="4" t="inlineStr">
        <is>
          <t xml:space="preserve"> </t>
        </is>
      </c>
      <c r="E89" s="4" t="inlineStr">
        <is>
          <t xml:space="preserve"> </t>
        </is>
      </c>
    </row>
    <row r="90">
      <c r="A90" s="4" t="inlineStr">
        <is>
          <t>Level 3 [Member] | Government and Government Agency Bonds [Member]</t>
        </is>
      </c>
      <c r="B90" s="4" t="inlineStr">
        <is>
          <t xml:space="preserve"> </t>
        </is>
      </c>
      <c r="C90" s="4" t="inlineStr">
        <is>
          <t xml:space="preserve"> </t>
        </is>
      </c>
      <c r="D90" s="4" t="inlineStr">
        <is>
          <t xml:space="preserve"> </t>
        </is>
      </c>
      <c r="E90" s="4" t="inlineStr">
        <is>
          <t xml:space="preserve"> </t>
        </is>
      </c>
    </row>
    <row r="91">
      <c r="A91" s="3" t="inlineStr">
        <is>
          <t>Fair Value, Assets and Liabilities Measured on Recurring and Nonrecurring Basis [Line Items]</t>
        </is>
      </c>
      <c r="B91" s="4" t="inlineStr">
        <is>
          <t xml:space="preserve"> </t>
        </is>
      </c>
      <c r="C91" s="4" t="inlineStr">
        <is>
          <t xml:space="preserve"> </t>
        </is>
      </c>
      <c r="D91" s="4" t="inlineStr">
        <is>
          <t xml:space="preserve"> </t>
        </is>
      </c>
      <c r="E91" s="4" t="inlineStr">
        <is>
          <t xml:space="preserve"> </t>
        </is>
      </c>
    </row>
    <row r="92">
      <c r="A92" s="4" t="inlineStr">
        <is>
          <t>Total assets</t>
        </is>
      </c>
      <c r="B92" s="5" t="n">
        <v>0</v>
      </c>
      <c r="C92" s="5" t="n">
        <v>0</v>
      </c>
      <c r="D92" s="4" t="inlineStr">
        <is>
          <t xml:space="preserve"> </t>
        </is>
      </c>
      <c r="E92" s="4" t="inlineStr">
        <is>
          <t xml:space="preserve"> </t>
        </is>
      </c>
    </row>
    <row r="93">
      <c r="A93" s="4" t="inlineStr">
        <is>
          <t>Level 3 [Member] | Corporate Bonds [Member]</t>
        </is>
      </c>
      <c r="B93" s="4" t="inlineStr">
        <is>
          <t xml:space="preserve"> </t>
        </is>
      </c>
      <c r="C93" s="4" t="inlineStr">
        <is>
          <t xml:space="preserve"> </t>
        </is>
      </c>
      <c r="D93" s="4" t="inlineStr">
        <is>
          <t xml:space="preserve"> </t>
        </is>
      </c>
      <c r="E93" s="4" t="inlineStr">
        <is>
          <t xml:space="preserve"> </t>
        </is>
      </c>
    </row>
    <row r="94">
      <c r="A94" s="3" t="inlineStr">
        <is>
          <t>Fair Value, Assets and Liabilities Measured on Recurring and Nonrecurring Basis [Line Items]</t>
        </is>
      </c>
      <c r="B94" s="4" t="inlineStr">
        <is>
          <t xml:space="preserve"> </t>
        </is>
      </c>
      <c r="C94" s="4" t="inlineStr">
        <is>
          <t xml:space="preserve"> </t>
        </is>
      </c>
      <c r="D94" s="4" t="inlineStr">
        <is>
          <t xml:space="preserve"> </t>
        </is>
      </c>
      <c r="E94" s="4" t="inlineStr">
        <is>
          <t xml:space="preserve"> </t>
        </is>
      </c>
    </row>
    <row r="95">
      <c r="A95" s="4" t="inlineStr">
        <is>
          <t>Total assets</t>
        </is>
      </c>
      <c r="B95" s="5" t="n">
        <v>0</v>
      </c>
      <c r="C95" s="5" t="n">
        <v>0</v>
      </c>
      <c r="D95" s="4" t="inlineStr">
        <is>
          <t xml:space="preserve"> </t>
        </is>
      </c>
      <c r="E95" s="4" t="inlineStr">
        <is>
          <t xml:space="preserve"> </t>
        </is>
      </c>
    </row>
    <row r="96">
      <c r="A96" s="4" t="inlineStr">
        <is>
          <t>Level 3 [Member] | Strategic Equity Investments [Member]</t>
        </is>
      </c>
      <c r="B96" s="4" t="inlineStr">
        <is>
          <t xml:space="preserve"> </t>
        </is>
      </c>
      <c r="C96" s="4" t="inlineStr">
        <is>
          <t xml:space="preserve"> </t>
        </is>
      </c>
      <c r="D96" s="4" t="inlineStr">
        <is>
          <t xml:space="preserve"> </t>
        </is>
      </c>
      <c r="E96" s="4" t="inlineStr">
        <is>
          <t xml:space="preserve"> </t>
        </is>
      </c>
    </row>
    <row r="97">
      <c r="A97" s="3" t="inlineStr">
        <is>
          <t>Fair Value, Assets and Liabilities Measured on Recurring and Nonrecurring Basis [Line Items]</t>
        </is>
      </c>
      <c r="B97" s="4" t="inlineStr">
        <is>
          <t xml:space="preserve"> </t>
        </is>
      </c>
      <c r="C97" s="4" t="inlineStr">
        <is>
          <t xml:space="preserve"> </t>
        </is>
      </c>
      <c r="D97" s="4" t="inlineStr">
        <is>
          <t xml:space="preserve"> </t>
        </is>
      </c>
      <c r="E97" s="4" t="inlineStr">
        <is>
          <t xml:space="preserve"> </t>
        </is>
      </c>
    </row>
    <row r="98">
      <c r="A98" s="4" t="inlineStr">
        <is>
          <t>Total assets</t>
        </is>
      </c>
      <c r="B98" s="5" t="n">
        <v>1000</v>
      </c>
      <c r="C98" s="5" t="n">
        <v>1000</v>
      </c>
      <c r="D98" s="4" t="inlineStr">
        <is>
          <t xml:space="preserve"> </t>
        </is>
      </c>
      <c r="E98" s="4" t="inlineStr">
        <is>
          <t xml:space="preserve"> </t>
        </is>
      </c>
    </row>
    <row r="99">
      <c r="A99" s="4" t="inlineStr">
        <is>
          <t>Level 3 [Member] | Certificates of Deposit [Member]</t>
        </is>
      </c>
      <c r="B99" s="4" t="inlineStr">
        <is>
          <t xml:space="preserve"> </t>
        </is>
      </c>
      <c r="C99" s="4" t="inlineStr">
        <is>
          <t xml:space="preserve"> </t>
        </is>
      </c>
      <c r="D99" s="4" t="inlineStr">
        <is>
          <t xml:space="preserve"> </t>
        </is>
      </c>
      <c r="E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c r="D100" s="4" t="inlineStr">
        <is>
          <t xml:space="preserve"> </t>
        </is>
      </c>
      <c r="E100" s="4" t="inlineStr">
        <is>
          <t xml:space="preserve"> </t>
        </is>
      </c>
    </row>
    <row r="101">
      <c r="A101" s="4" t="inlineStr">
        <is>
          <t>Total assets</t>
        </is>
      </c>
      <c r="B101" s="5" t="n">
        <v>0</v>
      </c>
      <c r="C101" s="6" t="n">
        <v>0</v>
      </c>
      <c r="D101" s="4" t="inlineStr">
        <is>
          <t xml:space="preserve"> </t>
        </is>
      </c>
      <c r="E101" s="4" t="inlineStr">
        <is>
          <t xml:space="preserve"> </t>
        </is>
      </c>
    </row>
    <row r="102">
      <c r="A102" s="4" t="inlineStr">
        <is>
          <t>Level 3 [Member] | Derivative asset</t>
        </is>
      </c>
      <c r="B102" s="4" t="inlineStr">
        <is>
          <t xml:space="preserve"> </t>
        </is>
      </c>
      <c r="C102" s="4" t="inlineStr">
        <is>
          <t xml:space="preserve"> </t>
        </is>
      </c>
      <c r="D102" s="4" t="inlineStr">
        <is>
          <t xml:space="preserve"> </t>
        </is>
      </c>
      <c r="E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c r="D103" s="4" t="inlineStr">
        <is>
          <t xml:space="preserve"> </t>
        </is>
      </c>
      <c r="E103" s="4" t="inlineStr">
        <is>
          <t xml:space="preserve"> </t>
        </is>
      </c>
    </row>
    <row r="104">
      <c r="A104" s="4" t="inlineStr">
        <is>
          <t>Total assets</t>
        </is>
      </c>
      <c r="B104" s="6" t="n">
        <v>0</v>
      </c>
      <c r="C104" s="4" t="inlineStr">
        <is>
          <t xml:space="preserve"> </t>
        </is>
      </c>
      <c r="D104" s="4" t="inlineStr">
        <is>
          <t xml:space="preserve"> </t>
        </is>
      </c>
      <c r="E10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Fair Value of Level 3 Financial Liabili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Fair value at the beginning of the year</t>
        </is>
      </c>
      <c r="B4" s="4" t="inlineStr">
        <is>
          <t xml:space="preserve"> </t>
        </is>
      </c>
      <c r="C4" s="4" t="inlineStr">
        <is>
          <t xml:space="preserve"> </t>
        </is>
      </c>
      <c r="D4" s="6" t="n">
        <v>38100</v>
      </c>
      <c r="E4" s="4" t="inlineStr">
        <is>
          <t xml:space="preserve"> </t>
        </is>
      </c>
    </row>
    <row r="5">
      <c r="A5" s="4" t="inlineStr">
        <is>
          <t>Change in the fair value of contingent consideration</t>
        </is>
      </c>
      <c r="B5" s="6" t="n">
        <v>800</v>
      </c>
      <c r="C5" s="6" t="n">
        <v>2000</v>
      </c>
      <c r="D5" s="5" t="n">
        <v>9300</v>
      </c>
      <c r="E5" s="6" t="n">
        <v>1200</v>
      </c>
    </row>
    <row r="6">
      <c r="A6" s="4" t="inlineStr">
        <is>
          <t>Fair value at the end of the period</t>
        </is>
      </c>
      <c r="B6" s="5" t="n">
        <v>47400</v>
      </c>
      <c r="C6" s="4" t="inlineStr">
        <is>
          <t xml:space="preserve"> </t>
        </is>
      </c>
      <c r="D6" s="5" t="n">
        <v>47400</v>
      </c>
      <c r="E6" s="4" t="inlineStr">
        <is>
          <t xml:space="preserve"> </t>
        </is>
      </c>
    </row>
    <row r="7">
      <c r="A7" s="4" t="inlineStr">
        <is>
          <t>Fair Value, Inputs, Level 3 [Member]</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Fair value at the beginning of the year</t>
        </is>
      </c>
      <c r="B9" s="4" t="inlineStr">
        <is>
          <t xml:space="preserve"> </t>
        </is>
      </c>
      <c r="C9" s="4" t="inlineStr">
        <is>
          <t xml:space="preserve"> </t>
        </is>
      </c>
      <c r="D9" s="5" t="n">
        <v>38100</v>
      </c>
      <c r="E9" s="5" t="n">
        <v>36900</v>
      </c>
    </row>
    <row r="10">
      <c r="A10" s="4" t="inlineStr">
        <is>
          <t>Change in the fair value of contingent consideration</t>
        </is>
      </c>
      <c r="B10" s="4" t="inlineStr">
        <is>
          <t xml:space="preserve"> </t>
        </is>
      </c>
      <c r="C10" s="4" t="inlineStr">
        <is>
          <t xml:space="preserve"> </t>
        </is>
      </c>
      <c r="D10" s="5" t="n">
        <v>9500</v>
      </c>
      <c r="E10" s="5" t="n">
        <v>2000</v>
      </c>
    </row>
    <row r="11">
      <c r="A11" s="4" t="inlineStr">
        <is>
          <t>Liabilities Terminated</t>
        </is>
      </c>
      <c r="B11" s="4" t="inlineStr">
        <is>
          <t xml:space="preserve"> </t>
        </is>
      </c>
      <c r="C11" s="4" t="inlineStr">
        <is>
          <t xml:space="preserve"> </t>
        </is>
      </c>
      <c r="D11" s="5" t="n">
        <v>-200</v>
      </c>
      <c r="E11" s="5" t="n">
        <v>-800</v>
      </c>
    </row>
    <row r="12">
      <c r="A12" s="4" t="inlineStr">
        <is>
          <t>Fair value at the end of the period</t>
        </is>
      </c>
      <c r="B12" s="6" t="n">
        <v>47400</v>
      </c>
      <c r="C12" s="6" t="n">
        <v>38100</v>
      </c>
      <c r="D12" s="6" t="n">
        <v>47400</v>
      </c>
      <c r="E12" s="6" t="n">
        <v>381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Fair Value Measurements - Additional Information (Detail) - USD ($) $ in Thousands</t>
        </is>
      </c>
      <c r="C1" s="2" t="inlineStr">
        <is>
          <t>3 Months Ended</t>
        </is>
      </c>
      <c r="E1" s="2" t="inlineStr">
        <is>
          <t>9 Months Ended</t>
        </is>
      </c>
    </row>
    <row r="2">
      <c r="B2" s="2" t="inlineStr">
        <is>
          <t>Nov. 14, 2017</t>
        </is>
      </c>
      <c r="C2" s="2" t="inlineStr">
        <is>
          <t>Sep. 30, 2024</t>
        </is>
      </c>
      <c r="D2" s="2" t="inlineStr">
        <is>
          <t>Sep. 30, 2023</t>
        </is>
      </c>
      <c r="E2" s="2" t="inlineStr">
        <is>
          <t>Sep. 30, 2024</t>
        </is>
      </c>
      <c r="F2" s="2" t="inlineStr">
        <is>
          <t>Sep. 30, 2023</t>
        </is>
      </c>
      <c r="G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of equity investment</t>
        </is>
      </c>
      <c r="B4" s="4" t="inlineStr">
        <is>
          <t xml:space="preserve"> </t>
        </is>
      </c>
      <c r="C4" s="6" t="n">
        <v>0</v>
      </c>
      <c r="D4" s="6" t="n">
        <v>27500</v>
      </c>
      <c r="E4" s="6" t="n">
        <v>0</v>
      </c>
      <c r="F4" s="6" t="n">
        <v>27821</v>
      </c>
      <c r="G4" s="4" t="inlineStr">
        <is>
          <t xml:space="preserve"> </t>
        </is>
      </c>
    </row>
    <row r="5">
      <c r="A5" s="4" t="inlineStr">
        <is>
          <t>Other income (expense), net</t>
        </is>
      </c>
      <c r="B5" s="4" t="inlineStr">
        <is>
          <t xml:space="preserve"> </t>
        </is>
      </c>
      <c r="C5" s="5" t="n">
        <v>11810</v>
      </c>
      <c r="D5" s="5" t="n">
        <v>-12332</v>
      </c>
      <c r="E5" s="5" t="n">
        <v>32631</v>
      </c>
      <c r="F5" s="5" t="n">
        <v>17309</v>
      </c>
      <c r="G5" s="4" t="inlineStr">
        <is>
          <t xml:space="preserve"> </t>
        </is>
      </c>
    </row>
    <row r="6">
      <c r="A6" s="4" t="inlineStr">
        <is>
          <t>Debt instrument, face amount</t>
        </is>
      </c>
      <c r="B6" s="4" t="inlineStr">
        <is>
          <t xml:space="preserve"> </t>
        </is>
      </c>
      <c r="C6" s="5" t="n">
        <v>1285476</v>
      </c>
      <c r="D6" s="4" t="inlineStr">
        <is>
          <t xml:space="preserve"> </t>
        </is>
      </c>
      <c r="E6" s="5" t="n">
        <v>1285476</v>
      </c>
      <c r="F6" s="4" t="inlineStr">
        <is>
          <t xml:space="preserve"> </t>
        </is>
      </c>
      <c r="G6" s="4" t="inlineStr">
        <is>
          <t xml:space="preserve"> </t>
        </is>
      </c>
    </row>
    <row r="7">
      <c r="A7" s="4" t="inlineStr">
        <is>
          <t>Fair value of contingent consideration liability</t>
        </is>
      </c>
      <c r="B7" s="4" t="inlineStr">
        <is>
          <t xml:space="preserve"> </t>
        </is>
      </c>
      <c r="C7" s="5" t="n">
        <v>800</v>
      </c>
      <c r="D7" s="5" t="n">
        <v>2000</v>
      </c>
      <c r="E7" s="5" t="n">
        <v>9300</v>
      </c>
      <c r="F7" s="5" t="n">
        <v>1200</v>
      </c>
      <c r="G7" s="4" t="inlineStr">
        <is>
          <t xml:space="preserve"> </t>
        </is>
      </c>
    </row>
    <row r="8">
      <c r="A8" s="4" t="inlineStr">
        <is>
          <t>2024 Convertible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maturity date</t>
        </is>
      </c>
      <c r="B10" s="4" t="inlineStr">
        <is>
          <t>Nov. 15,  2024</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face amount</t>
        </is>
      </c>
      <c r="B11" s="6" t="n">
        <v>570000</v>
      </c>
      <c r="C11" s="5" t="n">
        <v>91640</v>
      </c>
      <c r="D11" s="4" t="inlineStr">
        <is>
          <t xml:space="preserve"> </t>
        </is>
      </c>
      <c r="E11" s="6" t="n">
        <v>91640</v>
      </c>
      <c r="F11" s="4" t="inlineStr">
        <is>
          <t xml:space="preserve"> </t>
        </is>
      </c>
      <c r="G11" s="6" t="n">
        <v>105847</v>
      </c>
    </row>
    <row r="12">
      <c r="A12" s="4" t="inlineStr">
        <is>
          <t>2024 Convertible Notes [Member] | Level 2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maturity date</t>
        </is>
      </c>
      <c r="B14" s="4" t="inlineStr">
        <is>
          <t xml:space="preserve"> </t>
        </is>
      </c>
      <c r="C14" s="4" t="inlineStr">
        <is>
          <t xml:space="preserve"> </t>
        </is>
      </c>
      <c r="D14" s="4" t="inlineStr">
        <is>
          <t xml:space="preserve"> </t>
        </is>
      </c>
      <c r="E14" s="4" t="inlineStr">
        <is>
          <t>Nov. 15,  2024</t>
        </is>
      </c>
      <c r="F14" s="4" t="inlineStr">
        <is>
          <t xml:space="preserve"> </t>
        </is>
      </c>
      <c r="G14" s="4" t="inlineStr">
        <is>
          <t xml:space="preserve"> </t>
        </is>
      </c>
    </row>
    <row r="15">
      <c r="A15" s="4" t="inlineStr">
        <is>
          <t>Debt instrument, face amount</t>
        </is>
      </c>
      <c r="B15" s="4" t="inlineStr">
        <is>
          <t xml:space="preserve"> </t>
        </is>
      </c>
      <c r="C15" s="5" t="n">
        <v>570000</v>
      </c>
      <c r="D15" s="4" t="inlineStr">
        <is>
          <t xml:space="preserve"> </t>
        </is>
      </c>
      <c r="E15" s="6" t="n">
        <v>570000</v>
      </c>
      <c r="F15" s="4" t="inlineStr">
        <is>
          <t xml:space="preserve"> </t>
        </is>
      </c>
      <c r="G15" s="4" t="inlineStr">
        <is>
          <t xml:space="preserve"> </t>
        </is>
      </c>
    </row>
    <row r="16">
      <c r="A16" s="4" t="inlineStr">
        <is>
          <t>Two Thousand Seventeen Capped Call Transactio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ther income (expense), net</t>
        </is>
      </c>
      <c r="B18" s="4" t="inlineStr">
        <is>
          <t xml:space="preserve"> </t>
        </is>
      </c>
      <c r="C18" s="4" t="inlineStr">
        <is>
          <t xml:space="preserve"> </t>
        </is>
      </c>
      <c r="D18" s="4" t="inlineStr">
        <is>
          <t xml:space="preserve"> </t>
        </is>
      </c>
      <c r="E18" s="5" t="n">
        <v>700</v>
      </c>
      <c r="F18" s="4" t="inlineStr">
        <is>
          <t xml:space="preserve"> </t>
        </is>
      </c>
      <c r="G18" s="4" t="inlineStr">
        <is>
          <t xml:space="preserve"> </t>
        </is>
      </c>
    </row>
    <row r="19">
      <c r="A19" s="4" t="inlineStr">
        <is>
          <t>Lacerta Therapeutics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mpairment Loss</t>
        </is>
      </c>
      <c r="B21" s="4" t="inlineStr">
        <is>
          <t xml:space="preserve"> </t>
        </is>
      </c>
      <c r="C21" s="6" t="n">
        <v>0</v>
      </c>
      <c r="D21" s="6" t="n">
        <v>27500</v>
      </c>
      <c r="E21" s="6" t="n">
        <v>0</v>
      </c>
      <c r="F21" s="6" t="n">
        <v>27500</v>
      </c>
      <c r="G21"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Summary of Company Financial Assets with Maturities of Less Than 90 Days Included in Cash Equivalents (Detail) - USD ($) $ in Thousands</t>
        </is>
      </c>
      <c r="B1" s="2" t="inlineStr">
        <is>
          <t>Sep. 30, 2024</t>
        </is>
      </c>
      <c r="C1" s="2" t="inlineStr">
        <is>
          <t>Dec. 31, 2023</t>
        </is>
      </c>
    </row>
    <row r="2">
      <c r="A2" s="3" t="inlineStr">
        <is>
          <t>Cash and Cash Equivalents [Line Items]</t>
        </is>
      </c>
      <c r="B2" s="4" t="inlineStr">
        <is>
          <t xml:space="preserve"> </t>
        </is>
      </c>
      <c r="C2" s="4" t="inlineStr">
        <is>
          <t xml:space="preserve"> </t>
        </is>
      </c>
    </row>
    <row r="3">
      <c r="A3" s="4" t="inlineStr">
        <is>
          <t>Cash equivalents</t>
        </is>
      </c>
      <c r="B3" s="6" t="n">
        <v>26282</v>
      </c>
      <c r="C3" s="6" t="n">
        <v>117599</v>
      </c>
    </row>
    <row r="4">
      <c r="A4" s="4" t="inlineStr">
        <is>
          <t>Money Market Funds [Member]</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Cash equivalents</t>
        </is>
      </c>
      <c r="B6" s="5" t="n">
        <v>21951</v>
      </c>
      <c r="C6" s="5" t="n">
        <v>63919</v>
      </c>
    </row>
    <row r="7">
      <c r="A7" s="4" t="inlineStr">
        <is>
          <t>Commercial Paper [Member]</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Cash equivalents</t>
        </is>
      </c>
      <c r="B9" s="5" t="n">
        <v>2330</v>
      </c>
      <c r="C9" s="5" t="n">
        <v>53680</v>
      </c>
    </row>
    <row r="10">
      <c r="A10" s="4" t="inlineStr">
        <is>
          <t>Corporate Bond [Member]</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Cash equivalents</t>
        </is>
      </c>
      <c r="B12" s="6" t="n">
        <v>2001</v>
      </c>
      <c r="C12"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Marketable Securities - Summary of Company Cash, Cash Equivalents and Short-term Investments (Detail) - USD ($) $ in Thousands</t>
        </is>
      </c>
      <c r="B1" s="2" t="inlineStr">
        <is>
          <t>Sep. 30, 2024</t>
        </is>
      </c>
      <c r="C1" s="2" t="inlineStr">
        <is>
          <t>Dec. 31, 2023</t>
        </is>
      </c>
      <c r="D1" s="2" t="inlineStr">
        <is>
          <t>Sep. 30, 2023</t>
        </is>
      </c>
    </row>
    <row r="2">
      <c r="A2" s="3" t="inlineStr">
        <is>
          <t>Cash and Cash Equivalents [Line Items]</t>
        </is>
      </c>
      <c r="B2" s="4" t="inlineStr">
        <is>
          <t xml:space="preserve"> </t>
        </is>
      </c>
      <c r="C2" s="4" t="inlineStr">
        <is>
          <t xml:space="preserve"> </t>
        </is>
      </c>
      <c r="D2" s="4" t="inlineStr">
        <is>
          <t xml:space="preserve"> </t>
        </is>
      </c>
    </row>
    <row r="3">
      <c r="A3" s="4" t="inlineStr">
        <is>
          <t>Cash and cash equivalents, Amortized cost</t>
        </is>
      </c>
      <c r="B3" s="6" t="n">
        <v>1377887</v>
      </c>
      <c r="C3" s="6" t="n">
        <v>1675305</v>
      </c>
      <c r="D3" s="4" t="inlineStr">
        <is>
          <t xml:space="preserve"> </t>
        </is>
      </c>
    </row>
    <row r="4">
      <c r="A4" s="4" t="inlineStr">
        <is>
          <t>Available for sale debt securities, Gross unrealized gains</t>
        </is>
      </c>
      <c r="B4" s="5" t="n">
        <v>2307</v>
      </c>
      <c r="C4" s="5" t="n">
        <v>1124</v>
      </c>
      <c r="D4" s="4" t="inlineStr">
        <is>
          <t xml:space="preserve"> </t>
        </is>
      </c>
    </row>
    <row r="5">
      <c r="A5" s="4" t="inlineStr">
        <is>
          <t>Cash, cash equivalents and investments, Gross unrealized gains</t>
        </is>
      </c>
      <c r="B5" s="5" t="n">
        <v>2307</v>
      </c>
      <c r="C5" s="5" t="n">
        <v>1124</v>
      </c>
      <c r="D5" s="4" t="inlineStr">
        <is>
          <t xml:space="preserve"> </t>
        </is>
      </c>
    </row>
    <row r="6">
      <c r="A6" s="4" t="inlineStr">
        <is>
          <t>Available for sale debt securities, Gross unrealized losses</t>
        </is>
      </c>
      <c r="B6" s="5" t="n">
        <v>-35</v>
      </c>
      <c r="C6" s="5" t="n">
        <v>-179</v>
      </c>
      <c r="D6" s="4" t="inlineStr">
        <is>
          <t xml:space="preserve"> </t>
        </is>
      </c>
    </row>
    <row r="7">
      <c r="A7" s="4" t="inlineStr">
        <is>
          <t>Cash, cash equivalents and investments, Gross unrealized losses</t>
        </is>
      </c>
      <c r="B7" s="5" t="n">
        <v>-35</v>
      </c>
      <c r="C7" s="5" t="n">
        <v>-179</v>
      </c>
      <c r="D7" s="4" t="inlineStr">
        <is>
          <t xml:space="preserve"> </t>
        </is>
      </c>
    </row>
    <row r="8">
      <c r="A8" s="4" t="inlineStr">
        <is>
          <t>Cash and cash equivalents, Fair value</t>
        </is>
      </c>
      <c r="B8" s="5" t="n">
        <v>197855</v>
      </c>
      <c r="C8" s="5" t="n">
        <v>428430</v>
      </c>
      <c r="D8" s="6" t="n">
        <v>541932</v>
      </c>
    </row>
    <row r="9">
      <c r="A9" s="4" t="inlineStr">
        <is>
          <t>Cash, cash equivalents and investments, Fair value</t>
        </is>
      </c>
      <c r="B9" s="5" t="n">
        <v>1380159</v>
      </c>
      <c r="C9" s="5" t="n">
        <v>1676250</v>
      </c>
      <c r="D9" s="4" t="inlineStr">
        <is>
          <t xml:space="preserve"> </t>
        </is>
      </c>
    </row>
    <row r="10">
      <c r="A10" s="4" t="inlineStr">
        <is>
          <t>Cash and Money Market Funds [Member]</t>
        </is>
      </c>
      <c r="B10" s="4" t="inlineStr">
        <is>
          <t xml:space="preserve"> </t>
        </is>
      </c>
      <c r="C10" s="4" t="inlineStr">
        <is>
          <t xml:space="preserve"> </t>
        </is>
      </c>
      <c r="D10" s="4" t="inlineStr">
        <is>
          <t xml:space="preserve"> </t>
        </is>
      </c>
    </row>
    <row r="11">
      <c r="A11" s="3" t="inlineStr">
        <is>
          <t>Cash and Cash Equivalents [Line Items]</t>
        </is>
      </c>
      <c r="B11" s="4" t="inlineStr">
        <is>
          <t xml:space="preserve"> </t>
        </is>
      </c>
      <c r="C11" s="4" t="inlineStr">
        <is>
          <t xml:space="preserve"> </t>
        </is>
      </c>
      <c r="D11" s="4" t="inlineStr">
        <is>
          <t xml:space="preserve"> </t>
        </is>
      </c>
    </row>
    <row r="12">
      <c r="A12" s="4" t="inlineStr">
        <is>
          <t>Cash and cash equivalents, Amortized cost</t>
        </is>
      </c>
      <c r="B12" s="5" t="n">
        <v>193524</v>
      </c>
      <c r="C12" s="5" t="n">
        <v>374750</v>
      </c>
      <c r="D12" s="4" t="inlineStr">
        <is>
          <t xml:space="preserve"> </t>
        </is>
      </c>
    </row>
    <row r="13">
      <c r="A13" s="4" t="inlineStr">
        <is>
          <t>Cash and cash equivalents, Fair value</t>
        </is>
      </c>
      <c r="B13" s="5" t="n">
        <v>193524</v>
      </c>
      <c r="C13" s="5" t="n">
        <v>374750</v>
      </c>
      <c r="D13" s="4" t="inlineStr">
        <is>
          <t xml:space="preserve"> </t>
        </is>
      </c>
    </row>
    <row r="14">
      <c r="A14" s="4" t="inlineStr">
        <is>
          <t>Commercial Paper [Member]</t>
        </is>
      </c>
      <c r="B14" s="4" t="inlineStr">
        <is>
          <t xml:space="preserve"> </t>
        </is>
      </c>
      <c r="C14" s="4" t="inlineStr">
        <is>
          <t xml:space="preserve"> </t>
        </is>
      </c>
      <c r="D14" s="4" t="inlineStr">
        <is>
          <t xml:space="preserve"> </t>
        </is>
      </c>
    </row>
    <row r="15">
      <c r="A15" s="3" t="inlineStr">
        <is>
          <t>Cash and Cash Equivalents [Line Items]</t>
        </is>
      </c>
      <c r="B15" s="4" t="inlineStr">
        <is>
          <t xml:space="preserve"> </t>
        </is>
      </c>
      <c r="C15" s="4" t="inlineStr">
        <is>
          <t xml:space="preserve"> </t>
        </is>
      </c>
      <c r="D15" s="4" t="inlineStr">
        <is>
          <t xml:space="preserve"> </t>
        </is>
      </c>
    </row>
    <row r="16">
      <c r="A16" s="4" t="inlineStr">
        <is>
          <t>Cash and cash equivalents, Amortized cost</t>
        </is>
      </c>
      <c r="B16" s="5" t="n">
        <v>34995</v>
      </c>
      <c r="C16" s="5" t="n">
        <v>113362</v>
      </c>
      <c r="D16" s="4" t="inlineStr">
        <is>
          <t xml:space="preserve"> </t>
        </is>
      </c>
    </row>
    <row r="17">
      <c r="A17" s="4" t="inlineStr">
        <is>
          <t>Available for sale debt securities, Fair value</t>
        </is>
      </c>
      <c r="B17" s="5" t="n">
        <v>34995</v>
      </c>
      <c r="C17" s="5" t="n">
        <v>113362</v>
      </c>
      <c r="D17" s="4" t="inlineStr">
        <is>
          <t xml:space="preserve"> </t>
        </is>
      </c>
    </row>
    <row r="18">
      <c r="A18" s="4" t="inlineStr">
        <is>
          <t>Government and Government Agency Bonds [Member]</t>
        </is>
      </c>
      <c r="B18" s="4" t="inlineStr">
        <is>
          <t xml:space="preserve"> </t>
        </is>
      </c>
      <c r="C18" s="4" t="inlineStr">
        <is>
          <t xml:space="preserve"> </t>
        </is>
      </c>
      <c r="D18" s="4" t="inlineStr">
        <is>
          <t xml:space="preserve"> </t>
        </is>
      </c>
    </row>
    <row r="19">
      <c r="A19" s="3" t="inlineStr">
        <is>
          <t>Cash and Cash Equivalents [Line Items]</t>
        </is>
      </c>
      <c r="B19" s="4" t="inlineStr">
        <is>
          <t xml:space="preserve"> </t>
        </is>
      </c>
      <c r="C19" s="4" t="inlineStr">
        <is>
          <t xml:space="preserve"> </t>
        </is>
      </c>
      <c r="D19" s="4" t="inlineStr">
        <is>
          <t xml:space="preserve"> </t>
        </is>
      </c>
    </row>
    <row r="20">
      <c r="A20" s="4" t="inlineStr">
        <is>
          <t>Cash and cash equivalents, Amortized cost</t>
        </is>
      </c>
      <c r="B20" s="5" t="n">
        <v>898726</v>
      </c>
      <c r="C20" s="5" t="n">
        <v>1000302</v>
      </c>
      <c r="D20" s="4" t="inlineStr">
        <is>
          <t xml:space="preserve"> </t>
        </is>
      </c>
    </row>
    <row r="21">
      <c r="A21" s="4" t="inlineStr">
        <is>
          <t>Available for sale debt securities, Gross unrealized gains</t>
        </is>
      </c>
      <c r="B21" s="5" t="n">
        <v>1704</v>
      </c>
      <c r="C21" s="5" t="n">
        <v>1006</v>
      </c>
      <c r="D21" s="4" t="inlineStr">
        <is>
          <t xml:space="preserve"> </t>
        </is>
      </c>
    </row>
    <row r="22">
      <c r="A22" s="4" t="inlineStr">
        <is>
          <t>Available for sale debt securities, Gross unrealized losses</t>
        </is>
      </c>
      <c r="B22" s="5" t="n">
        <v>-23</v>
      </c>
      <c r="C22" s="5" t="n">
        <v>-171</v>
      </c>
      <c r="D22" s="4" t="inlineStr">
        <is>
          <t xml:space="preserve"> </t>
        </is>
      </c>
    </row>
    <row r="23">
      <c r="A23" s="4" t="inlineStr">
        <is>
          <t>Available for sale debt securities, Fair value</t>
        </is>
      </c>
      <c r="B23" s="5" t="n">
        <v>900407</v>
      </c>
      <c r="C23" s="5" t="n">
        <v>1001137</v>
      </c>
      <c r="D23" s="4" t="inlineStr">
        <is>
          <t xml:space="preserve"> </t>
        </is>
      </c>
    </row>
    <row r="24">
      <c r="A24" s="4" t="inlineStr">
        <is>
          <t>Corporate Bond [Member]</t>
        </is>
      </c>
      <c r="B24" s="4" t="inlineStr">
        <is>
          <t xml:space="preserve"> </t>
        </is>
      </c>
      <c r="C24" s="4" t="inlineStr">
        <is>
          <t xml:space="preserve"> </t>
        </is>
      </c>
      <c r="D24" s="4" t="inlineStr">
        <is>
          <t xml:space="preserve"> </t>
        </is>
      </c>
    </row>
    <row r="25">
      <c r="A25" s="3" t="inlineStr">
        <is>
          <t>Cash and Cash Equivalents [Line Items]</t>
        </is>
      </c>
      <c r="B25" s="4" t="inlineStr">
        <is>
          <t xml:space="preserve"> </t>
        </is>
      </c>
      <c r="C25" s="4" t="inlineStr">
        <is>
          <t xml:space="preserve"> </t>
        </is>
      </c>
      <c r="D25" s="4" t="inlineStr">
        <is>
          <t xml:space="preserve"> </t>
        </is>
      </c>
    </row>
    <row r="26">
      <c r="A26" s="4" t="inlineStr">
        <is>
          <t>Cash and cash equivalents, Amortized cost</t>
        </is>
      </c>
      <c r="B26" s="5" t="n">
        <v>232654</v>
      </c>
      <c r="C26" s="5" t="n">
        <v>130270</v>
      </c>
      <c r="D26" s="4" t="inlineStr">
        <is>
          <t xml:space="preserve"> </t>
        </is>
      </c>
    </row>
    <row r="27">
      <c r="A27" s="4" t="inlineStr">
        <is>
          <t>Available for sale debt securities, Gross unrealized gains</t>
        </is>
      </c>
      <c r="B27" s="5" t="n">
        <v>603</v>
      </c>
      <c r="C27" s="5" t="n">
        <v>118</v>
      </c>
      <c r="D27" s="4" t="inlineStr">
        <is>
          <t xml:space="preserve"> </t>
        </is>
      </c>
    </row>
    <row r="28">
      <c r="A28" s="4" t="inlineStr">
        <is>
          <t>Available for sale debt securities, Gross unrealized losses</t>
        </is>
      </c>
      <c r="B28" s="5" t="n">
        <v>-12</v>
      </c>
      <c r="C28" s="5" t="n">
        <v>-8</v>
      </c>
      <c r="D28" s="4" t="inlineStr">
        <is>
          <t xml:space="preserve"> </t>
        </is>
      </c>
    </row>
    <row r="29">
      <c r="A29" s="4" t="inlineStr">
        <is>
          <t>Available for sale debt securities, Fair value</t>
        </is>
      </c>
      <c r="B29" s="5" t="n">
        <v>233245</v>
      </c>
      <c r="C29" s="5" t="n">
        <v>130380</v>
      </c>
      <c r="D29" s="4" t="inlineStr">
        <is>
          <t xml:space="preserve"> </t>
        </is>
      </c>
    </row>
    <row r="30">
      <c r="A30" s="4" t="inlineStr">
        <is>
          <t>Certificates of Deposit [Member]</t>
        </is>
      </c>
      <c r="B30" s="4" t="inlineStr">
        <is>
          <t xml:space="preserve"> </t>
        </is>
      </c>
      <c r="C30" s="4" t="inlineStr">
        <is>
          <t xml:space="preserve"> </t>
        </is>
      </c>
      <c r="D30" s="4" t="inlineStr">
        <is>
          <t xml:space="preserve"> </t>
        </is>
      </c>
    </row>
    <row r="31">
      <c r="A31" s="3" t="inlineStr">
        <is>
          <t>Cash and Cash Equivalents [Line Items]</t>
        </is>
      </c>
      <c r="B31" s="4" t="inlineStr">
        <is>
          <t xml:space="preserve"> </t>
        </is>
      </c>
      <c r="C31" s="4" t="inlineStr">
        <is>
          <t xml:space="preserve"> </t>
        </is>
      </c>
      <c r="D31" s="4" t="inlineStr">
        <is>
          <t xml:space="preserve"> </t>
        </is>
      </c>
    </row>
    <row r="32">
      <c r="A32" s="4" t="inlineStr">
        <is>
          <t>Cash and cash equivalents, Amortized cost</t>
        </is>
      </c>
      <c r="B32" s="5" t="n">
        <v>17988</v>
      </c>
      <c r="C32" s="5" t="n">
        <v>56621</v>
      </c>
      <c r="D32" s="4" t="inlineStr">
        <is>
          <t xml:space="preserve"> </t>
        </is>
      </c>
    </row>
    <row r="33">
      <c r="A33" s="4" t="inlineStr">
        <is>
          <t>Available for sale debt securities, Fair value</t>
        </is>
      </c>
      <c r="B33" s="5" t="n">
        <v>17988</v>
      </c>
      <c r="C33" s="5" t="n">
        <v>56621</v>
      </c>
      <c r="D33" s="4" t="inlineStr">
        <is>
          <t xml:space="preserve"> </t>
        </is>
      </c>
    </row>
    <row r="34">
      <c r="A34" s="4" t="inlineStr">
        <is>
          <t>Cash and Cash Equivalents [Member]</t>
        </is>
      </c>
      <c r="B34" s="4" t="inlineStr">
        <is>
          <t xml:space="preserve"> </t>
        </is>
      </c>
      <c r="C34" s="4" t="inlineStr">
        <is>
          <t xml:space="preserve"> </t>
        </is>
      </c>
      <c r="D34" s="4" t="inlineStr">
        <is>
          <t xml:space="preserve"> </t>
        </is>
      </c>
    </row>
    <row r="35">
      <c r="A35" s="3" t="inlineStr">
        <is>
          <t>Cash and Cash Equivalents [Line Items]</t>
        </is>
      </c>
      <c r="B35" s="4" t="inlineStr">
        <is>
          <t xml:space="preserve"> </t>
        </is>
      </c>
      <c r="C35" s="4" t="inlineStr">
        <is>
          <t xml:space="preserve"> </t>
        </is>
      </c>
      <c r="D35" s="4" t="inlineStr">
        <is>
          <t xml:space="preserve"> </t>
        </is>
      </c>
    </row>
    <row r="36">
      <c r="A36" s="4" t="inlineStr">
        <is>
          <t>Cash, cash equivalents and investments, Amortized cost</t>
        </is>
      </c>
      <c r="B36" s="5" t="n">
        <v>197854</v>
      </c>
      <c r="C36" s="5" t="n">
        <v>428430</v>
      </c>
      <c r="D36" s="4" t="inlineStr">
        <is>
          <t xml:space="preserve"> </t>
        </is>
      </c>
    </row>
    <row r="37">
      <c r="A37" s="4" t="inlineStr">
        <is>
          <t>Cash and cash equivalents, Gross unrealized gains</t>
        </is>
      </c>
      <c r="B37" s="5" t="n">
        <v>1</v>
      </c>
      <c r="C37" s="4" t="inlineStr">
        <is>
          <t xml:space="preserve"> </t>
        </is>
      </c>
      <c r="D37" s="4" t="inlineStr">
        <is>
          <t xml:space="preserve"> </t>
        </is>
      </c>
    </row>
    <row r="38">
      <c r="A38" s="4" t="inlineStr">
        <is>
          <t>Cash and cash equivalents, Fair value</t>
        </is>
      </c>
      <c r="B38" s="5" t="n">
        <v>197855</v>
      </c>
      <c r="C38" s="5" t="n">
        <v>428430</v>
      </c>
      <c r="D38" s="4" t="inlineStr">
        <is>
          <t xml:space="preserve"> </t>
        </is>
      </c>
    </row>
    <row r="39">
      <c r="A39" s="4" t="inlineStr">
        <is>
          <t>Short-term Investments [Member]</t>
        </is>
      </c>
      <c r="B39" s="4" t="inlineStr">
        <is>
          <t xml:space="preserve"> </t>
        </is>
      </c>
      <c r="C39" s="4" t="inlineStr">
        <is>
          <t xml:space="preserve"> </t>
        </is>
      </c>
      <c r="D39" s="4" t="inlineStr">
        <is>
          <t xml:space="preserve"> </t>
        </is>
      </c>
    </row>
    <row r="40">
      <c r="A40" s="3" t="inlineStr">
        <is>
          <t>Cash and Cash Equivalents [Line Items]</t>
        </is>
      </c>
      <c r="B40" s="4" t="inlineStr">
        <is>
          <t xml:space="preserve"> </t>
        </is>
      </c>
      <c r="C40" s="4" t="inlineStr">
        <is>
          <t xml:space="preserve"> </t>
        </is>
      </c>
      <c r="D40" s="4" t="inlineStr">
        <is>
          <t xml:space="preserve"> </t>
        </is>
      </c>
    </row>
    <row r="41">
      <c r="A41" s="4" t="inlineStr">
        <is>
          <t>Available for sale debt securities, Amortized cost</t>
        </is>
      </c>
      <c r="B41" s="5" t="n">
        <v>998884</v>
      </c>
      <c r="C41" s="5" t="n">
        <v>1246875</v>
      </c>
      <c r="D41" s="4" t="inlineStr">
        <is>
          <t xml:space="preserve"> </t>
        </is>
      </c>
    </row>
    <row r="42">
      <c r="A42" s="4" t="inlineStr">
        <is>
          <t>Available for sale debt securities, Gross unrealized gains</t>
        </is>
      </c>
      <c r="B42" s="5" t="n">
        <v>1667</v>
      </c>
      <c r="C42" s="5" t="n">
        <v>1124</v>
      </c>
      <c r="D42" s="4" t="inlineStr">
        <is>
          <t xml:space="preserve"> </t>
        </is>
      </c>
    </row>
    <row r="43">
      <c r="A43" s="4" t="inlineStr">
        <is>
          <t>Available for sale debt securities, Gross unrealized losses</t>
        </is>
      </c>
      <c r="B43" s="5" t="n">
        <v>-17</v>
      </c>
      <c r="C43" s="5" t="n">
        <v>-179</v>
      </c>
      <c r="D43" s="4" t="inlineStr">
        <is>
          <t xml:space="preserve"> </t>
        </is>
      </c>
    </row>
    <row r="44">
      <c r="A44" s="4" t="inlineStr">
        <is>
          <t>Available for sale debt securities current, Fair value</t>
        </is>
      </c>
      <c r="B44" s="5" t="n">
        <v>1000534</v>
      </c>
      <c r="C44" s="6" t="n">
        <v>1247820</v>
      </c>
      <c r="D44" s="4" t="inlineStr">
        <is>
          <t xml:space="preserve"> </t>
        </is>
      </c>
    </row>
    <row r="45">
      <c r="A45" s="4" t="inlineStr">
        <is>
          <t>Non-current investments [Member]</t>
        </is>
      </c>
      <c r="B45" s="4" t="inlineStr">
        <is>
          <t xml:space="preserve"> </t>
        </is>
      </c>
      <c r="C45" s="4" t="inlineStr">
        <is>
          <t xml:space="preserve"> </t>
        </is>
      </c>
      <c r="D45" s="4" t="inlineStr">
        <is>
          <t xml:space="preserve"> </t>
        </is>
      </c>
    </row>
    <row r="46">
      <c r="A46" s="3" t="inlineStr">
        <is>
          <t>Cash and Cash Equivalents [Line Items]</t>
        </is>
      </c>
      <c r="B46" s="4" t="inlineStr">
        <is>
          <t xml:space="preserve"> </t>
        </is>
      </c>
      <c r="C46" s="4" t="inlineStr">
        <is>
          <t xml:space="preserve"> </t>
        </is>
      </c>
      <c r="D46" s="4" t="inlineStr">
        <is>
          <t xml:space="preserve"> </t>
        </is>
      </c>
    </row>
    <row r="47">
      <c r="A47" s="4" t="inlineStr">
        <is>
          <t>Other Non-Current Assets Amortized Cost</t>
        </is>
      </c>
      <c r="B47" s="5" t="n">
        <v>181149</v>
      </c>
      <c r="C47" s="4" t="inlineStr">
        <is>
          <t xml:space="preserve"> </t>
        </is>
      </c>
      <c r="D47" s="4" t="inlineStr">
        <is>
          <t xml:space="preserve"> </t>
        </is>
      </c>
    </row>
    <row r="48">
      <c r="A48" s="4" t="inlineStr">
        <is>
          <t>Available for sale debt securities, Gross unrealized gains</t>
        </is>
      </c>
      <c r="B48" s="5" t="n">
        <v>639</v>
      </c>
      <c r="C48" s="4" t="inlineStr">
        <is>
          <t xml:space="preserve"> </t>
        </is>
      </c>
      <c r="D48" s="4" t="inlineStr">
        <is>
          <t xml:space="preserve"> </t>
        </is>
      </c>
    </row>
    <row r="49">
      <c r="A49" s="4" t="inlineStr">
        <is>
          <t>Available for sale debt securities, Gross unrealized losses</t>
        </is>
      </c>
      <c r="B49" s="5" t="n">
        <v>-18</v>
      </c>
      <c r="C49" s="4" t="inlineStr">
        <is>
          <t xml:space="preserve"> </t>
        </is>
      </c>
      <c r="D49" s="4" t="inlineStr">
        <is>
          <t xml:space="preserve"> </t>
        </is>
      </c>
    </row>
    <row r="50">
      <c r="A50" s="4" t="inlineStr">
        <is>
          <t>Available for sale debt securities, Fair value</t>
        </is>
      </c>
      <c r="B50" s="6" t="n">
        <v>181770</v>
      </c>
      <c r="C50" s="4" t="inlineStr">
        <is>
          <t xml:space="preserve"> </t>
        </is>
      </c>
      <c r="D5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sh, Cash Equivalents and Marketable Securities - Additional Information (Detail)</t>
        </is>
      </c>
      <c r="B1" s="2" t="inlineStr">
        <is>
          <t>9 Months Ended</t>
        </is>
      </c>
      <c r="C1" s="2" t="inlineStr">
        <is>
          <t>12 Months Ended</t>
        </is>
      </c>
    </row>
    <row r="2">
      <c r="B2" s="2" t="inlineStr">
        <is>
          <t>Sep. 30, 2024</t>
        </is>
      </c>
      <c r="C2" s="2" t="inlineStr">
        <is>
          <t>Dec. 31, 2023</t>
        </is>
      </c>
    </row>
    <row r="3">
      <c r="A3" s="3" t="inlineStr">
        <is>
          <t>Cash and Cash Equivalents [Line Items]</t>
        </is>
      </c>
      <c r="B3" s="4" t="inlineStr">
        <is>
          <t xml:space="preserve"> </t>
        </is>
      </c>
      <c r="C3" s="4" t="inlineStr">
        <is>
          <t xml:space="preserve"> </t>
        </is>
      </c>
    </row>
    <row r="4">
      <c r="A4" s="4" t="inlineStr">
        <is>
          <t>Weighted average maturity period of available-for-sale securities</t>
        </is>
      </c>
      <c r="B4" s="4" t="inlineStr">
        <is>
          <t>7 months</t>
        </is>
      </c>
      <c r="C4" s="4" t="inlineStr">
        <is>
          <t>5 month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Revenues, Net, Accounts Receivable, Net, and Reserves for Product Revenues - Summary of Product Revenu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Products, net</t>
        </is>
      </c>
      <c r="B4" s="6" t="n">
        <v>429771</v>
      </c>
      <c r="C4" s="6" t="n">
        <v>309322</v>
      </c>
      <c r="D4" s="6" t="n">
        <v>1149803</v>
      </c>
      <c r="E4" s="6" t="n">
        <v>779805</v>
      </c>
    </row>
    <row r="5">
      <c r="A5" s="4" t="inlineStr">
        <is>
          <t>PMO Products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Products, net</t>
        </is>
      </c>
      <c r="B7" s="5" t="n">
        <v>248788</v>
      </c>
      <c r="C7" s="5" t="n">
        <v>240214</v>
      </c>
      <c r="D7" s="5" t="n">
        <v>713163</v>
      </c>
      <c r="E7" s="5" t="n">
        <v>710697</v>
      </c>
    </row>
    <row r="8">
      <c r="A8" s="4" t="inlineStr">
        <is>
          <t>PMO Products [Member] | United States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Products, net</t>
        </is>
      </c>
      <c r="B10" s="5" t="n">
        <v>210683</v>
      </c>
      <c r="C10" s="5" t="n">
        <v>198069</v>
      </c>
      <c r="D10" s="5" t="n">
        <v>604598</v>
      </c>
      <c r="E10" s="5" t="n">
        <v>602415</v>
      </c>
    </row>
    <row r="11">
      <c r="A11" s="4" t="inlineStr">
        <is>
          <t>PMO Products [Member] | Rest of World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Products, net</t>
        </is>
      </c>
      <c r="B13" s="5" t="n">
        <v>38105</v>
      </c>
      <c r="C13" s="5" t="n">
        <v>42145</v>
      </c>
      <c r="D13" s="5" t="n">
        <v>108565</v>
      </c>
      <c r="E13" s="5" t="n">
        <v>108282</v>
      </c>
    </row>
    <row r="14">
      <c r="A14" s="4" t="inlineStr">
        <is>
          <t>ELEVIDYS [Member]</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Products, net</t>
        </is>
      </c>
      <c r="B16" s="5" t="n">
        <v>180983</v>
      </c>
      <c r="C16" s="5" t="n">
        <v>69108</v>
      </c>
      <c r="D16" s="5" t="n">
        <v>436640</v>
      </c>
      <c r="E16" s="5" t="n">
        <v>69108</v>
      </c>
    </row>
    <row r="17">
      <c r="A17" s="4" t="inlineStr">
        <is>
          <t>ELEVIDYS [Member] | United States [Member]</t>
        </is>
      </c>
      <c r="B17" s="4" t="inlineStr">
        <is>
          <t xml:space="preserve"> </t>
        </is>
      </c>
      <c r="C17" s="4" t="inlineStr">
        <is>
          <t xml:space="preserve"> </t>
        </is>
      </c>
      <c r="D17" s="4" t="inlineStr">
        <is>
          <t xml:space="preserve"> </t>
        </is>
      </c>
      <c r="E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row>
    <row r="19">
      <c r="A19" s="4" t="inlineStr">
        <is>
          <t>Products, net</t>
        </is>
      </c>
      <c r="B19" s="6" t="n">
        <v>180983</v>
      </c>
      <c r="C19" s="6" t="n">
        <v>69108</v>
      </c>
      <c r="D19" s="6" t="n">
        <v>436640</v>
      </c>
      <c r="E19" s="6" t="n">
        <v>6910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s>
  <sheetData>
    <row r="1">
      <c r="A1" s="1" t="inlineStr">
        <is>
          <t>Product Revenues, Net, Accounts Receivable, Net, and Reserves for Product Revenues (Additional Information)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Products, net</t>
        </is>
      </c>
      <c r="B3" s="6" t="n">
        <v>429771</v>
      </c>
      <c r="C3" s="6" t="n">
        <v>309322</v>
      </c>
      <c r="D3" s="6" t="n">
        <v>1149803</v>
      </c>
      <c r="E3" s="6" t="n">
        <v>779805</v>
      </c>
      <c r="F3" s="4" t="inlineStr">
        <is>
          <t xml:space="preserve"> </t>
        </is>
      </c>
    </row>
    <row r="4">
      <c r="A4" s="4" t="inlineStr">
        <is>
          <t>Revenues</t>
        </is>
      </c>
      <c r="B4" s="5" t="n">
        <v>467172</v>
      </c>
      <c r="C4" s="6" t="n">
        <v>331817</v>
      </c>
      <c r="D4" s="5" t="n">
        <v>1243567</v>
      </c>
      <c r="E4" s="6" t="n">
        <v>846555</v>
      </c>
      <c r="F4" s="4" t="inlineStr">
        <is>
          <t xml:space="preserve"> </t>
        </is>
      </c>
    </row>
    <row r="5">
      <c r="A5" s="4" t="inlineStr">
        <is>
          <t>Product sales receivable, net of discounts and allowances</t>
        </is>
      </c>
      <c r="B5" s="6" t="n">
        <v>434500</v>
      </c>
      <c r="C5" s="4" t="inlineStr">
        <is>
          <t xml:space="preserve"> </t>
        </is>
      </c>
      <c r="D5" s="6" t="n">
        <v>434500</v>
      </c>
      <c r="E5" s="4" t="inlineStr">
        <is>
          <t xml:space="preserve"> </t>
        </is>
      </c>
      <c r="F5" s="6" t="n">
        <v>400300</v>
      </c>
    </row>
    <row r="6">
      <c r="A6" s="4" t="inlineStr">
        <is>
          <t>Payment Terms</t>
        </is>
      </c>
      <c r="B6" s="4" t="inlineStr">
        <is>
          <t xml:space="preserve"> </t>
        </is>
      </c>
      <c r="C6" s="4" t="inlineStr">
        <is>
          <t xml:space="preserve"> </t>
        </is>
      </c>
      <c r="D6" s="4" t="inlineStr">
        <is>
          <t>As of September 30, 2024, the majority of the Company’s accounts receivable arose from product sales in the U.S. and all customers have standard payment terms that generally require payment within 65 to 90 days. Outside of the U.S., the majority of the Company’s customers have payment terms ranging between 90 and 150 days.</t>
        </is>
      </c>
      <c r="E6" s="4" t="inlineStr">
        <is>
          <t xml:space="preserve"> </t>
        </is>
      </c>
      <c r="F6" s="4" t="inlineStr">
        <is>
          <t xml:space="preserve"> </t>
        </is>
      </c>
    </row>
    <row r="7">
      <c r="A7" s="4" t="inlineStr">
        <is>
          <t>Sales Revenue Net [Member] | Customer Concentration Risk [Member] | Customer One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of credit risk percentage</t>
        </is>
      </c>
      <c r="B8" s="10" t="n">
        <v>0.28</v>
      </c>
      <c r="C8" s="10" t="n">
        <v>0.4</v>
      </c>
      <c r="D8" s="10" t="n">
        <v>0.33</v>
      </c>
      <c r="E8" s="10" t="n">
        <v>0.45</v>
      </c>
      <c r="F8" s="4" t="inlineStr">
        <is>
          <t xml:space="preserve"> </t>
        </is>
      </c>
    </row>
    <row r="9">
      <c r="A9" s="4" t="inlineStr">
        <is>
          <t>Sales Revenue Net [Member] | Customer Concentration Risk [Member] | Customer Two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of credit risk percentage</t>
        </is>
      </c>
      <c r="B10" s="10" t="n">
        <v>0.19</v>
      </c>
      <c r="C10" s="10" t="n">
        <v>0.23</v>
      </c>
      <c r="D10" s="10" t="n">
        <v>0.2</v>
      </c>
      <c r="E10" s="10" t="n">
        <v>0.29</v>
      </c>
      <c r="F10" s="4" t="inlineStr">
        <is>
          <t xml:space="preserve"> </t>
        </is>
      </c>
    </row>
    <row r="11">
      <c r="A11" s="4" t="inlineStr">
        <is>
          <t>Sales Revenue Net [Member] | Customer Concentration Risk [Member] | No Individual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of credit risk percentage</t>
        </is>
      </c>
      <c r="B12" s="10" t="n">
        <v>0.1</v>
      </c>
      <c r="C12" s="10" t="n">
        <v>0.1</v>
      </c>
      <c r="D12" s="10" t="n">
        <v>0.1</v>
      </c>
      <c r="E12" s="10" t="n">
        <v>0.1</v>
      </c>
      <c r="F12" s="4" t="inlineStr">
        <is>
          <t xml:space="preserve"> </t>
        </is>
      </c>
    </row>
    <row r="13">
      <c r="A13" s="4" t="inlineStr">
        <is>
          <t>Sales Revenue Net [Member] | Customer Concentration Risk [Member] | Customers Exceed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of credit risk percentage</t>
        </is>
      </c>
      <c r="B14" s="4" t="inlineStr">
        <is>
          <t xml:space="preserve"> </t>
        </is>
      </c>
      <c r="C14" s="4" t="inlineStr">
        <is>
          <t xml:space="preserve"> </t>
        </is>
      </c>
      <c r="D14" s="10" t="n">
        <v>0.1</v>
      </c>
      <c r="E14" s="4" t="inlineStr">
        <is>
          <t xml:space="preserve"> </t>
        </is>
      </c>
      <c r="F14" s="4" t="inlineStr">
        <is>
          <t xml:space="preserve"> </t>
        </is>
      </c>
    </row>
    <row r="15">
      <c r="A15" s="4" t="inlineStr">
        <is>
          <t>Accounts Receivable [Member] | Customer Concentration Risk [Member] | Customer On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of credit risk percentage</t>
        </is>
      </c>
      <c r="B16" s="4" t="inlineStr">
        <is>
          <t xml:space="preserve"> </t>
        </is>
      </c>
      <c r="C16" s="4" t="inlineStr">
        <is>
          <t xml:space="preserve"> </t>
        </is>
      </c>
      <c r="D16" s="10" t="n">
        <v>0.37</v>
      </c>
      <c r="E16" s="4" t="inlineStr">
        <is>
          <t xml:space="preserve"> </t>
        </is>
      </c>
      <c r="F16" s="10" t="n">
        <v>0.4</v>
      </c>
    </row>
    <row r="17">
      <c r="A17" s="4" t="inlineStr">
        <is>
          <t>Accounts Receivable [Member] | Customer Concentration Risk [Member] | Customer Two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of credit risk percentage</t>
        </is>
      </c>
      <c r="B18" s="4" t="inlineStr">
        <is>
          <t xml:space="preserve"> </t>
        </is>
      </c>
      <c r="C18" s="4" t="inlineStr">
        <is>
          <t xml:space="preserve"> </t>
        </is>
      </c>
      <c r="D18" s="10" t="n">
        <v>0.27</v>
      </c>
      <c r="E18" s="4" t="inlineStr">
        <is>
          <t xml:space="preserve"> </t>
        </is>
      </c>
      <c r="F18" s="10" t="n">
        <v>0.19</v>
      </c>
    </row>
    <row r="19">
      <c r="A19" s="4" t="inlineStr">
        <is>
          <t>Accounts Receivable [Member] | Customer Concentration Risk [Member] | Customer Thre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of credit risk percentage</t>
        </is>
      </c>
      <c r="B20" s="4" t="inlineStr">
        <is>
          <t xml:space="preserve"> </t>
        </is>
      </c>
      <c r="C20" s="4" t="inlineStr">
        <is>
          <t xml:space="preserve"> </t>
        </is>
      </c>
      <c r="D20" s="10" t="n">
        <v>0.2</v>
      </c>
      <c r="E20" s="4" t="inlineStr">
        <is>
          <t xml:space="preserve"> </t>
        </is>
      </c>
      <c r="F20" s="10" t="n">
        <v>0.1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9" customWidth="1" min="6" max="6"/>
  </cols>
  <sheetData>
    <row r="1">
      <c r="A1" s="1" t="inlineStr">
        <is>
          <t>Condensed Consolidated Statements of Stockholders' Equity (Unaudited) - USD ($) $ in Thousands</t>
        </is>
      </c>
      <c r="B1" s="2" t="inlineStr">
        <is>
          <t>Total</t>
        </is>
      </c>
      <c r="C1" s="2" t="inlineStr">
        <is>
          <t>Common Stock [Member]</t>
        </is>
      </c>
      <c r="D1" s="2" t="inlineStr">
        <is>
          <t>Additional Paid-In Capital [Member]</t>
        </is>
      </c>
      <c r="E1" s="2" t="inlineStr">
        <is>
          <t>Accumulated Other Comprehensive (Loss) Income [Member]</t>
        </is>
      </c>
      <c r="F1" s="2" t="inlineStr">
        <is>
          <t>Accumulated Deficit [Member]</t>
        </is>
      </c>
    </row>
    <row r="2">
      <c r="A2" s="4" t="inlineStr">
        <is>
          <t>Balance at Dec. 31, 2022</t>
        </is>
      </c>
      <c r="B2" s="6" t="n">
        <v>384950</v>
      </c>
      <c r="C2" s="6" t="n">
        <v>9</v>
      </c>
      <c r="D2" s="6" t="n">
        <v>4296841</v>
      </c>
      <c r="E2" s="6" t="n">
        <v>-1664</v>
      </c>
      <c r="F2" s="6" t="n">
        <v>-3910236</v>
      </c>
    </row>
    <row r="3">
      <c r="A3" s="4" t="inlineStr">
        <is>
          <t>Balance (in shares) at Dec. 31, 2022</t>
        </is>
      </c>
      <c r="B3" s="4" t="inlineStr">
        <is>
          <t xml:space="preserve"> </t>
        </is>
      </c>
      <c r="C3" s="5" t="n">
        <v>87950</v>
      </c>
      <c r="D3" s="4" t="inlineStr">
        <is>
          <t xml:space="preserve"> </t>
        </is>
      </c>
      <c r="E3" s="4" t="inlineStr">
        <is>
          <t xml:space="preserve"> </t>
        </is>
      </c>
      <c r="F3" s="4" t="inlineStr">
        <is>
          <t xml:space="preserve"> </t>
        </is>
      </c>
    </row>
    <row r="4">
      <c r="A4" s="4" t="inlineStr">
        <is>
          <t>Exercise of options for common stock</t>
        </is>
      </c>
      <c r="B4" s="5" t="n">
        <v>22808</v>
      </c>
      <c r="C4" s="4" t="inlineStr">
        <is>
          <t xml:space="preserve"> </t>
        </is>
      </c>
      <c r="D4" s="5" t="n">
        <v>22808</v>
      </c>
      <c r="E4" s="4" t="inlineStr">
        <is>
          <t xml:space="preserve"> </t>
        </is>
      </c>
      <c r="F4" s="4" t="inlineStr">
        <is>
          <t xml:space="preserve"> </t>
        </is>
      </c>
    </row>
    <row r="5">
      <c r="A5" s="4" t="inlineStr">
        <is>
          <t>Exercise of options for common stock, shares</t>
        </is>
      </c>
      <c r="B5" s="4" t="inlineStr">
        <is>
          <t xml:space="preserve"> </t>
        </is>
      </c>
      <c r="C5" s="5" t="n">
        <v>267</v>
      </c>
      <c r="D5" s="4" t="inlineStr">
        <is>
          <t xml:space="preserve"> </t>
        </is>
      </c>
      <c r="E5" s="4" t="inlineStr">
        <is>
          <t xml:space="preserve"> </t>
        </is>
      </c>
      <c r="F5" s="4" t="inlineStr">
        <is>
          <t xml:space="preserve"> </t>
        </is>
      </c>
    </row>
    <row r="6">
      <c r="A6" s="4" t="inlineStr">
        <is>
          <t>Vest of restricted stock units</t>
        </is>
      </c>
      <c r="B6" s="4" t="inlineStr">
        <is>
          <t xml:space="preserve"> </t>
        </is>
      </c>
      <c r="C6" s="5" t="n">
        <v>390</v>
      </c>
      <c r="D6" s="4" t="inlineStr">
        <is>
          <t xml:space="preserve"> </t>
        </is>
      </c>
      <c r="E6" s="4" t="inlineStr">
        <is>
          <t xml:space="preserve"> </t>
        </is>
      </c>
      <c r="F6" s="4" t="inlineStr">
        <is>
          <t xml:space="preserve"> </t>
        </is>
      </c>
    </row>
    <row r="7">
      <c r="A7" s="4" t="inlineStr">
        <is>
          <t>Issuance of common stock under employee stock purchase plan</t>
        </is>
      </c>
      <c r="B7" s="5" t="n">
        <v>5229</v>
      </c>
      <c r="C7" s="4" t="inlineStr">
        <is>
          <t xml:space="preserve"> </t>
        </is>
      </c>
      <c r="D7" s="5" t="n">
        <v>5229</v>
      </c>
      <c r="E7" s="4" t="inlineStr">
        <is>
          <t xml:space="preserve"> </t>
        </is>
      </c>
      <c r="F7" s="4" t="inlineStr">
        <is>
          <t xml:space="preserve"> </t>
        </is>
      </c>
    </row>
    <row r="8">
      <c r="A8" s="4" t="inlineStr">
        <is>
          <t>Issuance of common stock under employee stock purchase plan, shares</t>
        </is>
      </c>
      <c r="B8" s="4" t="inlineStr">
        <is>
          <t xml:space="preserve"> </t>
        </is>
      </c>
      <c r="C8" s="5" t="n">
        <v>77</v>
      </c>
      <c r="D8" s="4" t="inlineStr">
        <is>
          <t xml:space="preserve"> </t>
        </is>
      </c>
      <c r="E8" s="4" t="inlineStr">
        <is>
          <t xml:space="preserve"> </t>
        </is>
      </c>
      <c r="F8" s="4" t="inlineStr">
        <is>
          <t xml:space="preserve"> </t>
        </is>
      </c>
    </row>
    <row r="9">
      <c r="A9" s="4" t="inlineStr">
        <is>
          <t>Stock-based compensation</t>
        </is>
      </c>
      <c r="B9" s="5" t="n">
        <v>41250</v>
      </c>
      <c r="C9" s="4" t="inlineStr">
        <is>
          <t xml:space="preserve"> </t>
        </is>
      </c>
      <c r="D9" s="5" t="n">
        <v>41250</v>
      </c>
      <c r="E9" s="4" t="inlineStr">
        <is>
          <t xml:space="preserve"> </t>
        </is>
      </c>
      <c r="F9" s="4" t="inlineStr">
        <is>
          <t xml:space="preserve"> </t>
        </is>
      </c>
    </row>
    <row r="10">
      <c r="A10" s="4" t="inlineStr">
        <is>
          <t>Issuance Of Common Stock For Conversion Of 2024 Notes Value</t>
        </is>
      </c>
      <c r="B10" s="5" t="n">
        <v>693377</v>
      </c>
      <c r="C10" s="4" t="inlineStr">
        <is>
          <t xml:space="preserve"> </t>
        </is>
      </c>
      <c r="D10" s="5" t="n">
        <v>693377</v>
      </c>
      <c r="E10" s="4" t="inlineStr">
        <is>
          <t xml:space="preserve"> </t>
        </is>
      </c>
      <c r="F10" s="4" t="inlineStr">
        <is>
          <t xml:space="preserve"> </t>
        </is>
      </c>
    </row>
    <row r="11">
      <c r="A11" s="4" t="inlineStr">
        <is>
          <t>Issuance of common stock for conversion of 2024 Notes, Shares</t>
        </is>
      </c>
      <c r="B11" s="4" t="inlineStr">
        <is>
          <t xml:space="preserve"> </t>
        </is>
      </c>
      <c r="C11" s="5" t="n">
        <v>4456</v>
      </c>
      <c r="D11" s="4" t="inlineStr">
        <is>
          <t xml:space="preserve"> </t>
        </is>
      </c>
      <c r="E11" s="4" t="inlineStr">
        <is>
          <t xml:space="preserve"> </t>
        </is>
      </c>
      <c r="F11" s="4" t="inlineStr">
        <is>
          <t xml:space="preserve"> </t>
        </is>
      </c>
    </row>
    <row r="12">
      <c r="A12" s="4" t="inlineStr">
        <is>
          <t>Partial settlement of capped call share options for 2024 Notes</t>
        </is>
      </c>
      <c r="B12" s="5" t="n">
        <v>80645</v>
      </c>
      <c r="C12" s="4" t="inlineStr">
        <is>
          <t xml:space="preserve"> </t>
        </is>
      </c>
      <c r="D12" s="5" t="n">
        <v>80645</v>
      </c>
      <c r="E12" s="4" t="inlineStr">
        <is>
          <t xml:space="preserve"> </t>
        </is>
      </c>
      <c r="F12" s="4" t="inlineStr">
        <is>
          <t xml:space="preserve"> </t>
        </is>
      </c>
    </row>
    <row r="13">
      <c r="A13" s="4" t="inlineStr">
        <is>
          <t>Unrealized gains from available-for-sale securities, net of tax</t>
        </is>
      </c>
      <c r="B13" s="5" t="n">
        <v>1245</v>
      </c>
      <c r="C13" s="4" t="inlineStr">
        <is>
          <t xml:space="preserve"> </t>
        </is>
      </c>
      <c r="D13" s="4" t="inlineStr">
        <is>
          <t xml:space="preserve"> </t>
        </is>
      </c>
      <c r="E13" s="5" t="n">
        <v>1245</v>
      </c>
      <c r="F13" s="4" t="inlineStr">
        <is>
          <t xml:space="preserve"> </t>
        </is>
      </c>
    </row>
    <row r="14">
      <c r="A14" s="4" t="inlineStr">
        <is>
          <t>Net Income (Loss)</t>
        </is>
      </c>
      <c r="B14" s="5" t="n">
        <v>-516755</v>
      </c>
      <c r="C14" s="4" t="inlineStr">
        <is>
          <t xml:space="preserve"> </t>
        </is>
      </c>
      <c r="D14" s="4" t="inlineStr">
        <is>
          <t xml:space="preserve"> </t>
        </is>
      </c>
      <c r="E14" s="4" t="inlineStr">
        <is>
          <t xml:space="preserve"> </t>
        </is>
      </c>
      <c r="F14" s="5" t="n">
        <v>-516755</v>
      </c>
    </row>
    <row r="15">
      <c r="A15" s="4" t="inlineStr">
        <is>
          <t>Balance at Mar. 31, 2023</t>
        </is>
      </c>
      <c r="B15" s="5" t="n">
        <v>712749</v>
      </c>
      <c r="C15" s="6" t="n">
        <v>9</v>
      </c>
      <c r="D15" s="5" t="n">
        <v>5140150</v>
      </c>
      <c r="E15" s="5" t="n">
        <v>-419</v>
      </c>
      <c r="F15" s="5" t="n">
        <v>-4426991</v>
      </c>
    </row>
    <row r="16">
      <c r="A16" s="4" t="inlineStr">
        <is>
          <t>Balance (in shares) at Mar. 31, 2023</t>
        </is>
      </c>
      <c r="B16" s="4" t="inlineStr">
        <is>
          <t xml:space="preserve"> </t>
        </is>
      </c>
      <c r="C16" s="5" t="n">
        <v>93140</v>
      </c>
      <c r="D16" s="4" t="inlineStr">
        <is>
          <t xml:space="preserve"> </t>
        </is>
      </c>
      <c r="E16" s="4" t="inlineStr">
        <is>
          <t xml:space="preserve"> </t>
        </is>
      </c>
      <c r="F16" s="4" t="inlineStr">
        <is>
          <t xml:space="preserve"> </t>
        </is>
      </c>
    </row>
    <row r="17">
      <c r="A17" s="4" t="inlineStr">
        <is>
          <t>Balance at Dec. 31, 2022</t>
        </is>
      </c>
      <c r="B17" s="5" t="n">
        <v>384950</v>
      </c>
      <c r="C17" s="6" t="n">
        <v>9</v>
      </c>
      <c r="D17" s="5" t="n">
        <v>4296841</v>
      </c>
      <c r="E17" s="5" t="n">
        <v>-1664</v>
      </c>
      <c r="F17" s="5" t="n">
        <v>-3910236</v>
      </c>
    </row>
    <row r="18">
      <c r="A18" s="4" t="inlineStr">
        <is>
          <t>Balance (in shares) at Dec. 31, 2022</t>
        </is>
      </c>
      <c r="B18" s="4" t="inlineStr">
        <is>
          <t xml:space="preserve"> </t>
        </is>
      </c>
      <c r="C18" s="5" t="n">
        <v>87950</v>
      </c>
      <c r="D18" s="4" t="inlineStr">
        <is>
          <t xml:space="preserve"> </t>
        </is>
      </c>
      <c r="E18" s="4" t="inlineStr">
        <is>
          <t xml:space="preserve"> </t>
        </is>
      </c>
      <c r="F18" s="4" t="inlineStr">
        <is>
          <t xml:space="preserve"> </t>
        </is>
      </c>
    </row>
    <row r="19">
      <c r="A19" s="4" t="inlineStr">
        <is>
          <t>Partial settlement of capped call share options for 2024 Notes</t>
        </is>
      </c>
      <c r="B19" s="5" t="n">
        <v>80645</v>
      </c>
      <c r="C19" s="4" t="inlineStr">
        <is>
          <t xml:space="preserve"> </t>
        </is>
      </c>
      <c r="D19" s="4" t="inlineStr">
        <is>
          <t xml:space="preserve"> </t>
        </is>
      </c>
      <c r="E19" s="4" t="inlineStr">
        <is>
          <t xml:space="preserve"> </t>
        </is>
      </c>
      <c r="F19" s="4" t="inlineStr">
        <is>
          <t xml:space="preserve"> </t>
        </is>
      </c>
    </row>
    <row r="20">
      <c r="A20" s="4" t="inlineStr">
        <is>
          <t>Net Income (Loss)</t>
        </is>
      </c>
      <c r="B20" s="5" t="n">
        <v>-581632</v>
      </c>
      <c r="C20" s="4" t="inlineStr">
        <is>
          <t xml:space="preserve"> </t>
        </is>
      </c>
      <c r="D20" s="4" t="inlineStr">
        <is>
          <t xml:space="preserve"> </t>
        </is>
      </c>
      <c r="E20" s="4" t="inlineStr">
        <is>
          <t xml:space="preserve"> </t>
        </is>
      </c>
      <c r="F20" s="4" t="inlineStr">
        <is>
          <t xml:space="preserve"> </t>
        </is>
      </c>
    </row>
    <row r="21">
      <c r="A21" s="4" t="inlineStr">
        <is>
          <t>Balance at Sep. 30, 2023</t>
        </is>
      </c>
      <c r="B21" s="5" t="n">
        <v>764357</v>
      </c>
      <c r="C21" s="6" t="n">
        <v>9</v>
      </c>
      <c r="D21" s="5" t="n">
        <v>5256854</v>
      </c>
      <c r="E21" s="5" t="n">
        <v>-638</v>
      </c>
      <c r="F21" s="5" t="n">
        <v>-4491868</v>
      </c>
    </row>
    <row r="22">
      <c r="A22" s="4" t="inlineStr">
        <is>
          <t>Balance (in shares) at Sep. 30, 2023</t>
        </is>
      </c>
      <c r="B22" s="4" t="inlineStr">
        <is>
          <t xml:space="preserve"> </t>
        </is>
      </c>
      <c r="C22" s="5" t="n">
        <v>93537</v>
      </c>
      <c r="D22" s="4" t="inlineStr">
        <is>
          <t xml:space="preserve"> </t>
        </is>
      </c>
      <c r="E22" s="4" t="inlineStr">
        <is>
          <t xml:space="preserve"> </t>
        </is>
      </c>
      <c r="F22" s="4" t="inlineStr">
        <is>
          <t xml:space="preserve"> </t>
        </is>
      </c>
    </row>
    <row r="23">
      <c r="A23" s="4" t="inlineStr">
        <is>
          <t>Balance at Mar. 31, 2023</t>
        </is>
      </c>
      <c r="B23" s="5" t="n">
        <v>712749</v>
      </c>
      <c r="C23" s="6" t="n">
        <v>9</v>
      </c>
      <c r="D23" s="5" t="n">
        <v>5140150</v>
      </c>
      <c r="E23" s="5" t="n">
        <v>-419</v>
      </c>
      <c r="F23" s="5" t="n">
        <v>-4426991</v>
      </c>
    </row>
    <row r="24">
      <c r="A24" s="4" t="inlineStr">
        <is>
          <t>Balance (in shares) at Mar. 31, 2023</t>
        </is>
      </c>
      <c r="B24" s="4" t="inlineStr">
        <is>
          <t xml:space="preserve"> </t>
        </is>
      </c>
      <c r="C24" s="5" t="n">
        <v>93140</v>
      </c>
      <c r="D24" s="4" t="inlineStr">
        <is>
          <t xml:space="preserve"> </t>
        </is>
      </c>
      <c r="E24" s="4" t="inlineStr">
        <is>
          <t xml:space="preserve"> </t>
        </is>
      </c>
      <c r="F24" s="4" t="inlineStr">
        <is>
          <t xml:space="preserve"> </t>
        </is>
      </c>
    </row>
    <row r="25">
      <c r="A25" s="4" t="inlineStr">
        <is>
          <t>Exercise of options for common stock</t>
        </is>
      </c>
      <c r="B25" s="5" t="n">
        <v>5861</v>
      </c>
      <c r="C25" s="4" t="inlineStr">
        <is>
          <t xml:space="preserve"> </t>
        </is>
      </c>
      <c r="D25" s="5" t="n">
        <v>5861</v>
      </c>
      <c r="E25" s="4" t="inlineStr">
        <is>
          <t xml:space="preserve"> </t>
        </is>
      </c>
      <c r="F25" s="4" t="inlineStr">
        <is>
          <t xml:space="preserve"> </t>
        </is>
      </c>
    </row>
    <row r="26">
      <c r="A26" s="4" t="inlineStr">
        <is>
          <t>Exercise of options for common stock, shares</t>
        </is>
      </c>
      <c r="B26" s="4" t="inlineStr">
        <is>
          <t xml:space="preserve"> </t>
        </is>
      </c>
      <c r="C26" s="5" t="n">
        <v>80</v>
      </c>
      <c r="D26" s="4" t="inlineStr">
        <is>
          <t xml:space="preserve"> </t>
        </is>
      </c>
      <c r="E26" s="4" t="inlineStr">
        <is>
          <t xml:space="preserve"> </t>
        </is>
      </c>
      <c r="F26" s="4" t="inlineStr">
        <is>
          <t xml:space="preserve"> </t>
        </is>
      </c>
    </row>
    <row r="27">
      <c r="A27" s="4" t="inlineStr">
        <is>
          <t>Vest of restricted stock units</t>
        </is>
      </c>
      <c r="B27" s="4" t="inlineStr">
        <is>
          <t xml:space="preserve"> </t>
        </is>
      </c>
      <c r="C27" s="5" t="n">
        <v>54</v>
      </c>
      <c r="D27" s="4" t="inlineStr">
        <is>
          <t xml:space="preserve"> </t>
        </is>
      </c>
      <c r="E27" s="4" t="inlineStr">
        <is>
          <t xml:space="preserve"> </t>
        </is>
      </c>
      <c r="F27" s="4" t="inlineStr">
        <is>
          <t xml:space="preserve"> </t>
        </is>
      </c>
    </row>
    <row r="28">
      <c r="A28" s="4" t="inlineStr">
        <is>
          <t>Stock-based compensation</t>
        </is>
      </c>
      <c r="B28" s="5" t="n">
        <v>47377</v>
      </c>
      <c r="C28" s="4" t="inlineStr">
        <is>
          <t xml:space="preserve"> </t>
        </is>
      </c>
      <c r="D28" s="5" t="n">
        <v>47377</v>
      </c>
      <c r="E28" s="4" t="inlineStr">
        <is>
          <t xml:space="preserve"> </t>
        </is>
      </c>
      <c r="F28" s="4" t="inlineStr">
        <is>
          <t xml:space="preserve"> </t>
        </is>
      </c>
    </row>
    <row r="29">
      <c r="A29" s="4" t="inlineStr">
        <is>
          <t>Unrealized gains from available-for-sale securities, net of tax</t>
        </is>
      </c>
      <c r="B29" s="5" t="n">
        <v>-636</v>
      </c>
      <c r="C29" s="4" t="inlineStr">
        <is>
          <t xml:space="preserve"> </t>
        </is>
      </c>
      <c r="D29" s="4" t="inlineStr">
        <is>
          <t xml:space="preserve"> </t>
        </is>
      </c>
      <c r="E29" s="5" t="n">
        <v>-636</v>
      </c>
      <c r="F29" s="4" t="inlineStr">
        <is>
          <t xml:space="preserve"> </t>
        </is>
      </c>
    </row>
    <row r="30">
      <c r="A30" s="4" t="inlineStr">
        <is>
          <t>Net Income (Loss)</t>
        </is>
      </c>
      <c r="B30" s="5" t="n">
        <v>-23940</v>
      </c>
      <c r="C30" s="4" t="inlineStr">
        <is>
          <t xml:space="preserve"> </t>
        </is>
      </c>
      <c r="D30" s="4" t="inlineStr">
        <is>
          <t xml:space="preserve"> </t>
        </is>
      </c>
      <c r="E30" s="4" t="inlineStr">
        <is>
          <t xml:space="preserve"> </t>
        </is>
      </c>
      <c r="F30" s="5" t="n">
        <v>-23940</v>
      </c>
    </row>
    <row r="31">
      <c r="A31" s="4" t="inlineStr">
        <is>
          <t>Balance at Jun. 30, 2023</t>
        </is>
      </c>
      <c r="B31" s="5" t="n">
        <v>741411</v>
      </c>
      <c r="C31" s="6" t="n">
        <v>9</v>
      </c>
      <c r="D31" s="5" t="n">
        <v>5193388</v>
      </c>
      <c r="E31" s="5" t="n">
        <v>-1055</v>
      </c>
      <c r="F31" s="5" t="n">
        <v>-4450931</v>
      </c>
    </row>
    <row r="32">
      <c r="A32" s="4" t="inlineStr">
        <is>
          <t>Balance (in shares) at Jun. 30, 2023</t>
        </is>
      </c>
      <c r="B32" s="4" t="inlineStr">
        <is>
          <t xml:space="preserve"> </t>
        </is>
      </c>
      <c r="C32" s="5" t="n">
        <v>93274</v>
      </c>
      <c r="D32" s="4" t="inlineStr">
        <is>
          <t xml:space="preserve"> </t>
        </is>
      </c>
      <c r="E32" s="4" t="inlineStr">
        <is>
          <t xml:space="preserve"> </t>
        </is>
      </c>
      <c r="F32" s="4" t="inlineStr">
        <is>
          <t xml:space="preserve"> </t>
        </is>
      </c>
    </row>
    <row r="33">
      <c r="A33" s="4" t="inlineStr">
        <is>
          <t>Exercise of options for common stock</t>
        </is>
      </c>
      <c r="B33" s="5" t="n">
        <v>9873</v>
      </c>
      <c r="C33" s="4" t="inlineStr">
        <is>
          <t xml:space="preserve"> </t>
        </is>
      </c>
      <c r="D33" s="5" t="n">
        <v>9873</v>
      </c>
      <c r="E33" s="4" t="inlineStr">
        <is>
          <t xml:space="preserve"> </t>
        </is>
      </c>
      <c r="F33" s="4" t="inlineStr">
        <is>
          <t xml:space="preserve"> </t>
        </is>
      </c>
    </row>
    <row r="34">
      <c r="A34" s="4" t="inlineStr">
        <is>
          <t>Exercise of options for common stock, shares</t>
        </is>
      </c>
      <c r="B34" s="4" t="inlineStr">
        <is>
          <t xml:space="preserve"> </t>
        </is>
      </c>
      <c r="C34" s="5" t="n">
        <v>142</v>
      </c>
      <c r="D34" s="4" t="inlineStr">
        <is>
          <t xml:space="preserve"> </t>
        </is>
      </c>
      <c r="E34" s="4" t="inlineStr">
        <is>
          <t xml:space="preserve"> </t>
        </is>
      </c>
      <c r="F34" s="4" t="inlineStr">
        <is>
          <t xml:space="preserve"> </t>
        </is>
      </c>
    </row>
    <row r="35">
      <c r="A35" s="4" t="inlineStr">
        <is>
          <t>Vest of restricted stock units</t>
        </is>
      </c>
      <c r="B35" s="4" t="inlineStr">
        <is>
          <t xml:space="preserve"> </t>
        </is>
      </c>
      <c r="C35" s="5" t="n">
        <v>45</v>
      </c>
      <c r="D35" s="4" t="inlineStr">
        <is>
          <t xml:space="preserve"> </t>
        </is>
      </c>
      <c r="E35" s="4" t="inlineStr">
        <is>
          <t xml:space="preserve"> </t>
        </is>
      </c>
      <c r="F35" s="4" t="inlineStr">
        <is>
          <t xml:space="preserve"> </t>
        </is>
      </c>
    </row>
    <row r="36">
      <c r="A36" s="4" t="inlineStr">
        <is>
          <t>Issuance of common stock under employee stock purchase plan</t>
        </is>
      </c>
      <c r="B36" s="5" t="n">
        <v>5532</v>
      </c>
      <c r="C36" s="4" t="inlineStr">
        <is>
          <t xml:space="preserve"> </t>
        </is>
      </c>
      <c r="D36" s="5" t="n">
        <v>5532</v>
      </c>
      <c r="E36" s="4" t="inlineStr">
        <is>
          <t xml:space="preserve"> </t>
        </is>
      </c>
      <c r="F36" s="4" t="inlineStr">
        <is>
          <t xml:space="preserve"> </t>
        </is>
      </c>
    </row>
    <row r="37">
      <c r="A37" s="4" t="inlineStr">
        <is>
          <t>Issuance of common stock under employee stock purchase plan, shares</t>
        </is>
      </c>
      <c r="B37" s="4" t="inlineStr">
        <is>
          <t xml:space="preserve"> </t>
        </is>
      </c>
      <c r="C37" s="5" t="n">
        <v>76</v>
      </c>
      <c r="D37" s="4" t="inlineStr">
        <is>
          <t xml:space="preserve"> </t>
        </is>
      </c>
      <c r="E37" s="4" t="inlineStr">
        <is>
          <t xml:space="preserve"> </t>
        </is>
      </c>
      <c r="F37" s="4" t="inlineStr">
        <is>
          <t xml:space="preserve"> </t>
        </is>
      </c>
    </row>
    <row r="38">
      <c r="A38" s="4" t="inlineStr">
        <is>
          <t>Stock-based compensation</t>
        </is>
      </c>
      <c r="B38" s="5" t="n">
        <v>48061</v>
      </c>
      <c r="C38" s="4" t="inlineStr">
        <is>
          <t xml:space="preserve"> </t>
        </is>
      </c>
      <c r="D38" s="5" t="n">
        <v>48061</v>
      </c>
      <c r="E38" s="4" t="inlineStr">
        <is>
          <t xml:space="preserve"> </t>
        </is>
      </c>
      <c r="F38" s="4" t="inlineStr">
        <is>
          <t xml:space="preserve"> </t>
        </is>
      </c>
    </row>
    <row r="39">
      <c r="A39" s="4" t="inlineStr">
        <is>
          <t>Unrealized gains from available-for-sale securities, net of tax</t>
        </is>
      </c>
      <c r="B39" s="5" t="n">
        <v>417</v>
      </c>
      <c r="C39" s="4" t="inlineStr">
        <is>
          <t xml:space="preserve"> </t>
        </is>
      </c>
      <c r="D39" s="4" t="inlineStr">
        <is>
          <t xml:space="preserve"> </t>
        </is>
      </c>
      <c r="E39" s="5" t="n">
        <v>417</v>
      </c>
      <c r="F39" s="4" t="inlineStr">
        <is>
          <t xml:space="preserve"> </t>
        </is>
      </c>
    </row>
    <row r="40">
      <c r="A40" s="4" t="inlineStr">
        <is>
          <t>Net Income (Loss)</t>
        </is>
      </c>
      <c r="B40" s="5" t="n">
        <v>-40937</v>
      </c>
      <c r="C40" s="4" t="inlineStr">
        <is>
          <t xml:space="preserve"> </t>
        </is>
      </c>
      <c r="D40" s="4" t="inlineStr">
        <is>
          <t xml:space="preserve"> </t>
        </is>
      </c>
      <c r="E40" s="4" t="inlineStr">
        <is>
          <t xml:space="preserve"> </t>
        </is>
      </c>
      <c r="F40" s="5" t="n">
        <v>-40937</v>
      </c>
    </row>
    <row r="41">
      <c r="A41" s="4" t="inlineStr">
        <is>
          <t>Balance at Sep. 30, 2023</t>
        </is>
      </c>
      <c r="B41" s="5" t="n">
        <v>764357</v>
      </c>
      <c r="C41" s="6" t="n">
        <v>9</v>
      </c>
      <c r="D41" s="5" t="n">
        <v>5256854</v>
      </c>
      <c r="E41" s="5" t="n">
        <v>-638</v>
      </c>
      <c r="F41" s="5" t="n">
        <v>-4491868</v>
      </c>
    </row>
    <row r="42">
      <c r="A42" s="4" t="inlineStr">
        <is>
          <t>Balance (in shares) at Sep. 30, 2023</t>
        </is>
      </c>
      <c r="B42" s="4" t="inlineStr">
        <is>
          <t xml:space="preserve"> </t>
        </is>
      </c>
      <c r="C42" s="5" t="n">
        <v>93537</v>
      </c>
      <c r="D42" s="4" t="inlineStr">
        <is>
          <t xml:space="preserve"> </t>
        </is>
      </c>
      <c r="E42" s="4" t="inlineStr">
        <is>
          <t xml:space="preserve"> </t>
        </is>
      </c>
      <c r="F42" s="4" t="inlineStr">
        <is>
          <t xml:space="preserve"> </t>
        </is>
      </c>
    </row>
    <row r="43">
      <c r="A43" s="4" t="inlineStr">
        <is>
          <t>Balance at Dec. 31, 2023</t>
        </is>
      </c>
      <c r="B43" s="5" t="n">
        <v>859337</v>
      </c>
      <c r="C43" s="6" t="n">
        <v>9</v>
      </c>
      <c r="D43" s="5" t="n">
        <v>5304623</v>
      </c>
      <c r="E43" s="5" t="n">
        <v>918</v>
      </c>
      <c r="F43" s="5" t="n">
        <v>-4446213</v>
      </c>
    </row>
    <row r="44">
      <c r="A44" s="4" t="inlineStr">
        <is>
          <t>Balance (in shares) at Dec. 31, 2023</t>
        </is>
      </c>
      <c r="B44" s="4" t="inlineStr">
        <is>
          <t xml:space="preserve"> </t>
        </is>
      </c>
      <c r="C44" s="5" t="n">
        <v>93732</v>
      </c>
      <c r="D44" s="4" t="inlineStr">
        <is>
          <t xml:space="preserve"> </t>
        </is>
      </c>
      <c r="E44" s="4" t="inlineStr">
        <is>
          <t xml:space="preserve"> </t>
        </is>
      </c>
      <c r="F44" s="4" t="inlineStr">
        <is>
          <t xml:space="preserve"> </t>
        </is>
      </c>
    </row>
    <row r="45">
      <c r="A45" s="4" t="inlineStr">
        <is>
          <t>Exercise of options for common stock</t>
        </is>
      </c>
      <c r="B45" s="5" t="n">
        <v>15579</v>
      </c>
      <c r="C45" s="4" t="inlineStr">
        <is>
          <t xml:space="preserve"> </t>
        </is>
      </c>
      <c r="D45" s="5" t="n">
        <v>15579</v>
      </c>
      <c r="E45" s="4" t="inlineStr">
        <is>
          <t xml:space="preserve"> </t>
        </is>
      </c>
      <c r="F45" s="4" t="inlineStr">
        <is>
          <t xml:space="preserve"> </t>
        </is>
      </c>
    </row>
    <row r="46">
      <c r="A46" s="4" t="inlineStr">
        <is>
          <t>Exercise of options for common stock, shares</t>
        </is>
      </c>
      <c r="B46" s="4" t="inlineStr">
        <is>
          <t xml:space="preserve"> </t>
        </is>
      </c>
      <c r="C46" s="5" t="n">
        <v>207</v>
      </c>
      <c r="D46" s="4" t="inlineStr">
        <is>
          <t xml:space="preserve"> </t>
        </is>
      </c>
      <c r="E46" s="4" t="inlineStr">
        <is>
          <t xml:space="preserve"> </t>
        </is>
      </c>
      <c r="F46" s="4" t="inlineStr">
        <is>
          <t xml:space="preserve"> </t>
        </is>
      </c>
    </row>
    <row r="47">
      <c r="A47" s="4" t="inlineStr">
        <is>
          <t>Vest of restricted stock units</t>
        </is>
      </c>
      <c r="B47" s="4" t="inlineStr">
        <is>
          <t xml:space="preserve"> </t>
        </is>
      </c>
      <c r="C47" s="5" t="n">
        <v>461</v>
      </c>
      <c r="D47" s="4" t="inlineStr">
        <is>
          <t xml:space="preserve"> </t>
        </is>
      </c>
      <c r="E47" s="4" t="inlineStr">
        <is>
          <t xml:space="preserve"> </t>
        </is>
      </c>
      <c r="F47" s="4" t="inlineStr">
        <is>
          <t xml:space="preserve"> </t>
        </is>
      </c>
    </row>
    <row r="48">
      <c r="A48" s="4" t="inlineStr">
        <is>
          <t>Issuance of common stock under employee stock purchase plan</t>
        </is>
      </c>
      <c r="B48" s="5" t="n">
        <v>6561</v>
      </c>
      <c r="C48" s="4" t="inlineStr">
        <is>
          <t xml:space="preserve"> </t>
        </is>
      </c>
      <c r="D48" s="5" t="n">
        <v>6561</v>
      </c>
      <c r="E48" s="4" t="inlineStr">
        <is>
          <t xml:space="preserve"> </t>
        </is>
      </c>
      <c r="F48" s="4" t="inlineStr">
        <is>
          <t xml:space="preserve"> </t>
        </is>
      </c>
    </row>
    <row r="49">
      <c r="A49" s="4" t="inlineStr">
        <is>
          <t>Issuance of common stock under employee stock purchase plan, shares</t>
        </is>
      </c>
      <c r="B49" s="4" t="inlineStr">
        <is>
          <t xml:space="preserve"> </t>
        </is>
      </c>
      <c r="C49" s="5" t="n">
        <v>90</v>
      </c>
      <c r="D49" s="4" t="inlineStr">
        <is>
          <t xml:space="preserve"> </t>
        </is>
      </c>
      <c r="E49" s="4" t="inlineStr">
        <is>
          <t xml:space="preserve"> </t>
        </is>
      </c>
      <c r="F49" s="4" t="inlineStr">
        <is>
          <t xml:space="preserve"> </t>
        </is>
      </c>
    </row>
    <row r="50">
      <c r="A50" s="4" t="inlineStr">
        <is>
          <t>Stock-based compensation</t>
        </is>
      </c>
      <c r="B50" s="5" t="n">
        <v>45205</v>
      </c>
      <c r="C50" s="4" t="inlineStr">
        <is>
          <t xml:space="preserve"> </t>
        </is>
      </c>
      <c r="D50" s="5" t="n">
        <v>45205</v>
      </c>
      <c r="E50" s="4" t="inlineStr">
        <is>
          <t xml:space="preserve"> </t>
        </is>
      </c>
      <c r="F50" s="4" t="inlineStr">
        <is>
          <t xml:space="preserve"> </t>
        </is>
      </c>
    </row>
    <row r="51">
      <c r="A51" s="4" t="inlineStr">
        <is>
          <t>Unrealized gains from available-for-sale securities, net of tax</t>
        </is>
      </c>
      <c r="B51" s="5" t="n">
        <v>-1609</v>
      </c>
      <c r="C51" s="4" t="inlineStr">
        <is>
          <t xml:space="preserve"> </t>
        </is>
      </c>
      <c r="D51" s="4" t="inlineStr">
        <is>
          <t xml:space="preserve"> </t>
        </is>
      </c>
      <c r="E51" s="5" t="n">
        <v>-1609</v>
      </c>
      <c r="F51" s="4" t="inlineStr">
        <is>
          <t xml:space="preserve"> </t>
        </is>
      </c>
    </row>
    <row r="52">
      <c r="A52" s="4" t="inlineStr">
        <is>
          <t>Net Income (Loss)</t>
        </is>
      </c>
      <c r="B52" s="5" t="n">
        <v>36119</v>
      </c>
      <c r="C52" s="4" t="inlineStr">
        <is>
          <t xml:space="preserve"> </t>
        </is>
      </c>
      <c r="D52" s="4" t="inlineStr">
        <is>
          <t xml:space="preserve"> </t>
        </is>
      </c>
      <c r="E52" s="4" t="inlineStr">
        <is>
          <t xml:space="preserve"> </t>
        </is>
      </c>
      <c r="F52" s="5" t="n">
        <v>36119</v>
      </c>
    </row>
    <row r="53">
      <c r="A53" s="4" t="inlineStr">
        <is>
          <t>Balance at Mar. 31, 2024</t>
        </is>
      </c>
      <c r="B53" s="5" t="n">
        <v>961192</v>
      </c>
      <c r="C53" s="6" t="n">
        <v>9</v>
      </c>
      <c r="D53" s="5" t="n">
        <v>5371968</v>
      </c>
      <c r="E53" s="5" t="n">
        <v>-691</v>
      </c>
      <c r="F53" s="5" t="n">
        <v>-4410094</v>
      </c>
    </row>
    <row r="54">
      <c r="A54" s="4" t="inlineStr">
        <is>
          <t>Balance (in shares) at Mar. 31, 2024</t>
        </is>
      </c>
      <c r="B54" s="4" t="inlineStr">
        <is>
          <t xml:space="preserve"> </t>
        </is>
      </c>
      <c r="C54" s="5" t="n">
        <v>94490</v>
      </c>
      <c r="D54" s="4" t="inlineStr">
        <is>
          <t xml:space="preserve"> </t>
        </is>
      </c>
      <c r="E54" s="4" t="inlineStr">
        <is>
          <t xml:space="preserve"> </t>
        </is>
      </c>
      <c r="F54" s="4" t="inlineStr">
        <is>
          <t xml:space="preserve"> </t>
        </is>
      </c>
    </row>
    <row r="55">
      <c r="A55" s="4" t="inlineStr">
        <is>
          <t>Balance at Dec. 31, 2023</t>
        </is>
      </c>
      <c r="B55" s="5" t="n">
        <v>859337</v>
      </c>
      <c r="C55" s="6" t="n">
        <v>9</v>
      </c>
      <c r="D55" s="5" t="n">
        <v>5304623</v>
      </c>
      <c r="E55" s="5" t="n">
        <v>918</v>
      </c>
      <c r="F55" s="5" t="n">
        <v>-4446213</v>
      </c>
    </row>
    <row r="56">
      <c r="A56" s="4" t="inlineStr">
        <is>
          <t>Balance (in shares) at Dec. 31, 2023</t>
        </is>
      </c>
      <c r="B56" s="4" t="inlineStr">
        <is>
          <t xml:space="preserve"> </t>
        </is>
      </c>
      <c r="C56" s="5" t="n">
        <v>93732</v>
      </c>
      <c r="D56" s="4" t="inlineStr">
        <is>
          <t xml:space="preserve"> </t>
        </is>
      </c>
      <c r="E56" s="4" t="inlineStr">
        <is>
          <t xml:space="preserve"> </t>
        </is>
      </c>
      <c r="F56" s="4" t="inlineStr">
        <is>
          <t xml:space="preserve"> </t>
        </is>
      </c>
    </row>
    <row r="57">
      <c r="A57" s="4" t="inlineStr">
        <is>
          <t>Partial settlement of capped call share options for 2024 Notes</t>
        </is>
      </c>
      <c r="B57" s="5" t="n">
        <v>0</v>
      </c>
      <c r="C57" s="4" t="inlineStr">
        <is>
          <t xml:space="preserve"> </t>
        </is>
      </c>
      <c r="D57" s="4" t="inlineStr">
        <is>
          <t xml:space="preserve"> </t>
        </is>
      </c>
      <c r="E57" s="4" t="inlineStr">
        <is>
          <t xml:space="preserve"> </t>
        </is>
      </c>
      <c r="F57" s="4" t="inlineStr">
        <is>
          <t xml:space="preserve"> </t>
        </is>
      </c>
    </row>
    <row r="58">
      <c r="A58" s="4" t="inlineStr">
        <is>
          <t>Net Income (Loss)</t>
        </is>
      </c>
      <c r="B58" s="5" t="n">
        <v>76190</v>
      </c>
      <c r="C58" s="4" t="inlineStr">
        <is>
          <t xml:space="preserve"> </t>
        </is>
      </c>
      <c r="D58" s="4" t="inlineStr">
        <is>
          <t xml:space="preserve"> </t>
        </is>
      </c>
      <c r="E58" s="4" t="inlineStr">
        <is>
          <t xml:space="preserve"> </t>
        </is>
      </c>
      <c r="F58" s="4" t="inlineStr">
        <is>
          <t xml:space="preserve"> </t>
        </is>
      </c>
    </row>
    <row r="59">
      <c r="A59" s="4" t="inlineStr">
        <is>
          <t>Balance at Sep. 30, 2024</t>
        </is>
      </c>
      <c r="B59" s="5" t="n">
        <v>1221071</v>
      </c>
      <c r="C59" s="6" t="n">
        <v>10</v>
      </c>
      <c r="D59" s="5" t="n">
        <v>5588839</v>
      </c>
      <c r="E59" s="5" t="n">
        <v>2245</v>
      </c>
      <c r="F59" s="5" t="n">
        <v>-4370023</v>
      </c>
    </row>
    <row r="60">
      <c r="A60" s="4" t="inlineStr">
        <is>
          <t>Balance (in shares) at Sep. 30, 2024</t>
        </is>
      </c>
      <c r="B60" s="4" t="inlineStr">
        <is>
          <t xml:space="preserve"> </t>
        </is>
      </c>
      <c r="C60" s="5" t="n">
        <v>95493</v>
      </c>
      <c r="D60" s="4" t="inlineStr">
        <is>
          <t xml:space="preserve"> </t>
        </is>
      </c>
      <c r="E60" s="4" t="inlineStr">
        <is>
          <t xml:space="preserve"> </t>
        </is>
      </c>
      <c r="F60" s="4" t="inlineStr">
        <is>
          <t xml:space="preserve"> </t>
        </is>
      </c>
    </row>
    <row r="61">
      <c r="A61" s="4" t="inlineStr">
        <is>
          <t>Balance at Mar. 31, 2024</t>
        </is>
      </c>
      <c r="B61" s="5" t="n">
        <v>961192</v>
      </c>
      <c r="C61" s="6" t="n">
        <v>9</v>
      </c>
      <c r="D61" s="5" t="n">
        <v>5371968</v>
      </c>
      <c r="E61" s="5" t="n">
        <v>-691</v>
      </c>
      <c r="F61" s="5" t="n">
        <v>-4410094</v>
      </c>
    </row>
    <row r="62">
      <c r="A62" s="4" t="inlineStr">
        <is>
          <t>Balance (in shares) at Mar. 31, 2024</t>
        </is>
      </c>
      <c r="B62" s="4" t="inlineStr">
        <is>
          <t xml:space="preserve"> </t>
        </is>
      </c>
      <c r="C62" s="5" t="n">
        <v>94490</v>
      </c>
      <c r="D62" s="4" t="inlineStr">
        <is>
          <t xml:space="preserve"> </t>
        </is>
      </c>
      <c r="E62" s="4" t="inlineStr">
        <is>
          <t xml:space="preserve"> </t>
        </is>
      </c>
      <c r="F62" s="4" t="inlineStr">
        <is>
          <t xml:space="preserve"> </t>
        </is>
      </c>
    </row>
    <row r="63">
      <c r="A63" s="4" t="inlineStr">
        <is>
          <t>Exercise of options for common stock</t>
        </is>
      </c>
      <c r="B63" s="5" t="n">
        <v>39918</v>
      </c>
      <c r="C63" s="6" t="n">
        <v>1</v>
      </c>
      <c r="D63" s="5" t="n">
        <v>39917</v>
      </c>
      <c r="E63" s="4" t="inlineStr">
        <is>
          <t xml:space="preserve"> </t>
        </is>
      </c>
      <c r="F63" s="4" t="inlineStr">
        <is>
          <t xml:space="preserve"> </t>
        </is>
      </c>
    </row>
    <row r="64">
      <c r="A64" s="4" t="inlineStr">
        <is>
          <t>Exercise of options for common stock, shares</t>
        </is>
      </c>
      <c r="B64" s="4" t="inlineStr">
        <is>
          <t xml:space="preserve"> </t>
        </is>
      </c>
      <c r="C64" s="5" t="n">
        <v>468</v>
      </c>
      <c r="D64" s="4" t="inlineStr">
        <is>
          <t xml:space="preserve"> </t>
        </is>
      </c>
      <c r="E64" s="4" t="inlineStr">
        <is>
          <t xml:space="preserve"> </t>
        </is>
      </c>
      <c r="F64" s="4" t="inlineStr">
        <is>
          <t xml:space="preserve"> </t>
        </is>
      </c>
    </row>
    <row r="65">
      <c r="A65" s="4" t="inlineStr">
        <is>
          <t>Vest of restricted stock units</t>
        </is>
      </c>
      <c r="B65" s="4" t="inlineStr">
        <is>
          <t xml:space="preserve"> </t>
        </is>
      </c>
      <c r="C65" s="5" t="n">
        <v>131</v>
      </c>
      <c r="D65" s="4" t="inlineStr">
        <is>
          <t xml:space="preserve"> </t>
        </is>
      </c>
      <c r="E65" s="4" t="inlineStr">
        <is>
          <t xml:space="preserve"> </t>
        </is>
      </c>
      <c r="F65" s="4" t="inlineStr">
        <is>
          <t xml:space="preserve"> </t>
        </is>
      </c>
    </row>
    <row r="66">
      <c r="A66" s="4" t="inlineStr">
        <is>
          <t>Stock-based compensation</t>
        </is>
      </c>
      <c r="B66" s="5" t="n">
        <v>55654</v>
      </c>
      <c r="C66" s="4" t="inlineStr">
        <is>
          <t xml:space="preserve"> </t>
        </is>
      </c>
      <c r="D66" s="5" t="n">
        <v>55654</v>
      </c>
      <c r="E66" s="4" t="inlineStr">
        <is>
          <t xml:space="preserve"> </t>
        </is>
      </c>
      <c r="F66" s="4" t="inlineStr">
        <is>
          <t xml:space="preserve"> </t>
        </is>
      </c>
    </row>
    <row r="67">
      <c r="A67" s="4" t="inlineStr">
        <is>
          <t>Issuance Of Common Stock For Conversion Of 2024 Notes Value</t>
        </is>
      </c>
      <c r="B67" s="5" t="n">
        <v>14184</v>
      </c>
      <c r="C67" s="4" t="inlineStr">
        <is>
          <t xml:space="preserve"> </t>
        </is>
      </c>
      <c r="D67" s="5" t="n">
        <v>14184</v>
      </c>
      <c r="E67" s="4" t="inlineStr">
        <is>
          <t xml:space="preserve"> </t>
        </is>
      </c>
      <c r="F67" s="4" t="inlineStr">
        <is>
          <t xml:space="preserve"> </t>
        </is>
      </c>
    </row>
    <row r="68">
      <c r="A68" s="4" t="inlineStr">
        <is>
          <t>Issuance of common stock for conversion of 2024 Notes, Shares</t>
        </is>
      </c>
      <c r="B68" s="4" t="inlineStr">
        <is>
          <t xml:space="preserve"> </t>
        </is>
      </c>
      <c r="C68" s="5" t="n">
        <v>194</v>
      </c>
      <c r="D68" s="4" t="inlineStr">
        <is>
          <t xml:space="preserve"> </t>
        </is>
      </c>
      <c r="E68" s="4" t="inlineStr">
        <is>
          <t xml:space="preserve"> </t>
        </is>
      </c>
      <c r="F68" s="4" t="inlineStr">
        <is>
          <t xml:space="preserve"> </t>
        </is>
      </c>
    </row>
    <row r="69">
      <c r="A69" s="4" t="inlineStr">
        <is>
          <t>Unrealized gains from available-for-sale securities, net of tax</t>
        </is>
      </c>
      <c r="B69" s="5" t="n">
        <v>-339</v>
      </c>
      <c r="C69" s="4" t="inlineStr">
        <is>
          <t xml:space="preserve"> </t>
        </is>
      </c>
      <c r="D69" s="4" t="inlineStr">
        <is>
          <t xml:space="preserve"> </t>
        </is>
      </c>
      <c r="E69" s="5" t="n">
        <v>-339</v>
      </c>
      <c r="F69" s="4" t="inlineStr">
        <is>
          <t xml:space="preserve"> </t>
        </is>
      </c>
    </row>
    <row r="70">
      <c r="A70" s="4" t="inlineStr">
        <is>
          <t>Net Income (Loss)</t>
        </is>
      </c>
      <c r="B70" s="5" t="n">
        <v>6460</v>
      </c>
      <c r="C70" s="4" t="inlineStr">
        <is>
          <t xml:space="preserve"> </t>
        </is>
      </c>
      <c r="D70" s="4" t="inlineStr">
        <is>
          <t xml:space="preserve"> </t>
        </is>
      </c>
      <c r="E70" s="4" t="inlineStr">
        <is>
          <t xml:space="preserve"> </t>
        </is>
      </c>
      <c r="F70" s="5" t="n">
        <v>6460</v>
      </c>
    </row>
    <row r="71">
      <c r="A71" s="4" t="inlineStr">
        <is>
          <t>Balance at Jun. 30, 2024</t>
        </is>
      </c>
      <c r="B71" s="5" t="n">
        <v>1077069</v>
      </c>
      <c r="C71" s="6" t="n">
        <v>10</v>
      </c>
      <c r="D71" s="5" t="n">
        <v>5481723</v>
      </c>
      <c r="E71" s="5" t="n">
        <v>-1030</v>
      </c>
      <c r="F71" s="5" t="n">
        <v>-4403634</v>
      </c>
    </row>
    <row r="72">
      <c r="A72" s="4" t="inlineStr">
        <is>
          <t>Balance (in shares) at Jun. 30, 2024</t>
        </is>
      </c>
      <c r="B72" s="4" t="inlineStr">
        <is>
          <t xml:space="preserve"> </t>
        </is>
      </c>
      <c r="C72" s="5" t="n">
        <v>95283</v>
      </c>
      <c r="D72" s="4" t="inlineStr">
        <is>
          <t xml:space="preserve"> </t>
        </is>
      </c>
      <c r="E72" s="4" t="inlineStr">
        <is>
          <t xml:space="preserve"> </t>
        </is>
      </c>
      <c r="F72" s="4" t="inlineStr">
        <is>
          <t xml:space="preserve"> </t>
        </is>
      </c>
    </row>
    <row r="73">
      <c r="A73" s="4" t="inlineStr">
        <is>
          <t>Exercise of options for common stock</t>
        </is>
      </c>
      <c r="B73" s="5" t="n">
        <v>8588</v>
      </c>
      <c r="C73" s="4" t="inlineStr">
        <is>
          <t xml:space="preserve"> </t>
        </is>
      </c>
      <c r="D73" s="5" t="n">
        <v>8588</v>
      </c>
      <c r="E73" s="4" t="inlineStr">
        <is>
          <t xml:space="preserve"> </t>
        </is>
      </c>
      <c r="F73" s="4" t="inlineStr">
        <is>
          <t xml:space="preserve"> </t>
        </is>
      </c>
    </row>
    <row r="74">
      <c r="A74" s="4" t="inlineStr">
        <is>
          <t>Exercise of options for common stock, shares</t>
        </is>
      </c>
      <c r="B74" s="4" t="inlineStr">
        <is>
          <t xml:space="preserve"> </t>
        </is>
      </c>
      <c r="C74" s="5" t="n">
        <v>118</v>
      </c>
      <c r="D74" s="4" t="inlineStr">
        <is>
          <t xml:space="preserve"> </t>
        </is>
      </c>
      <c r="E74" s="4" t="inlineStr">
        <is>
          <t xml:space="preserve"> </t>
        </is>
      </c>
      <c r="F74" s="4" t="inlineStr">
        <is>
          <t xml:space="preserve"> </t>
        </is>
      </c>
    </row>
    <row r="75">
      <c r="A75" s="4" t="inlineStr">
        <is>
          <t>Vest of restricted stock units</t>
        </is>
      </c>
      <c r="B75" s="4" t="inlineStr">
        <is>
          <t xml:space="preserve"> </t>
        </is>
      </c>
      <c r="C75" s="5" t="n">
        <v>39</v>
      </c>
      <c r="D75" s="4" t="inlineStr">
        <is>
          <t xml:space="preserve"> </t>
        </is>
      </c>
      <c r="E75" s="4" t="inlineStr">
        <is>
          <t xml:space="preserve"> </t>
        </is>
      </c>
      <c r="F75" s="4" t="inlineStr">
        <is>
          <t xml:space="preserve"> </t>
        </is>
      </c>
    </row>
    <row r="76">
      <c r="A76" s="4" t="inlineStr">
        <is>
          <t>Issuance of common stock under employee stock purchase plan</t>
        </is>
      </c>
      <c r="B76" s="5" t="n">
        <v>5644</v>
      </c>
      <c r="C76" s="4" t="inlineStr">
        <is>
          <t xml:space="preserve"> </t>
        </is>
      </c>
      <c r="D76" s="5" t="n">
        <v>5644</v>
      </c>
      <c r="E76" s="4" t="inlineStr">
        <is>
          <t xml:space="preserve"> </t>
        </is>
      </c>
      <c r="F76" s="4" t="inlineStr">
        <is>
          <t xml:space="preserve"> </t>
        </is>
      </c>
    </row>
    <row r="77">
      <c r="A77" s="4" t="inlineStr">
        <is>
          <t>Issuance of common stock under employee stock purchase plan, shares</t>
        </is>
      </c>
      <c r="B77" s="4" t="inlineStr">
        <is>
          <t xml:space="preserve"> </t>
        </is>
      </c>
      <c r="C77" s="5" t="n">
        <v>53</v>
      </c>
      <c r="D77" s="4" t="inlineStr">
        <is>
          <t xml:space="preserve"> </t>
        </is>
      </c>
      <c r="E77" s="4" t="inlineStr">
        <is>
          <t xml:space="preserve"> </t>
        </is>
      </c>
      <c r="F77" s="4" t="inlineStr">
        <is>
          <t xml:space="preserve"> </t>
        </is>
      </c>
    </row>
    <row r="78">
      <c r="A78" s="4" t="inlineStr">
        <is>
          <t>Stock-based compensation</t>
        </is>
      </c>
      <c r="B78" s="5" t="n">
        <v>48996</v>
      </c>
      <c r="C78" s="4" t="inlineStr">
        <is>
          <t xml:space="preserve"> </t>
        </is>
      </c>
      <c r="D78" s="5" t="n">
        <v>48996</v>
      </c>
      <c r="E78" s="4" t="inlineStr">
        <is>
          <t xml:space="preserve"> </t>
        </is>
      </c>
      <c r="F78" s="4" t="inlineStr">
        <is>
          <t xml:space="preserve"> </t>
        </is>
      </c>
    </row>
    <row r="79">
      <c r="A79" s="4" t="inlineStr">
        <is>
          <t>Issuance Of Common Stock For Conversion Of 2024 Notes Value</t>
        </is>
      </c>
      <c r="B79" s="5" t="n">
        <v>1</v>
      </c>
      <c r="C79" s="4" t="inlineStr">
        <is>
          <t xml:space="preserve"> </t>
        </is>
      </c>
      <c r="D79" s="5" t="n">
        <v>1</v>
      </c>
      <c r="E79" s="4" t="inlineStr">
        <is>
          <t xml:space="preserve"> </t>
        </is>
      </c>
      <c r="F79" s="4" t="inlineStr">
        <is>
          <t xml:space="preserve"> </t>
        </is>
      </c>
    </row>
    <row r="80">
      <c r="A80" s="4" t="inlineStr">
        <is>
          <t>Modification of 2017 Capped Calls</t>
        </is>
      </c>
      <c r="B80" s="5" t="n">
        <v>43887</v>
      </c>
      <c r="C80" s="4" t="inlineStr">
        <is>
          <t xml:space="preserve"> </t>
        </is>
      </c>
      <c r="D80" s="5" t="n">
        <v>43887</v>
      </c>
      <c r="E80" s="4" t="inlineStr">
        <is>
          <t xml:space="preserve"> </t>
        </is>
      </c>
      <c r="F80" s="4" t="inlineStr">
        <is>
          <t xml:space="preserve"> </t>
        </is>
      </c>
    </row>
    <row r="81">
      <c r="A81" s="4" t="inlineStr">
        <is>
          <t>Unrealized gains from available-for-sale securities, net of tax</t>
        </is>
      </c>
      <c r="B81" s="5" t="n">
        <v>3275</v>
      </c>
      <c r="C81" s="4" t="inlineStr">
        <is>
          <t xml:space="preserve"> </t>
        </is>
      </c>
      <c r="D81" s="4" t="inlineStr">
        <is>
          <t xml:space="preserve"> </t>
        </is>
      </c>
      <c r="E81" s="5" t="n">
        <v>3275</v>
      </c>
      <c r="F81" s="4" t="inlineStr">
        <is>
          <t xml:space="preserve"> </t>
        </is>
      </c>
    </row>
    <row r="82">
      <c r="A82" s="4" t="inlineStr">
        <is>
          <t>Net Income (Loss)</t>
        </is>
      </c>
      <c r="B82" s="5" t="n">
        <v>33611</v>
      </c>
      <c r="C82" s="4" t="inlineStr">
        <is>
          <t xml:space="preserve"> </t>
        </is>
      </c>
      <c r="D82" s="4" t="inlineStr">
        <is>
          <t xml:space="preserve"> </t>
        </is>
      </c>
      <c r="E82" s="4" t="inlineStr">
        <is>
          <t xml:space="preserve"> </t>
        </is>
      </c>
      <c r="F82" s="5" t="n">
        <v>33611</v>
      </c>
    </row>
    <row r="83">
      <c r="A83" s="4" t="inlineStr">
        <is>
          <t>Balance at Sep. 30, 2024</t>
        </is>
      </c>
      <c r="B83" s="6" t="n">
        <v>1221071</v>
      </c>
      <c r="C83" s="6" t="n">
        <v>10</v>
      </c>
      <c r="D83" s="6" t="n">
        <v>5588839</v>
      </c>
      <c r="E83" s="6" t="n">
        <v>2245</v>
      </c>
      <c r="F83" s="6" t="n">
        <v>-4370023</v>
      </c>
    </row>
    <row r="84">
      <c r="A84" s="4" t="inlineStr">
        <is>
          <t>Balance (in shares) at Sep. 30, 2024</t>
        </is>
      </c>
      <c r="B84" s="4" t="inlineStr">
        <is>
          <t xml:space="preserve"> </t>
        </is>
      </c>
      <c r="C84" s="5" t="n">
        <v>95493</v>
      </c>
      <c r="D84" s="4" t="inlineStr">
        <is>
          <t xml:space="preserve"> </t>
        </is>
      </c>
      <c r="E84" s="4" t="inlineStr">
        <is>
          <t xml:space="preserve"> </t>
        </is>
      </c>
      <c r="F8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Revenues, Net, Accounts Receivable, Net, and Reserves for Product Revenues - Summarizes the concentration of the three largest customers (Details) - Customer Concentration Risk [Member] - Revenue Benchmark [Member]</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ustomer One [Member]</t>
        </is>
      </c>
      <c r="B3" s="4" t="inlineStr">
        <is>
          <t xml:space="preserve"> </t>
        </is>
      </c>
      <c r="C3" s="4" t="inlineStr">
        <is>
          <t xml:space="preserve"> </t>
        </is>
      </c>
      <c r="D3" s="4" t="inlineStr">
        <is>
          <t xml:space="preserve"> </t>
        </is>
      </c>
      <c r="E3" s="4" t="inlineStr">
        <is>
          <t xml:space="preserve"> </t>
        </is>
      </c>
    </row>
    <row r="4">
      <c r="A4" s="3" t="inlineStr">
        <is>
          <t>Principal Transaction Revenue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0" t="n">
        <v>0.28</v>
      </c>
      <c r="C5" s="10" t="n">
        <v>0.4</v>
      </c>
      <c r="D5" s="10" t="n">
        <v>0.33</v>
      </c>
      <c r="E5" s="10" t="n">
        <v>0.45</v>
      </c>
    </row>
    <row r="6">
      <c r="A6" s="4" t="inlineStr">
        <is>
          <t>Customer Two [Member]</t>
        </is>
      </c>
      <c r="B6" s="4" t="inlineStr">
        <is>
          <t xml:space="preserve"> </t>
        </is>
      </c>
      <c r="C6" s="4" t="inlineStr">
        <is>
          <t xml:space="preserve"> </t>
        </is>
      </c>
      <c r="D6" s="4" t="inlineStr">
        <is>
          <t xml:space="preserve"> </t>
        </is>
      </c>
      <c r="E6" s="4" t="inlineStr">
        <is>
          <t xml:space="preserve"> </t>
        </is>
      </c>
    </row>
    <row r="7">
      <c r="A7" s="3" t="inlineStr">
        <is>
          <t>Principal Transaction Revenue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0" t="n">
        <v>0.19</v>
      </c>
      <c r="C8" s="10" t="n">
        <v>0.23</v>
      </c>
      <c r="D8" s="10" t="n">
        <v>0.2</v>
      </c>
      <c r="E8" s="10" t="n">
        <v>0.2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Revenues, Net, Accounts Receivable, Net, and Reserves for Product Revenues - Summary of Change in Reserves for Discounts and Allowances (Detail) - USD ($) $ in Thousands</t>
        </is>
      </c>
      <c r="B1" s="2" t="inlineStr">
        <is>
          <t>9 Months Ended</t>
        </is>
      </c>
    </row>
    <row r="2">
      <c r="B2" s="2" t="inlineStr">
        <is>
          <t>Sep. 30, 2024</t>
        </is>
      </c>
      <c r="C2" s="2" t="inlineStr">
        <is>
          <t>Sep. 30, 2023</t>
        </is>
      </c>
    </row>
    <row r="3">
      <c r="A3" s="3" t="inlineStr">
        <is>
          <t>Accounts Notes And Loans Receivable [Line Items]</t>
        </is>
      </c>
      <c r="B3" s="4" t="inlineStr">
        <is>
          <t xml:space="preserve"> </t>
        </is>
      </c>
      <c r="C3" s="4" t="inlineStr">
        <is>
          <t xml:space="preserve"> </t>
        </is>
      </c>
    </row>
    <row r="4">
      <c r="A4" s="4" t="inlineStr">
        <is>
          <t>Beginning balance</t>
        </is>
      </c>
      <c r="B4" s="6" t="n">
        <v>164772</v>
      </c>
      <c r="C4" s="6" t="n">
        <v>94698</v>
      </c>
    </row>
    <row r="5">
      <c r="A5" s="4" t="inlineStr">
        <is>
          <t>Provision</t>
        </is>
      </c>
      <c r="B5" s="5" t="n">
        <v>258176</v>
      </c>
      <c r="C5" s="5" t="n">
        <v>175967</v>
      </c>
    </row>
    <row r="6">
      <c r="A6" s="4" t="inlineStr">
        <is>
          <t>Adjustments relating to prior periods</t>
        </is>
      </c>
      <c r="B6" s="5" t="n">
        <v>-8021</v>
      </c>
      <c r="C6" s="5" t="n">
        <v>-4044</v>
      </c>
    </row>
    <row r="7">
      <c r="A7" s="4" t="inlineStr">
        <is>
          <t>Payments/credits</t>
        </is>
      </c>
      <c r="B7" s="5" t="n">
        <v>-249433</v>
      </c>
      <c r="C7" s="5" t="n">
        <v>-133337</v>
      </c>
    </row>
    <row r="8">
      <c r="A8" s="4" t="inlineStr">
        <is>
          <t>Ending balance</t>
        </is>
      </c>
      <c r="B8" s="5" t="n">
        <v>165494</v>
      </c>
      <c r="C8" s="5" t="n">
        <v>133284</v>
      </c>
    </row>
    <row r="9">
      <c r="A9" s="4" t="inlineStr">
        <is>
          <t>Chargebacks [Member]</t>
        </is>
      </c>
      <c r="B9" s="4" t="inlineStr">
        <is>
          <t xml:space="preserve"> </t>
        </is>
      </c>
      <c r="C9" s="4" t="inlineStr">
        <is>
          <t xml:space="preserve"> </t>
        </is>
      </c>
    </row>
    <row r="10">
      <c r="A10" s="3" t="inlineStr">
        <is>
          <t>Accounts Notes And Loans Receivable [Line Items]</t>
        </is>
      </c>
      <c r="B10" s="4" t="inlineStr">
        <is>
          <t xml:space="preserve"> </t>
        </is>
      </c>
      <c r="C10" s="4" t="inlineStr">
        <is>
          <t xml:space="preserve"> </t>
        </is>
      </c>
    </row>
    <row r="11">
      <c r="A11" s="4" t="inlineStr">
        <is>
          <t>Beginning balance</t>
        </is>
      </c>
      <c r="B11" s="5" t="n">
        <v>27486</v>
      </c>
      <c r="C11" s="5" t="n">
        <v>417</v>
      </c>
    </row>
    <row r="12">
      <c r="A12" s="4" t="inlineStr">
        <is>
          <t>Provision</t>
        </is>
      </c>
      <c r="B12" s="5" t="n">
        <v>72832</v>
      </c>
      <c r="C12" s="5" t="n">
        <v>18191</v>
      </c>
    </row>
    <row r="13">
      <c r="A13" s="4" t="inlineStr">
        <is>
          <t>Adjustments relating to prior periods</t>
        </is>
      </c>
      <c r="B13" s="5" t="n">
        <v>783</v>
      </c>
      <c r="C13" s="5" t="n">
        <v>110</v>
      </c>
    </row>
    <row r="14">
      <c r="A14" s="4" t="inlineStr">
        <is>
          <t>Payments/credits</t>
        </is>
      </c>
      <c r="B14" s="5" t="n">
        <v>-77808</v>
      </c>
      <c r="C14" s="5" t="n">
        <v>-9386</v>
      </c>
    </row>
    <row r="15">
      <c r="A15" s="4" t="inlineStr">
        <is>
          <t>Ending balance</t>
        </is>
      </c>
      <c r="B15" s="5" t="n">
        <v>23293</v>
      </c>
      <c r="C15" s="5" t="n">
        <v>9332</v>
      </c>
    </row>
    <row r="16">
      <c r="A16" s="4" t="inlineStr">
        <is>
          <t>Rebates [Member]</t>
        </is>
      </c>
      <c r="B16" s="4" t="inlineStr">
        <is>
          <t xml:space="preserve"> </t>
        </is>
      </c>
      <c r="C16" s="4" t="inlineStr">
        <is>
          <t xml:space="preserve"> </t>
        </is>
      </c>
    </row>
    <row r="17">
      <c r="A17" s="3" t="inlineStr">
        <is>
          <t>Accounts Notes And Loans Receivable [Line Items]</t>
        </is>
      </c>
      <c r="B17" s="4" t="inlineStr">
        <is>
          <t xml:space="preserve"> </t>
        </is>
      </c>
      <c r="C17" s="4" t="inlineStr">
        <is>
          <t xml:space="preserve"> </t>
        </is>
      </c>
    </row>
    <row r="18">
      <c r="A18" s="4" t="inlineStr">
        <is>
          <t>Beginning balance</t>
        </is>
      </c>
      <c r="B18" s="5" t="n">
        <v>98194</v>
      </c>
      <c r="C18" s="5" t="n">
        <v>67493</v>
      </c>
    </row>
    <row r="19">
      <c r="A19" s="4" t="inlineStr">
        <is>
          <t>Provision</t>
        </is>
      </c>
      <c r="B19" s="5" t="n">
        <v>118228</v>
      </c>
      <c r="C19" s="5" t="n">
        <v>94025</v>
      </c>
    </row>
    <row r="20">
      <c r="A20" s="4" t="inlineStr">
        <is>
          <t>Adjustments relating to prior periods</t>
        </is>
      </c>
      <c r="B20" s="5" t="n">
        <v>-8716</v>
      </c>
      <c r="C20" s="5" t="n">
        <v>-4154</v>
      </c>
    </row>
    <row r="21">
      <c r="A21" s="4" t="inlineStr">
        <is>
          <t>Payments/credits</t>
        </is>
      </c>
      <c r="B21" s="5" t="n">
        <v>-100693</v>
      </c>
      <c r="C21" s="5" t="n">
        <v>-73317</v>
      </c>
    </row>
    <row r="22">
      <c r="A22" s="4" t="inlineStr">
        <is>
          <t>Ending balance</t>
        </is>
      </c>
      <c r="B22" s="5" t="n">
        <v>107013</v>
      </c>
      <c r="C22" s="5" t="n">
        <v>84047</v>
      </c>
    </row>
    <row r="23">
      <c r="A23" s="4" t="inlineStr">
        <is>
          <t>Prompt Pay [Member]</t>
        </is>
      </c>
      <c r="B23" s="4" t="inlineStr">
        <is>
          <t xml:space="preserve"> </t>
        </is>
      </c>
      <c r="C23" s="4" t="inlineStr">
        <is>
          <t xml:space="preserve"> </t>
        </is>
      </c>
    </row>
    <row r="24">
      <c r="A24" s="3" t="inlineStr">
        <is>
          <t>Accounts Notes And Loans Receivable [Line Items]</t>
        </is>
      </c>
      <c r="B24" s="4" t="inlineStr">
        <is>
          <t xml:space="preserve"> </t>
        </is>
      </c>
      <c r="C24" s="4" t="inlineStr">
        <is>
          <t xml:space="preserve"> </t>
        </is>
      </c>
    </row>
    <row r="25">
      <c r="A25" s="4" t="inlineStr">
        <is>
          <t>Beginning balance</t>
        </is>
      </c>
      <c r="B25" s="5" t="n">
        <v>3831</v>
      </c>
      <c r="C25" s="5" t="n">
        <v>3343</v>
      </c>
    </row>
    <row r="26">
      <c r="A26" s="4" t="inlineStr">
        <is>
          <t>Provision</t>
        </is>
      </c>
      <c r="B26" s="5" t="n">
        <v>13442</v>
      </c>
      <c r="C26" s="5" t="n">
        <v>11251</v>
      </c>
    </row>
    <row r="27">
      <c r="A27" s="4" t="inlineStr">
        <is>
          <t>Adjustments relating to prior periods</t>
        </is>
      </c>
      <c r="B27" s="5" t="n">
        <v>0</v>
      </c>
      <c r="C27" s="5" t="n">
        <v>0</v>
      </c>
    </row>
    <row r="28">
      <c r="A28" s="4" t="inlineStr">
        <is>
          <t>Payments/credits</t>
        </is>
      </c>
      <c r="B28" s="5" t="n">
        <v>-12191</v>
      </c>
      <c r="C28" s="5" t="n">
        <v>-10586</v>
      </c>
    </row>
    <row r="29">
      <c r="A29" s="4" t="inlineStr">
        <is>
          <t>Ending balance</t>
        </is>
      </c>
      <c r="B29" s="5" t="n">
        <v>5082</v>
      </c>
      <c r="C29" s="5" t="n">
        <v>4008</v>
      </c>
    </row>
    <row r="30">
      <c r="A30" s="4" t="inlineStr">
        <is>
          <t>Other Accruals [Member]</t>
        </is>
      </c>
      <c r="B30" s="4" t="inlineStr">
        <is>
          <t xml:space="preserve"> </t>
        </is>
      </c>
      <c r="C30" s="4" t="inlineStr">
        <is>
          <t xml:space="preserve"> </t>
        </is>
      </c>
    </row>
    <row r="31">
      <c r="A31" s="3" t="inlineStr">
        <is>
          <t>Accounts Notes And Loans Receivable [Line Items]</t>
        </is>
      </c>
      <c r="B31" s="4" t="inlineStr">
        <is>
          <t xml:space="preserve"> </t>
        </is>
      </c>
      <c r="C31" s="4" t="inlineStr">
        <is>
          <t xml:space="preserve"> </t>
        </is>
      </c>
    </row>
    <row r="32">
      <c r="A32" s="4" t="inlineStr">
        <is>
          <t>Beginning balance</t>
        </is>
      </c>
      <c r="B32" s="5" t="n">
        <v>35261</v>
      </c>
      <c r="C32" s="5" t="n">
        <v>23445</v>
      </c>
    </row>
    <row r="33">
      <c r="A33" s="4" t="inlineStr">
        <is>
          <t>Provision</t>
        </is>
      </c>
      <c r="B33" s="5" t="n">
        <v>53674</v>
      </c>
      <c r="C33" s="5" t="n">
        <v>52500</v>
      </c>
    </row>
    <row r="34">
      <c r="A34" s="4" t="inlineStr">
        <is>
          <t>Adjustments relating to prior periods</t>
        </is>
      </c>
      <c r="B34" s="5" t="n">
        <v>-88</v>
      </c>
      <c r="C34" s="5" t="n">
        <v>0</v>
      </c>
    </row>
    <row r="35">
      <c r="A35" s="4" t="inlineStr">
        <is>
          <t>Payments/credits</t>
        </is>
      </c>
      <c r="B35" s="5" t="n">
        <v>-58741</v>
      </c>
      <c r="C35" s="5" t="n">
        <v>-40048</v>
      </c>
    </row>
    <row r="36">
      <c r="A36" s="4" t="inlineStr">
        <is>
          <t>Ending balance</t>
        </is>
      </c>
      <c r="B36" s="6" t="n">
        <v>30106</v>
      </c>
      <c r="C36" s="6" t="n">
        <v>3589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duct Revenues, Net, Accounts Receivable, Net, and Reserves for Product Revenues - Summary of Total Reserves Included in Consolidated Balance Sheets (Detail) - USD ($) $ in Thousands</t>
        </is>
      </c>
      <c r="B1" s="2" t="inlineStr">
        <is>
          <t>Sep. 30, 2024</t>
        </is>
      </c>
      <c r="C1" s="2" t="inlineStr">
        <is>
          <t>Dec. 31, 2023</t>
        </is>
      </c>
      <c r="D1" s="2" t="inlineStr">
        <is>
          <t>Sep. 30, 2023</t>
        </is>
      </c>
      <c r="E1" s="2" t="inlineStr">
        <is>
          <t>Dec. 31, 2022</t>
        </is>
      </c>
    </row>
    <row r="2">
      <c r="A2" s="3" t="inlineStr">
        <is>
          <t>Receivables, Net, Current [Abstract]</t>
        </is>
      </c>
      <c r="B2" s="4" t="inlineStr">
        <is>
          <t xml:space="preserve"> </t>
        </is>
      </c>
      <c r="C2" s="4" t="inlineStr">
        <is>
          <t xml:space="preserve"> </t>
        </is>
      </c>
      <c r="D2" s="4" t="inlineStr">
        <is>
          <t xml:space="preserve"> </t>
        </is>
      </c>
      <c r="E2" s="4" t="inlineStr">
        <is>
          <t xml:space="preserve"> </t>
        </is>
      </c>
    </row>
    <row r="3">
      <c r="A3" s="4" t="inlineStr">
        <is>
          <t>Reduction to accounts receivable</t>
        </is>
      </c>
      <c r="B3" s="6" t="n">
        <v>56773</v>
      </c>
      <c r="C3" s="6" t="n">
        <v>64697</v>
      </c>
      <c r="D3" s="4" t="inlineStr">
        <is>
          <t xml:space="preserve"> </t>
        </is>
      </c>
      <c r="E3" s="4" t="inlineStr">
        <is>
          <t xml:space="preserve"> </t>
        </is>
      </c>
    </row>
    <row r="4">
      <c r="A4" s="4" t="inlineStr">
        <is>
          <t>Component of accrued expenses</t>
        </is>
      </c>
      <c r="B4" s="5" t="n">
        <v>108721</v>
      </c>
      <c r="C4" s="5" t="n">
        <v>100075</v>
      </c>
      <c r="D4" s="4" t="inlineStr">
        <is>
          <t xml:space="preserve"> </t>
        </is>
      </c>
      <c r="E4" s="4" t="inlineStr">
        <is>
          <t xml:space="preserve"> </t>
        </is>
      </c>
    </row>
    <row r="5">
      <c r="A5" s="4" t="inlineStr">
        <is>
          <t>Total reserves</t>
        </is>
      </c>
      <c r="B5" s="6" t="n">
        <v>165494</v>
      </c>
      <c r="C5" s="6" t="n">
        <v>164772</v>
      </c>
      <c r="D5" s="6" t="n">
        <v>133284</v>
      </c>
      <c r="E5" s="6" t="n">
        <v>9469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ummary of Components of Inventory (Detail)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208320</v>
      </c>
      <c r="C3" s="6" t="n">
        <v>133963</v>
      </c>
    </row>
    <row r="4">
      <c r="A4" s="4" t="inlineStr">
        <is>
          <t>Work in progress</t>
        </is>
      </c>
      <c r="B4" s="5" t="n">
        <v>482171</v>
      </c>
      <c r="C4" s="5" t="n">
        <v>318458</v>
      </c>
    </row>
    <row r="5">
      <c r="A5" s="4" t="inlineStr">
        <is>
          <t>Finished goods</t>
        </is>
      </c>
      <c r="B5" s="5" t="n">
        <v>77983</v>
      </c>
      <c r="C5" s="5" t="n">
        <v>61806</v>
      </c>
    </row>
    <row r="6">
      <c r="A6" s="4" t="inlineStr">
        <is>
          <t>Total inventory</t>
        </is>
      </c>
      <c r="B6" s="6" t="n">
        <v>768474</v>
      </c>
      <c r="C6" s="6" t="n">
        <v>51422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ummarizes the Balance Sheet Classification (Details)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Inventory</t>
        </is>
      </c>
      <c r="B3" s="6" t="n">
        <v>565924</v>
      </c>
      <c r="C3" s="6" t="n">
        <v>322859</v>
      </c>
    </row>
    <row r="4">
      <c r="A4" s="4" t="inlineStr">
        <is>
          <t>Non-current inventory</t>
        </is>
      </c>
      <c r="B4" s="5" t="n">
        <v>202550</v>
      </c>
      <c r="C4" s="5" t="n">
        <v>191368</v>
      </c>
    </row>
    <row r="5">
      <c r="A5" s="4" t="inlineStr">
        <is>
          <t>Total inventory</t>
        </is>
      </c>
      <c r="B5" s="6" t="n">
        <v>768474</v>
      </c>
      <c r="C5" s="6" t="n">
        <v>51422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OTHER ASSETS (Additional Information) (Details) - USD ($) $ in Thousands</t>
        </is>
      </c>
      <c r="B1" s="2" t="inlineStr">
        <is>
          <t>Sep. 30, 2024</t>
        </is>
      </c>
      <c r="D1" s="2" t="inlineStr">
        <is>
          <t>Dec. 31, 2023</t>
        </is>
      </c>
      <c r="F1" s="2" t="inlineStr">
        <is>
          <t>Sep. 30, 2023</t>
        </is>
      </c>
    </row>
    <row r="2">
      <c r="A2" s="3" t="inlineStr">
        <is>
          <t>Prepaid Expense and Other Assets, Current [Abstract]</t>
        </is>
      </c>
      <c r="B2" s="4" t="inlineStr">
        <is>
          <t xml:space="preserve"> </t>
        </is>
      </c>
      <c r="D2" s="4" t="inlineStr">
        <is>
          <t xml:space="preserve"> </t>
        </is>
      </c>
      <c r="F2" s="4" t="inlineStr">
        <is>
          <t xml:space="preserve"> </t>
        </is>
      </c>
    </row>
    <row r="3">
      <c r="A3" s="4" t="inlineStr">
        <is>
          <t>Restricted cash in other assets</t>
        </is>
      </c>
      <c r="B3" s="6" t="n">
        <v>15579</v>
      </c>
      <c r="C3" s="4" t="inlineStr">
        <is>
          <t>[1]</t>
        </is>
      </c>
      <c r="D3" s="6" t="n">
        <v>15579</v>
      </c>
      <c r="E3" s="4" t="inlineStr">
        <is>
          <t>[1]</t>
        </is>
      </c>
      <c r="F3" s="6" t="n">
        <v>19149</v>
      </c>
    </row>
    <row r="4"/>
    <row r="5">
      <c r="A5" s="4" t="inlineStr">
        <is>
          <t>[1] * The Company had approximately $ 15.6 million in restricted cash included in other non-current assets on the Company’s unaudited condensed consolidated balance sheets as of both September 30, 2024 and December 31, 2023 . Restricted cash for both periods relates to (i) letters of credit established under the Company’s various property leases that serve as security for potential future default of lease payments, (ii) a letter of credit established under a certain commercial supply agreement and (iii) collateralized cash for the Company’s credit cards. The restricted cash is unavailable for withdrawal or use for general obligations.</t>
        </is>
      </c>
    </row>
  </sheetData>
  <mergeCells count="4">
    <mergeCell ref="B1:C1"/>
    <mergeCell ref="D1:E1"/>
    <mergeCell ref="A4:F4"/>
    <mergeCell ref="A5:F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ummary of Other Current Assets (Detail) - USD ($) $ in Thousands</t>
        </is>
      </c>
      <c r="B1" s="2" t="inlineStr">
        <is>
          <t>Sep. 30, 2024</t>
        </is>
      </c>
      <c r="C1" s="2" t="inlineStr">
        <is>
          <t>Dec. 31, 2023</t>
        </is>
      </c>
    </row>
    <row r="2">
      <c r="A2" s="3" t="inlineStr">
        <is>
          <t>Prepaid Expense and Other Assets, Current [Abstract]</t>
        </is>
      </c>
      <c r="B2" s="4" t="inlineStr">
        <is>
          <t xml:space="preserve"> </t>
        </is>
      </c>
      <c r="C2" s="4" t="inlineStr">
        <is>
          <t xml:space="preserve"> </t>
        </is>
      </c>
    </row>
    <row r="3">
      <c r="A3" s="4" t="inlineStr">
        <is>
          <t>Collaboration and other receivables</t>
        </is>
      </c>
      <c r="B3" s="6" t="n">
        <v>66404</v>
      </c>
      <c r="C3" s="6" t="n">
        <v>29786</v>
      </c>
    </row>
    <row r="4">
      <c r="A4" s="4" t="inlineStr">
        <is>
          <t>Derivative asset</t>
        </is>
      </c>
      <c r="B4" s="5" t="n">
        <v>44622</v>
      </c>
      <c r="C4" s="5" t="n">
        <v>0</v>
      </c>
    </row>
    <row r="5">
      <c r="A5" s="4" t="inlineStr">
        <is>
          <t>Prepaid maintenance services</t>
        </is>
      </c>
      <c r="B5" s="5" t="n">
        <v>13326</v>
      </c>
      <c r="C5" s="5" t="n">
        <v>11281</v>
      </c>
    </row>
    <row r="6">
      <c r="A6" s="4" t="inlineStr">
        <is>
          <t>Prepaid clinical and pre-clinical expenses</t>
        </is>
      </c>
      <c r="B6" s="5" t="n">
        <v>12034</v>
      </c>
      <c r="C6" s="5" t="n">
        <v>10280</v>
      </c>
    </row>
    <row r="7">
      <c r="A7" s="4" t="inlineStr">
        <is>
          <t>Tax-related receivables and prepaids</t>
        </is>
      </c>
      <c r="B7" s="5" t="n">
        <v>11422</v>
      </c>
      <c r="C7" s="5" t="n">
        <v>6862</v>
      </c>
    </row>
    <row r="8">
      <c r="A8" s="4" t="inlineStr">
        <is>
          <t>Prepaid commercial expenses</t>
        </is>
      </c>
      <c r="B8" s="5" t="n">
        <v>3982</v>
      </c>
      <c r="C8" s="5" t="n">
        <v>2729</v>
      </c>
    </row>
    <row r="9">
      <c r="A9" s="4" t="inlineStr">
        <is>
          <t>Interest receivable</t>
        </is>
      </c>
      <c r="B9" s="5" t="n">
        <v>3637</v>
      </c>
      <c r="C9" s="5" t="n">
        <v>2731</v>
      </c>
    </row>
    <row r="10">
      <c r="A10" s="4" t="inlineStr">
        <is>
          <t>Prepaid insurance</t>
        </is>
      </c>
      <c r="B10" s="5" t="n">
        <v>2198</v>
      </c>
      <c r="C10" s="5" t="n">
        <v>3352</v>
      </c>
    </row>
    <row r="11">
      <c r="A11" s="4" t="inlineStr">
        <is>
          <t>Other</t>
        </is>
      </c>
      <c r="B11" s="5" t="n">
        <v>7852</v>
      </c>
      <c r="C11" s="5" t="n">
        <v>10693</v>
      </c>
    </row>
    <row r="12">
      <c r="A12" s="4" t="inlineStr">
        <is>
          <t>Total other current assets</t>
        </is>
      </c>
      <c r="B12" s="6" t="n">
        <v>165477</v>
      </c>
      <c r="C12" s="6" t="n">
        <v>7771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Other Assets - Summary of Other Non-current Assets (Detail) - USD ($) $ in Thousands</t>
        </is>
      </c>
      <c r="B1" s="2" t="inlineStr">
        <is>
          <t>Sep. 30, 2024</t>
        </is>
      </c>
      <c r="D1" s="2" t="inlineStr">
        <is>
          <t>Dec. 31, 2023</t>
        </is>
      </c>
      <c r="F1" s="2" t="inlineStr">
        <is>
          <t>Sep. 30, 2023</t>
        </is>
      </c>
    </row>
    <row r="2">
      <c r="A2" s="3" t="inlineStr">
        <is>
          <t>Prepaid Expense and Other Assets, Noncurrent [Abstract]</t>
        </is>
      </c>
      <c r="B2" s="4" t="inlineStr">
        <is>
          <t xml:space="preserve"> </t>
        </is>
      </c>
      <c r="D2" s="4" t="inlineStr">
        <is>
          <t xml:space="preserve"> </t>
        </is>
      </c>
      <c r="F2" s="4" t="inlineStr">
        <is>
          <t xml:space="preserve"> </t>
        </is>
      </c>
    </row>
    <row r="3">
      <c r="A3" s="4" t="inlineStr">
        <is>
          <t>Manufacturing-related deposits and prepaids</t>
        </is>
      </c>
      <c r="B3" s="6" t="n">
        <v>28127</v>
      </c>
      <c r="D3" s="6" t="n">
        <v>74204</v>
      </c>
      <c r="F3" s="4" t="inlineStr">
        <is>
          <t xml:space="preserve"> </t>
        </is>
      </c>
    </row>
    <row r="4">
      <c r="A4" s="4" t="inlineStr">
        <is>
          <t>Intangible assets, net</t>
        </is>
      </c>
      <c r="B4" s="5" t="n">
        <v>27570</v>
      </c>
      <c r="D4" s="5" t="n">
        <v>29620</v>
      </c>
      <c r="F4" s="4" t="inlineStr">
        <is>
          <t xml:space="preserve"> </t>
        </is>
      </c>
    </row>
    <row r="5">
      <c r="A5" s="4" t="inlineStr">
        <is>
          <t>Restricted cash</t>
        </is>
      </c>
      <c r="B5" s="5" t="n">
        <v>15579</v>
      </c>
      <c r="C5" s="4" t="inlineStr">
        <is>
          <t>[1]</t>
        </is>
      </c>
      <c r="D5" s="5" t="n">
        <v>15579</v>
      </c>
      <c r="E5" s="4" t="inlineStr">
        <is>
          <t>[1]</t>
        </is>
      </c>
      <c r="F5" s="6" t="n">
        <v>19149</v>
      </c>
    </row>
    <row r="6">
      <c r="A6" s="4" t="inlineStr">
        <is>
          <t>Strategic investments</t>
        </is>
      </c>
      <c r="B6" s="5" t="n">
        <v>4723</v>
      </c>
      <c r="D6" s="5" t="n">
        <v>6527</v>
      </c>
      <c r="F6" s="4" t="inlineStr">
        <is>
          <t xml:space="preserve"> </t>
        </is>
      </c>
    </row>
    <row r="7">
      <c r="A7" s="4" t="inlineStr">
        <is>
          <t>Prepaid maintenance services</t>
        </is>
      </c>
      <c r="B7" s="5" t="n">
        <v>3907</v>
      </c>
      <c r="D7" s="5" t="n">
        <v>5466</v>
      </c>
      <c r="F7" s="4" t="inlineStr">
        <is>
          <t xml:space="preserve"> </t>
        </is>
      </c>
    </row>
    <row r="8">
      <c r="A8" s="4" t="inlineStr">
        <is>
          <t>Other</t>
        </is>
      </c>
      <c r="B8" s="5" t="n">
        <v>3653</v>
      </c>
      <c r="D8" s="5" t="n">
        <v>5375</v>
      </c>
      <c r="F8" s="4" t="inlineStr">
        <is>
          <t xml:space="preserve"> </t>
        </is>
      </c>
    </row>
    <row r="9">
      <c r="A9" s="4" t="inlineStr">
        <is>
          <t>Total other non-current assets</t>
        </is>
      </c>
      <c r="B9" s="6" t="n">
        <v>83559</v>
      </c>
      <c r="D9" s="6" t="n">
        <v>136771</v>
      </c>
      <c r="F9" s="4" t="inlineStr">
        <is>
          <t xml:space="preserve"> </t>
        </is>
      </c>
    </row>
    <row r="10"/>
    <row r="11">
      <c r="A11" s="4" t="inlineStr">
        <is>
          <t>[1] * The Company had approximately $ 15.6 million in restricted cash included in other non-current assets on the Company’s unaudited condensed consolidated balance sheets as of both September 30, 2024 and December 31, 2023 . Restricted cash for both periods relates to (i) letters of credit established under the Company’s various property leases that serve as security for potential future default of lease payments, (ii) a letter of credit established under a certain commercial supply agreement and (iii) collateralized cash for the Company’s credit cards. The restricted cash is unavailable for withdrawal or use for general obligations.</t>
        </is>
      </c>
    </row>
  </sheetData>
  <mergeCells count="4">
    <mergeCell ref="B1:C1"/>
    <mergeCell ref="D1:E1"/>
    <mergeCell ref="A10:F10"/>
    <mergeCell ref="A11:F1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Product revenue related reserves</t>
        </is>
      </c>
      <c r="B3" s="6" t="n">
        <v>108721</v>
      </c>
      <c r="C3" s="6" t="n">
        <v>100075</v>
      </c>
    </row>
    <row r="4">
      <c r="A4" s="4" t="inlineStr">
        <is>
          <t>Accrued contract manufacturing costs</t>
        </is>
      </c>
      <c r="B4" s="5" t="n">
        <v>75909</v>
      </c>
      <c r="C4" s="5" t="n">
        <v>33024</v>
      </c>
    </row>
    <row r="5">
      <c r="A5" s="4" t="inlineStr">
        <is>
          <t>Accrued employee compensation costs</t>
        </is>
      </c>
      <c r="B5" s="5" t="n">
        <v>57107</v>
      </c>
      <c r="C5" s="5" t="n">
        <v>78732</v>
      </c>
    </row>
    <row r="6">
      <c r="A6" s="4" t="inlineStr">
        <is>
          <t>Accrued clinical and pre-clinical costs</t>
        </is>
      </c>
      <c r="B6" s="5" t="n">
        <v>40514</v>
      </c>
      <c r="C6" s="5" t="n">
        <v>34669</v>
      </c>
    </row>
    <row r="7">
      <c r="A7" s="4" t="inlineStr">
        <is>
          <t>Accrued professional fees</t>
        </is>
      </c>
      <c r="B7" s="5" t="n">
        <v>21486</v>
      </c>
      <c r="C7" s="5" t="n">
        <v>17187</v>
      </c>
    </row>
    <row r="8">
      <c r="A8" s="4" t="inlineStr">
        <is>
          <t>Accrued income taxes</t>
        </is>
      </c>
      <c r="B8" s="5" t="n">
        <v>14696</v>
      </c>
      <c r="C8" s="5" t="n">
        <v>13766</v>
      </c>
    </row>
    <row r="9">
      <c r="A9" s="4" t="inlineStr">
        <is>
          <t>Accrued royalties</t>
        </is>
      </c>
      <c r="B9" s="5" t="n">
        <v>12185</v>
      </c>
      <c r="C9" s="5" t="n">
        <v>12070</v>
      </c>
    </row>
    <row r="10">
      <c r="A10" s="4" t="inlineStr">
        <is>
          <t>Accrued fixed assets</t>
        </is>
      </c>
      <c r="B10" s="5" t="n">
        <v>4821</v>
      </c>
      <c r="C10" s="5" t="n">
        <v>3231</v>
      </c>
    </row>
    <row r="11">
      <c r="A11" s="4" t="inlineStr">
        <is>
          <t>Accrued research expenses</t>
        </is>
      </c>
      <c r="B11" s="5" t="n">
        <v>2882</v>
      </c>
      <c r="C11" s="5" t="n">
        <v>2441</v>
      </c>
    </row>
    <row r="12">
      <c r="A12" s="4" t="inlineStr">
        <is>
          <t>Accrued interest</t>
        </is>
      </c>
      <c r="B12" s="5" t="n">
        <v>1118</v>
      </c>
      <c r="C12" s="5" t="n">
        <v>4395</v>
      </c>
    </row>
    <row r="13">
      <c r="A13" s="4" t="inlineStr">
        <is>
          <t>Other</t>
        </is>
      </c>
      <c r="B13" s="5" t="n">
        <v>5391</v>
      </c>
      <c r="C13" s="5" t="n">
        <v>15407</v>
      </c>
    </row>
    <row r="14">
      <c r="A14" s="4" t="inlineStr">
        <is>
          <t>Total accrued expenses</t>
        </is>
      </c>
      <c r="B14" s="6" t="n">
        <v>344830</v>
      </c>
      <c r="C14" s="6" t="n">
        <v>31499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Indebtedness - Additional Information (Detail) - USD ($) $ in Thousands, shares in Millions</t>
        </is>
      </c>
      <c r="E1" s="2" t="inlineStr">
        <is>
          <t>3 Months Ended</t>
        </is>
      </c>
      <c r="H1" s="2" t="inlineStr">
        <is>
          <t>9 Months Ended</t>
        </is>
      </c>
    </row>
    <row r="2">
      <c r="B2" s="2" t="inlineStr">
        <is>
          <t>Mar. 02, 2023</t>
        </is>
      </c>
      <c r="C2" s="2" t="inlineStr">
        <is>
          <t>Sep. 14, 2022</t>
        </is>
      </c>
      <c r="D2" s="2" t="inlineStr">
        <is>
          <t>Nov. 14, 2017</t>
        </is>
      </c>
      <c r="E2" s="2" t="inlineStr">
        <is>
          <t>Sep. 30, 2024</t>
        </is>
      </c>
      <c r="F2" s="2" t="inlineStr">
        <is>
          <t>Sep. 30, 2023</t>
        </is>
      </c>
      <c r="G2" s="2" t="inlineStr">
        <is>
          <t>Mar. 31, 2023</t>
        </is>
      </c>
      <c r="H2" s="2" t="inlineStr">
        <is>
          <t>Sep. 30, 2024</t>
        </is>
      </c>
      <c r="I2" s="2" t="inlineStr">
        <is>
          <t>Sep. 30, 2023</t>
        </is>
      </c>
      <c r="J2" s="2" t="inlineStr">
        <is>
          <t>Jun. 30, 2024</t>
        </is>
      </c>
      <c r="K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instrument, face amount</t>
        </is>
      </c>
      <c r="B4" s="4" t="inlineStr">
        <is>
          <t xml:space="preserve"> </t>
        </is>
      </c>
      <c r="C4" s="4" t="inlineStr">
        <is>
          <t xml:space="preserve"> </t>
        </is>
      </c>
      <c r="D4" s="4" t="inlineStr">
        <is>
          <t xml:space="preserve"> </t>
        </is>
      </c>
      <c r="E4" s="6" t="n">
        <v>1285476</v>
      </c>
      <c r="F4" s="4" t="inlineStr">
        <is>
          <t xml:space="preserve"> </t>
        </is>
      </c>
      <c r="G4" s="4" t="inlineStr">
        <is>
          <t xml:space="preserve"> </t>
        </is>
      </c>
      <c r="H4" s="6" t="n">
        <v>1285476</v>
      </c>
      <c r="I4" s="4" t="inlineStr">
        <is>
          <t xml:space="preserve"> </t>
        </is>
      </c>
      <c r="J4" s="4" t="inlineStr">
        <is>
          <t xml:space="preserve"> </t>
        </is>
      </c>
      <c r="K4" s="4" t="inlineStr">
        <is>
          <t xml:space="preserve"> </t>
        </is>
      </c>
    </row>
    <row r="5">
      <c r="A5" s="4" t="inlineStr">
        <is>
          <t>Other current assets</t>
        </is>
      </c>
      <c r="B5" s="4" t="inlineStr">
        <is>
          <t xml:space="preserve"> </t>
        </is>
      </c>
      <c r="C5" s="4" t="inlineStr">
        <is>
          <t xml:space="preserve"> </t>
        </is>
      </c>
      <c r="D5" s="4" t="inlineStr">
        <is>
          <t xml:space="preserve"> </t>
        </is>
      </c>
      <c r="E5" s="5" t="n">
        <v>165477</v>
      </c>
      <c r="F5" s="4" t="inlineStr">
        <is>
          <t xml:space="preserve"> </t>
        </is>
      </c>
      <c r="G5" s="4" t="inlineStr">
        <is>
          <t xml:space="preserve"> </t>
        </is>
      </c>
      <c r="H5" s="5" t="n">
        <v>165477</v>
      </c>
      <c r="I5" s="4" t="inlineStr">
        <is>
          <t xml:space="preserve"> </t>
        </is>
      </c>
      <c r="J5" s="4" t="inlineStr">
        <is>
          <t xml:space="preserve"> </t>
        </is>
      </c>
      <c r="K5" s="6" t="n">
        <v>77714</v>
      </c>
    </row>
    <row r="6">
      <c r="A6" s="4" t="inlineStr">
        <is>
          <t>Other income (expense), net</t>
        </is>
      </c>
      <c r="B6" s="4" t="inlineStr">
        <is>
          <t xml:space="preserve"> </t>
        </is>
      </c>
      <c r="C6" s="4" t="inlineStr">
        <is>
          <t xml:space="preserve"> </t>
        </is>
      </c>
      <c r="D6" s="4" t="inlineStr">
        <is>
          <t xml:space="preserve"> </t>
        </is>
      </c>
      <c r="E6" s="5" t="n">
        <v>11810</v>
      </c>
      <c r="F6" s="6" t="n">
        <v>-12332</v>
      </c>
      <c r="G6" s="4" t="inlineStr">
        <is>
          <t xml:space="preserve"> </t>
        </is>
      </c>
      <c r="H6" s="5" t="n">
        <v>32631</v>
      </c>
      <c r="I6" s="6" t="n">
        <v>17309</v>
      </c>
      <c r="J6" s="4" t="inlineStr">
        <is>
          <t xml:space="preserve"> </t>
        </is>
      </c>
      <c r="K6" s="4" t="inlineStr">
        <is>
          <t xml:space="preserve"> </t>
        </is>
      </c>
    </row>
    <row r="7">
      <c r="A7" s="4" t="inlineStr">
        <is>
          <t>Partial settlement of capped call share options for 2024 Notes</t>
        </is>
      </c>
      <c r="B7" s="4" t="inlineStr">
        <is>
          <t xml:space="preserve"> </t>
        </is>
      </c>
      <c r="C7" s="4" t="inlineStr">
        <is>
          <t xml:space="preserve"> </t>
        </is>
      </c>
      <c r="D7" s="4" t="inlineStr">
        <is>
          <t xml:space="preserve"> </t>
        </is>
      </c>
      <c r="E7" s="4" t="inlineStr">
        <is>
          <t xml:space="preserve"> </t>
        </is>
      </c>
      <c r="F7" s="4" t="inlineStr">
        <is>
          <t xml:space="preserve"> </t>
        </is>
      </c>
      <c r="G7" s="6" t="n">
        <v>80645</v>
      </c>
      <c r="H7" s="5" t="n">
        <v>0</v>
      </c>
      <c r="I7" s="5" t="n">
        <v>80645</v>
      </c>
      <c r="J7" s="4" t="inlineStr">
        <is>
          <t xml:space="preserve"> </t>
        </is>
      </c>
      <c r="K7" s="4" t="inlineStr">
        <is>
          <t xml:space="preserve"> </t>
        </is>
      </c>
    </row>
    <row r="8">
      <c r="A8" s="4" t="inlineStr">
        <is>
          <t>Loss on debt extinguishment</t>
        </is>
      </c>
      <c r="B8" s="4" t="inlineStr">
        <is>
          <t xml:space="preserve"> </t>
        </is>
      </c>
      <c r="C8" s="4" t="inlineStr">
        <is>
          <t xml:space="preserve"> </t>
        </is>
      </c>
      <c r="D8" s="4" t="inlineStr">
        <is>
          <t xml:space="preserve"> </t>
        </is>
      </c>
      <c r="E8" s="5" t="n">
        <v>0</v>
      </c>
      <c r="F8" s="5" t="n">
        <v>0</v>
      </c>
      <c r="G8" s="4" t="inlineStr">
        <is>
          <t xml:space="preserve"> </t>
        </is>
      </c>
      <c r="H8" s="5" t="n">
        <v>0</v>
      </c>
      <c r="I8" s="5" t="n">
        <v>-387329</v>
      </c>
      <c r="J8" s="4" t="inlineStr">
        <is>
          <t xml:space="preserve"> </t>
        </is>
      </c>
      <c r="K8" s="4" t="inlineStr">
        <is>
          <t xml:space="preserve"> </t>
        </is>
      </c>
    </row>
    <row r="9">
      <c r="A9" s="4" t="inlineStr">
        <is>
          <t>Debt conversion costs for 2024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0</v>
      </c>
      <c r="I9" s="5" t="n">
        <v>6887</v>
      </c>
      <c r="J9" s="4" t="inlineStr">
        <is>
          <t xml:space="preserve"> </t>
        </is>
      </c>
      <c r="K9" s="4" t="inlineStr">
        <is>
          <t xml:space="preserve"> </t>
        </is>
      </c>
    </row>
    <row r="10">
      <c r="A10" s="4" t="inlineStr">
        <is>
          <t>Interest expense debt</t>
        </is>
      </c>
      <c r="B10" s="4" t="inlineStr">
        <is>
          <t xml:space="preserve"> </t>
        </is>
      </c>
      <c r="C10" s="4" t="inlineStr">
        <is>
          <t xml:space="preserve"> </t>
        </is>
      </c>
      <c r="D10" s="4" t="inlineStr">
        <is>
          <t xml:space="preserve"> </t>
        </is>
      </c>
      <c r="E10" s="5" t="n">
        <v>5200</v>
      </c>
      <c r="F10" s="5" t="n">
        <v>5200</v>
      </c>
      <c r="G10" s="4" t="inlineStr">
        <is>
          <t xml:space="preserve"> </t>
        </is>
      </c>
      <c r="H10" s="5" t="n">
        <v>15700</v>
      </c>
      <c r="I10" s="5" t="n">
        <v>16800</v>
      </c>
      <c r="J10" s="4" t="inlineStr">
        <is>
          <t xml:space="preserve"> </t>
        </is>
      </c>
      <c r="K10" s="4" t="inlineStr">
        <is>
          <t xml:space="preserve"> </t>
        </is>
      </c>
    </row>
    <row r="11">
      <c r="A11" s="4" t="inlineStr">
        <is>
          <t>Long-term debt</t>
        </is>
      </c>
      <c r="B11" s="4" t="inlineStr">
        <is>
          <t xml:space="preserve"> </t>
        </is>
      </c>
      <c r="C11" s="4" t="inlineStr">
        <is>
          <t xml:space="preserve"> </t>
        </is>
      </c>
      <c r="D11" s="4" t="inlineStr">
        <is>
          <t xml:space="preserve"> </t>
        </is>
      </c>
      <c r="E11" s="5" t="n">
        <v>1135965</v>
      </c>
      <c r="F11" s="4" t="inlineStr">
        <is>
          <t xml:space="preserve"> </t>
        </is>
      </c>
      <c r="G11" s="4" t="inlineStr">
        <is>
          <t xml:space="preserve"> </t>
        </is>
      </c>
      <c r="H11" s="5" t="n">
        <v>1135965</v>
      </c>
      <c r="I11" s="4" t="inlineStr">
        <is>
          <t xml:space="preserve"> </t>
        </is>
      </c>
      <c r="J11" s="4" t="inlineStr">
        <is>
          <t xml:space="preserve"> </t>
        </is>
      </c>
      <c r="K11" s="5" t="n">
        <v>1132515</v>
      </c>
    </row>
    <row r="12">
      <c r="A12" s="4" t="inlineStr">
        <is>
          <t>Aggregate long-term debt</t>
        </is>
      </c>
      <c r="B12" s="4" t="inlineStr">
        <is>
          <t xml:space="preserve"> </t>
        </is>
      </c>
      <c r="C12" s="4" t="inlineStr">
        <is>
          <t xml:space="preserve"> </t>
        </is>
      </c>
      <c r="D12" s="4" t="inlineStr">
        <is>
          <t xml:space="preserve"> </t>
        </is>
      </c>
      <c r="E12" s="5" t="n">
        <v>1227560</v>
      </c>
      <c r="F12" s="4" t="inlineStr">
        <is>
          <t xml:space="preserve"> </t>
        </is>
      </c>
      <c r="G12" s="4" t="inlineStr">
        <is>
          <t xml:space="preserve"> </t>
        </is>
      </c>
      <c r="H12" s="5" t="n">
        <v>1227560</v>
      </c>
      <c r="I12" s="4" t="inlineStr">
        <is>
          <t xml:space="preserve"> </t>
        </is>
      </c>
      <c r="J12" s="4" t="inlineStr">
        <is>
          <t xml:space="preserve"> </t>
        </is>
      </c>
      <c r="K12" s="5" t="n">
        <v>1237998</v>
      </c>
    </row>
    <row r="13">
      <c r="A13" s="4" t="inlineStr">
        <is>
          <t>Amortization of Debt Issuance Costs</t>
        </is>
      </c>
      <c r="B13" s="4" t="inlineStr">
        <is>
          <t xml:space="preserve"> </t>
        </is>
      </c>
      <c r="C13" s="4" t="inlineStr">
        <is>
          <t xml:space="preserve"> </t>
        </is>
      </c>
      <c r="D13" s="4" t="inlineStr">
        <is>
          <t xml:space="preserve"> </t>
        </is>
      </c>
      <c r="E13" s="5" t="n">
        <v>1200</v>
      </c>
      <c r="F13" s="6" t="n">
        <v>1200</v>
      </c>
      <c r="G13" s="4" t="inlineStr">
        <is>
          <t xml:space="preserve"> </t>
        </is>
      </c>
      <c r="H13" s="5" t="n">
        <v>3700</v>
      </c>
      <c r="I13" s="6" t="n">
        <v>3900</v>
      </c>
      <c r="J13" s="4" t="inlineStr">
        <is>
          <t xml:space="preserve"> </t>
        </is>
      </c>
      <c r="K13" s="4" t="inlineStr">
        <is>
          <t xml:space="preserve"> </t>
        </is>
      </c>
    </row>
    <row r="14">
      <c r="A14" s="4" t="inlineStr">
        <is>
          <t>Convertible Debt, The Term Loan, The Revolver and The Mortgage Loa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ong-term debt</t>
        </is>
      </c>
      <c r="B16" s="4" t="inlineStr">
        <is>
          <t xml:space="preserve"> </t>
        </is>
      </c>
      <c r="C16" s="4" t="inlineStr">
        <is>
          <t xml:space="preserve"> </t>
        </is>
      </c>
      <c r="D16" s="4" t="inlineStr">
        <is>
          <t xml:space="preserve"> </t>
        </is>
      </c>
      <c r="E16" s="5" t="n">
        <v>1227600</v>
      </c>
      <c r="F16" s="4" t="inlineStr">
        <is>
          <t xml:space="preserve"> </t>
        </is>
      </c>
      <c r="G16" s="4" t="inlineStr">
        <is>
          <t xml:space="preserve"> </t>
        </is>
      </c>
      <c r="H16" s="5" t="n">
        <v>1227600</v>
      </c>
      <c r="I16" s="4" t="inlineStr">
        <is>
          <t xml:space="preserve"> </t>
        </is>
      </c>
      <c r="J16" s="4" t="inlineStr">
        <is>
          <t xml:space="preserve"> </t>
        </is>
      </c>
      <c r="K16" s="5" t="n">
        <v>1238000</v>
      </c>
    </row>
    <row r="17">
      <c r="A17" s="4" t="inlineStr">
        <is>
          <t>2024 Convertible No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instrument, face amount</t>
        </is>
      </c>
      <c r="B19" s="4" t="inlineStr">
        <is>
          <t xml:space="preserve"> </t>
        </is>
      </c>
      <c r="C19" s="4" t="inlineStr">
        <is>
          <t xml:space="preserve"> </t>
        </is>
      </c>
      <c r="D19" s="6" t="n">
        <v>570000</v>
      </c>
      <c r="E19" s="5" t="n">
        <v>91640</v>
      </c>
      <c r="F19" s="4" t="inlineStr">
        <is>
          <t xml:space="preserve"> </t>
        </is>
      </c>
      <c r="G19" s="4" t="inlineStr">
        <is>
          <t xml:space="preserve"> </t>
        </is>
      </c>
      <c r="H19" s="5" t="n">
        <v>91640</v>
      </c>
      <c r="I19" s="4" t="inlineStr">
        <is>
          <t xml:space="preserve"> </t>
        </is>
      </c>
      <c r="J19" s="4" t="inlineStr">
        <is>
          <t xml:space="preserve"> </t>
        </is>
      </c>
      <c r="K19" s="5" t="n">
        <v>105847</v>
      </c>
    </row>
    <row r="20">
      <c r="A20" s="4" t="inlineStr">
        <is>
          <t>Issuance of common stock for exchange of 2024 Notes, shares</t>
        </is>
      </c>
      <c r="B20" s="11" t="n">
        <v>4.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1" t="n">
        <v>0.2</v>
      </c>
      <c r="K20" s="4" t="inlineStr">
        <is>
          <t xml:space="preserve"> </t>
        </is>
      </c>
    </row>
    <row r="21">
      <c r="A21" s="4" t="inlineStr">
        <is>
          <t>Aggregate principal amount converted into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4200</v>
      </c>
      <c r="K21" s="4" t="inlineStr">
        <is>
          <t xml:space="preserve"> </t>
        </is>
      </c>
    </row>
    <row r="22">
      <c r="A22" s="4" t="inlineStr">
        <is>
          <t>Debt instrument, maturity date</t>
        </is>
      </c>
      <c r="B22" s="4" t="inlineStr">
        <is>
          <t xml:space="preserve"> </t>
        </is>
      </c>
      <c r="C22" s="4" t="inlineStr">
        <is>
          <t xml:space="preserve"> </t>
        </is>
      </c>
      <c r="D22" s="4" t="inlineStr">
        <is>
          <t>Nov. 15,  2024</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2024 Convertible Notes [Member] |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Instrument, Periodic Payment, Principal</t>
        </is>
      </c>
      <c r="B25" s="6" t="n">
        <v>3135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2027 Convertible No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instrument, face amount</t>
        </is>
      </c>
      <c r="B28" s="4" t="inlineStr">
        <is>
          <t xml:space="preserve"> </t>
        </is>
      </c>
      <c r="C28" s="4" t="inlineStr">
        <is>
          <t xml:space="preserve"> </t>
        </is>
      </c>
      <c r="D28" s="4" t="inlineStr">
        <is>
          <t xml:space="preserve"> </t>
        </is>
      </c>
      <c r="E28" s="5" t="n">
        <v>1150000</v>
      </c>
      <c r="F28" s="4" t="inlineStr">
        <is>
          <t xml:space="preserve"> </t>
        </is>
      </c>
      <c r="G28" s="4" t="inlineStr">
        <is>
          <t xml:space="preserve"> </t>
        </is>
      </c>
      <c r="H28" s="5" t="n">
        <v>1150000</v>
      </c>
      <c r="I28" s="4" t="inlineStr">
        <is>
          <t xml:space="preserve"> </t>
        </is>
      </c>
      <c r="J28" s="4" t="inlineStr">
        <is>
          <t xml:space="preserve"> </t>
        </is>
      </c>
      <c r="K28" s="6" t="n">
        <v>1150000</v>
      </c>
    </row>
    <row r="29">
      <c r="A29" s="4" t="inlineStr">
        <is>
          <t>2017 Capped Call Transaction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ther income (expense), n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700</v>
      </c>
      <c r="I31" s="4" t="inlineStr">
        <is>
          <t xml:space="preserve"> </t>
        </is>
      </c>
      <c r="J31" s="4" t="inlineStr">
        <is>
          <t xml:space="preserve"> </t>
        </is>
      </c>
      <c r="K31" s="4" t="inlineStr">
        <is>
          <t xml:space="preserve"> </t>
        </is>
      </c>
    </row>
    <row r="32">
      <c r="A32" s="4" t="inlineStr">
        <is>
          <t>2017 Capped Calls Partial Settl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artial settlement of capped call share options for 2024 Notes</t>
        </is>
      </c>
      <c r="B34" s="6" t="n">
        <v>80600</v>
      </c>
      <c r="C34" s="6" t="n">
        <v>263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2024 Notes Repurchas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instrument, face amount</t>
        </is>
      </c>
      <c r="B37" s="4" t="inlineStr">
        <is>
          <t xml:space="preserve"> </t>
        </is>
      </c>
      <c r="C37" s="5" t="n">
        <v>1506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Other current assets</t>
        </is>
      </c>
      <c r="B38" s="4" t="inlineStr">
        <is>
          <t xml:space="preserve"> </t>
        </is>
      </c>
      <c r="C38" s="4" t="inlineStr">
        <is>
          <t xml:space="preserve"> </t>
        </is>
      </c>
      <c r="D38" s="4" t="inlineStr">
        <is>
          <t xml:space="preserve"> </t>
        </is>
      </c>
      <c r="E38" s="6" t="n">
        <v>43900</v>
      </c>
      <c r="F38" s="4" t="inlineStr">
        <is>
          <t xml:space="preserve"> </t>
        </is>
      </c>
      <c r="G38" s="4" t="inlineStr">
        <is>
          <t xml:space="preserve"> </t>
        </is>
      </c>
      <c r="H38" s="5" t="n">
        <v>43900</v>
      </c>
      <c r="I38" s="4" t="inlineStr">
        <is>
          <t xml:space="preserve"> </t>
        </is>
      </c>
      <c r="J38" s="4" t="inlineStr">
        <is>
          <t xml:space="preserve"> </t>
        </is>
      </c>
      <c r="K38" s="4" t="inlineStr">
        <is>
          <t xml:space="preserve"> </t>
        </is>
      </c>
    </row>
    <row r="39">
      <c r="A39" s="4" t="inlineStr">
        <is>
          <t>Other income (expense), n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700</v>
      </c>
      <c r="I39" s="4" t="inlineStr">
        <is>
          <t xml:space="preserve"> </t>
        </is>
      </c>
      <c r="J39" s="4" t="inlineStr">
        <is>
          <t xml:space="preserve"> </t>
        </is>
      </c>
      <c r="K39" s="4" t="inlineStr">
        <is>
          <t xml:space="preserve"> </t>
        </is>
      </c>
    </row>
    <row r="40">
      <c r="A40" s="4" t="inlineStr">
        <is>
          <t>Payment for full settlement of the principal value and accrued interest</t>
        </is>
      </c>
      <c r="B40" s="4" t="inlineStr">
        <is>
          <t xml:space="preserve"> </t>
        </is>
      </c>
      <c r="C40" s="6" t="n">
        <v>2486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sheetData>
  <mergeCells count="3">
    <mergeCell ref="A1:A2"/>
    <mergeCell ref="E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ndensed Consolidated Statements of Cash Flows (Unaudited) - USD ($) $ in Thousands</t>
        </is>
      </c>
      <c r="B1" s="2" t="inlineStr">
        <is>
          <t>9 Months Ended</t>
        </is>
      </c>
    </row>
    <row r="2">
      <c r="B2" s="2" t="inlineStr">
        <is>
          <t>Sep. 30, 2024</t>
        </is>
      </c>
      <c r="D2" s="2" t="inlineStr">
        <is>
          <t>Sep. 30, 2023</t>
        </is>
      </c>
    </row>
    <row r="3">
      <c r="A3" s="3" t="inlineStr">
        <is>
          <t>Cash flows from operating activities:</t>
        </is>
      </c>
      <c r="B3" s="4" t="inlineStr">
        <is>
          <t xml:space="preserve"> </t>
        </is>
      </c>
      <c r="D3" s="4" t="inlineStr">
        <is>
          <t xml:space="preserve"> </t>
        </is>
      </c>
    </row>
    <row r="4">
      <c r="A4" s="4" t="inlineStr">
        <is>
          <t>Net income (loss)</t>
        </is>
      </c>
      <c r="B4" s="6" t="n">
        <v>76190</v>
      </c>
      <c r="D4" s="6" t="n">
        <v>-581632</v>
      </c>
    </row>
    <row r="5">
      <c r="A5" s="3" t="inlineStr">
        <is>
          <t>Adjustments to reconcile net income (loss) to cash flows from operating activities:</t>
        </is>
      </c>
      <c r="B5" s="4" t="inlineStr">
        <is>
          <t xml:space="preserve"> </t>
        </is>
      </c>
      <c r="D5" s="4" t="inlineStr">
        <is>
          <t xml:space="preserve"> </t>
        </is>
      </c>
    </row>
    <row r="6">
      <c r="A6" s="4" t="inlineStr">
        <is>
          <t>Depreciation and amortization</t>
        </is>
      </c>
      <c r="B6" s="5" t="n">
        <v>27269</v>
      </c>
      <c r="D6" s="5" t="n">
        <v>33025</v>
      </c>
    </row>
    <row r="7">
      <c r="A7" s="4" t="inlineStr">
        <is>
          <t>Reduction in the carrying amounts of the right of use assets</t>
        </is>
      </c>
      <c r="B7" s="5" t="n">
        <v>12289</v>
      </c>
      <c r="D7" s="5" t="n">
        <v>10636</v>
      </c>
    </row>
    <row r="8">
      <c r="A8" s="4" t="inlineStr">
        <is>
          <t>Non-cash interest expense</t>
        </is>
      </c>
      <c r="B8" s="5" t="n">
        <v>3747</v>
      </c>
      <c r="D8" s="5" t="n">
        <v>3919</v>
      </c>
    </row>
    <row r="9">
      <c r="A9" s="4" t="inlineStr">
        <is>
          <t>Stock-based compensation</t>
        </is>
      </c>
      <c r="B9" s="5" t="n">
        <v>134624</v>
      </c>
      <c r="D9" s="5" t="n">
        <v>136688</v>
      </c>
    </row>
    <row r="10">
      <c r="A10" s="4" t="inlineStr">
        <is>
          <t>Accretion of investment discount, net</t>
        </is>
      </c>
      <c r="B10" s="5" t="n">
        <v>-33474</v>
      </c>
      <c r="D10" s="5" t="n">
        <v>-32847</v>
      </c>
    </row>
    <row r="11">
      <c r="A11" s="4" t="inlineStr">
        <is>
          <t>Non-cash termination charges</t>
        </is>
      </c>
      <c r="B11" s="5" t="n">
        <v>62747</v>
      </c>
      <c r="D11" s="5" t="n">
        <v>0</v>
      </c>
    </row>
    <row r="12">
      <c r="A12" s="4" t="inlineStr">
        <is>
          <t>Non-cash change in the fair value of derivatives</t>
        </is>
      </c>
      <c r="B12" s="5" t="n">
        <v>8565</v>
      </c>
      <c r="D12" s="5" t="n">
        <v>1200</v>
      </c>
    </row>
    <row r="13">
      <c r="A13" s="4" t="inlineStr">
        <is>
          <t>Impairment of equity investments</t>
        </is>
      </c>
      <c r="B13" s="5" t="n">
        <v>0</v>
      </c>
      <c r="D13" s="5" t="n">
        <v>27821</v>
      </c>
    </row>
    <row r="14">
      <c r="A14" s="4" t="inlineStr">
        <is>
          <t>Loss on debt extinguishment</t>
        </is>
      </c>
      <c r="B14" s="5" t="n">
        <v>0</v>
      </c>
      <c r="D14" s="5" t="n">
        <v>387329</v>
      </c>
    </row>
    <row r="15">
      <c r="A15" s="4" t="inlineStr">
        <is>
          <t>Gain from sale of Priority Review Voucher</t>
        </is>
      </c>
      <c r="B15" s="5" t="n">
        <v>0</v>
      </c>
      <c r="D15" s="5" t="n">
        <v>-102000</v>
      </c>
    </row>
    <row r="16">
      <c r="A16" s="4" t="inlineStr">
        <is>
          <t>Other</t>
        </is>
      </c>
      <c r="B16" s="5" t="n">
        <v>1822</v>
      </c>
      <c r="D16" s="5" t="n">
        <v>324</v>
      </c>
    </row>
    <row r="17">
      <c r="A17" s="3" t="inlineStr">
        <is>
          <t>Changes in operating assets and liabilities, net:</t>
        </is>
      </c>
      <c r="B17" s="4" t="inlineStr">
        <is>
          <t xml:space="preserve"> </t>
        </is>
      </c>
      <c r="D17" s="4" t="inlineStr">
        <is>
          <t xml:space="preserve"> </t>
        </is>
      </c>
    </row>
    <row r="18">
      <c r="A18" s="4" t="inlineStr">
        <is>
          <t>Increase in accounts receivable</t>
        </is>
      </c>
      <c r="B18" s="5" t="n">
        <v>-34197</v>
      </c>
      <c r="D18" s="5" t="n">
        <v>-104227</v>
      </c>
    </row>
    <row r="19">
      <c r="A19" s="4" t="inlineStr">
        <is>
          <t>(Increase) decrease in manufacturing-related deposits and prepaids</t>
        </is>
      </c>
      <c r="B19" s="5" t="n">
        <v>-235544</v>
      </c>
      <c r="D19" s="5" t="n">
        <v>7897</v>
      </c>
    </row>
    <row r="20">
      <c r="A20" s="4" t="inlineStr">
        <is>
          <t>Increase in inventory</t>
        </is>
      </c>
      <c r="B20" s="5" t="n">
        <v>-233511</v>
      </c>
      <c r="D20" s="5" t="n">
        <v>-53610</v>
      </c>
    </row>
    <row r="21">
      <c r="A21" s="4" t="inlineStr">
        <is>
          <t>Increase in other assets</t>
        </is>
      </c>
      <c r="B21" s="5" t="n">
        <v>-39380</v>
      </c>
      <c r="D21" s="5" t="n">
        <v>-2886</v>
      </c>
    </row>
    <row r="22">
      <c r="A22" s="4" t="inlineStr">
        <is>
          <t>Decrease in deferred revenue</t>
        </is>
      </c>
      <c r="B22" s="5" t="n">
        <v>-35415</v>
      </c>
      <c r="D22" s="5" t="n">
        <v>-66750</v>
      </c>
    </row>
    <row r="23">
      <c r="A23" s="4" t="inlineStr">
        <is>
          <t>Decrease in accounts payable, accrued expenses, lease liabilities and other liabilities</t>
        </is>
      </c>
      <c r="B23" s="5" t="n">
        <v>-13565</v>
      </c>
      <c r="D23" s="5" t="n">
        <v>-111223</v>
      </c>
    </row>
    <row r="24">
      <c r="A24" s="4" t="inlineStr">
        <is>
          <t>Net cash used in operating activities</t>
        </is>
      </c>
      <c r="B24" s="5" t="n">
        <v>-297833</v>
      </c>
      <c r="D24" s="5" t="n">
        <v>-446336</v>
      </c>
    </row>
    <row r="25">
      <c r="A25" s="3" t="inlineStr">
        <is>
          <t>Cash flows from investing activities:</t>
        </is>
      </c>
      <c r="B25" s="4" t="inlineStr">
        <is>
          <t xml:space="preserve"> </t>
        </is>
      </c>
      <c r="D25" s="4" t="inlineStr">
        <is>
          <t xml:space="preserve"> </t>
        </is>
      </c>
    </row>
    <row r="26">
      <c r="A26" s="4" t="inlineStr">
        <is>
          <t>Purchase of property and equipment</t>
        </is>
      </c>
      <c r="B26" s="5" t="n">
        <v>-98874</v>
      </c>
      <c r="D26" s="5" t="n">
        <v>-57067</v>
      </c>
    </row>
    <row r="27">
      <c r="A27" s="4" t="inlineStr">
        <is>
          <t>Purchase of available-for-sale securities</t>
        </is>
      </c>
      <c r="B27" s="5" t="n">
        <v>-936684</v>
      </c>
      <c r="D27" s="5" t="n">
        <v>-1475404</v>
      </c>
    </row>
    <row r="28">
      <c r="A28" s="4" t="inlineStr">
        <is>
          <t>Maturity and sale of available-for-sale securities</t>
        </is>
      </c>
      <c r="B28" s="5" t="n">
        <v>1037001</v>
      </c>
      <c r="D28" s="5" t="n">
        <v>1340265</v>
      </c>
    </row>
    <row r="29">
      <c r="A29" s="4" t="inlineStr">
        <is>
          <t>Purchase of intangible assets</t>
        </is>
      </c>
      <c r="B29" s="5" t="n">
        <v>-10000</v>
      </c>
      <c r="D29" s="5" t="n">
        <v>-11239</v>
      </c>
    </row>
    <row r="30">
      <c r="A30" s="4" t="inlineStr">
        <is>
          <t>Proceeds from sale of Priority Review Voucher</t>
        </is>
      </c>
      <c r="B30" s="5" t="n">
        <v>0</v>
      </c>
      <c r="D30" s="5" t="n">
        <v>102000</v>
      </c>
    </row>
    <row r="31">
      <c r="A31" s="4" t="inlineStr">
        <is>
          <t>Net cash provided by investing activities</t>
        </is>
      </c>
      <c r="B31" s="5" t="n">
        <v>-8557</v>
      </c>
      <c r="D31" s="5" t="n">
        <v>-101445</v>
      </c>
    </row>
    <row r="32">
      <c r="A32" s="3" t="inlineStr">
        <is>
          <t>Cash flows from financing activities:</t>
        </is>
      </c>
      <c r="B32" s="4" t="inlineStr">
        <is>
          <t xml:space="preserve"> </t>
        </is>
      </c>
      <c r="D32" s="4" t="inlineStr">
        <is>
          <t xml:space="preserve"> </t>
        </is>
      </c>
    </row>
    <row r="33">
      <c r="A33" s="4" t="inlineStr">
        <is>
          <t>Proceeds from exercise of stock options and purchase of stock under the Employee Stock Purchase Program</t>
        </is>
      </c>
      <c r="B33" s="5" t="n">
        <v>75815</v>
      </c>
      <c r="D33" s="5" t="n">
        <v>49303</v>
      </c>
    </row>
    <row r="34">
      <c r="A34" s="4" t="inlineStr">
        <is>
          <t>Partial settlement of capped call share options for 2024 Notes</t>
        </is>
      </c>
      <c r="B34" s="5" t="n">
        <v>0</v>
      </c>
      <c r="D34" s="5" t="n">
        <v>80645</v>
      </c>
    </row>
    <row r="35">
      <c r="A35" s="4" t="inlineStr">
        <is>
          <t>Debt conversion costs for 2024 Notes</t>
        </is>
      </c>
      <c r="B35" s="5" t="n">
        <v>0</v>
      </c>
      <c r="D35" s="5" t="n">
        <v>-6887</v>
      </c>
    </row>
    <row r="36">
      <c r="A36" s="4" t="inlineStr">
        <is>
          <t>Net cash provided by financing activities</t>
        </is>
      </c>
      <c r="B36" s="5" t="n">
        <v>75815</v>
      </c>
      <c r="D36" s="5" t="n">
        <v>123061</v>
      </c>
    </row>
    <row r="37">
      <c r="A37" s="4" t="inlineStr">
        <is>
          <t>Decrease in cash, cash equivalents and restricted cash</t>
        </is>
      </c>
      <c r="B37" s="5" t="n">
        <v>-230575</v>
      </c>
      <c r="D37" s="5" t="n">
        <v>-424720</v>
      </c>
    </row>
    <row r="38">
      <c r="A38" s="3" t="inlineStr">
        <is>
          <t>Cash, cash equivalents and restricted cash:</t>
        </is>
      </c>
      <c r="B38" s="4" t="inlineStr">
        <is>
          <t xml:space="preserve"> </t>
        </is>
      </c>
      <c r="D38" s="4" t="inlineStr">
        <is>
          <t xml:space="preserve"> </t>
        </is>
      </c>
    </row>
    <row r="39">
      <c r="A39" s="4" t="inlineStr">
        <is>
          <t>Beginning of period</t>
        </is>
      </c>
      <c r="B39" s="5" t="n">
        <v>444009</v>
      </c>
      <c r="D39" s="5" t="n">
        <v>985801</v>
      </c>
    </row>
    <row r="40">
      <c r="A40" s="4" t="inlineStr">
        <is>
          <t>End of period</t>
        </is>
      </c>
      <c r="B40" s="5" t="n">
        <v>213434</v>
      </c>
      <c r="D40" s="5" t="n">
        <v>561081</v>
      </c>
    </row>
    <row r="41">
      <c r="A41" s="3" t="inlineStr">
        <is>
          <t>Reconciliation of cash, cash equivalents and restricted cash:</t>
        </is>
      </c>
      <c r="B41" s="4" t="inlineStr">
        <is>
          <t xml:space="preserve"> </t>
        </is>
      </c>
      <c r="D41" s="4" t="inlineStr">
        <is>
          <t xml:space="preserve"> </t>
        </is>
      </c>
    </row>
    <row r="42">
      <c r="A42" s="4" t="inlineStr">
        <is>
          <t>Cash and cash equivalents</t>
        </is>
      </c>
      <c r="B42" s="5" t="n">
        <v>197855</v>
      </c>
      <c r="D42" s="5" t="n">
        <v>541932</v>
      </c>
    </row>
    <row r="43">
      <c r="A43" s="4" t="inlineStr">
        <is>
          <t>Restricted cash in other assets</t>
        </is>
      </c>
      <c r="B43" s="5" t="n">
        <v>15579</v>
      </c>
      <c r="C43" s="4" t="inlineStr">
        <is>
          <t>[1]</t>
        </is>
      </c>
      <c r="D43" s="5" t="n">
        <v>19149</v>
      </c>
    </row>
    <row r="44">
      <c r="A44" s="4" t="inlineStr">
        <is>
          <t>Total cash, cash equivalents and restricted cash</t>
        </is>
      </c>
      <c r="B44" s="5" t="n">
        <v>213434</v>
      </c>
      <c r="D44" s="5" t="n">
        <v>561081</v>
      </c>
    </row>
    <row r="45">
      <c r="A45" s="3" t="inlineStr">
        <is>
          <t>Supplemental disclosure of cash flow information:</t>
        </is>
      </c>
      <c r="B45" s="4" t="inlineStr">
        <is>
          <t xml:space="preserve"> </t>
        </is>
      </c>
      <c r="D45" s="4" t="inlineStr">
        <is>
          <t xml:space="preserve"> </t>
        </is>
      </c>
    </row>
    <row r="46">
      <c r="A46" s="4" t="inlineStr">
        <is>
          <t>Cash paid during the period for income taxes</t>
        </is>
      </c>
      <c r="B46" s="5" t="n">
        <v>11614</v>
      </c>
      <c r="D46" s="5" t="n">
        <v>9569</v>
      </c>
    </row>
    <row r="47">
      <c r="A47" s="4" t="inlineStr">
        <is>
          <t>Cash paid during the period for interest</t>
        </is>
      </c>
      <c r="B47" s="5" t="n">
        <v>15169</v>
      </c>
      <c r="D47" s="5" t="n">
        <v>15129</v>
      </c>
    </row>
    <row r="48">
      <c r="A48" s="3" t="inlineStr">
        <is>
          <t>Supplemental schedule of non-cash activities:</t>
        </is>
      </c>
      <c r="B48" s="4" t="inlineStr">
        <is>
          <t xml:space="preserve"> </t>
        </is>
      </c>
      <c r="D48" s="4" t="inlineStr">
        <is>
          <t xml:space="preserve"> </t>
        </is>
      </c>
    </row>
    <row r="49">
      <c r="A49" s="4" t="inlineStr">
        <is>
          <t>Modification of 2017 Capped Calls</t>
        </is>
      </c>
      <c r="B49" s="5" t="n">
        <v>43887</v>
      </c>
      <c r="D49" s="5" t="n">
        <v>0</v>
      </c>
    </row>
    <row r="50">
      <c r="A50" s="4" t="inlineStr">
        <is>
          <t>Intangible assets and property and equipment included in accounts payable and accrued expenses</t>
        </is>
      </c>
      <c r="B50" s="5" t="n">
        <v>33841</v>
      </c>
      <c r="D50" s="5" t="n">
        <v>16059</v>
      </c>
    </row>
    <row r="51">
      <c r="A51" s="4" t="inlineStr">
        <is>
          <t>Lease liabilities arising from obtaining right of use assets</t>
        </is>
      </c>
      <c r="B51" s="5" t="n">
        <v>20367</v>
      </c>
      <c r="D51" s="5" t="n">
        <v>79846</v>
      </c>
    </row>
    <row r="52">
      <c r="A52" s="4" t="inlineStr">
        <is>
          <t>Common stock issued for exchange of 2024 Notes</t>
        </is>
      </c>
      <c r="B52" s="5" t="n">
        <v>14185</v>
      </c>
      <c r="D52" s="5" t="n">
        <v>693377</v>
      </c>
    </row>
    <row r="53">
      <c r="A53" s="4" t="inlineStr">
        <is>
          <t>Proceeds from exercise of stock options not yet received</t>
        </is>
      </c>
      <c r="B53" s="5" t="n">
        <v>475</v>
      </c>
      <c r="D53" s="5" t="n">
        <v>0</v>
      </c>
    </row>
    <row r="54">
      <c r="A54" s="4" t="inlineStr">
        <is>
          <t>Capitalized stock-based compensation and depreciation as inventory</t>
        </is>
      </c>
      <c r="B54" s="6" t="n">
        <v>20736</v>
      </c>
      <c r="D54" s="6" t="n">
        <v>0</v>
      </c>
    </row>
    <row r="55"/>
    <row r="56">
      <c r="A56" s="4" t="inlineStr">
        <is>
          <t>[1] * The Company had approximately $ 15.6 million in restricted cash included in other non-current assets on the Company’s unaudited condensed consolidated balance sheets as of both September 30, 2024 and December 31, 2023 . Restricted cash for both periods relates to (i) letters of credit established under the Company’s various property leases that serve as security for potential future default of lease payments, (ii) a letter of credit established under a certain commercial supply agreement and (iii) collateralized cash for the Company’s credit cards. The restricted cash is unavailable for withdrawal or use for general obligations.</t>
        </is>
      </c>
    </row>
  </sheetData>
  <mergeCells count="5">
    <mergeCell ref="A1:A2"/>
    <mergeCell ref="B1:D1"/>
    <mergeCell ref="B2:C2"/>
    <mergeCell ref="A55:D55"/>
    <mergeCell ref="A56:D5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Indebtedness - Summary of Debt Facilities (Detail) - USD ($) $ in Thousands</t>
        </is>
      </c>
      <c r="B1" s="2" t="inlineStr">
        <is>
          <t>Sep. 30, 2024</t>
        </is>
      </c>
      <c r="C1" s="2" t="inlineStr">
        <is>
          <t>Dec. 31, 2023</t>
        </is>
      </c>
      <c r="D1" s="2" t="inlineStr">
        <is>
          <t>Nov. 14, 2017</t>
        </is>
      </c>
    </row>
    <row r="2">
      <c r="A2" s="3" t="inlineStr">
        <is>
          <t>Debt Instrument [Line Items]</t>
        </is>
      </c>
      <c r="B2" s="4" t="inlineStr">
        <is>
          <t xml:space="preserve"> </t>
        </is>
      </c>
      <c r="C2" s="4" t="inlineStr">
        <is>
          <t xml:space="preserve"> </t>
        </is>
      </c>
      <c r="D2" s="4" t="inlineStr">
        <is>
          <t xml:space="preserve"> </t>
        </is>
      </c>
    </row>
    <row r="3">
      <c r="A3" s="4" t="inlineStr">
        <is>
          <t>Principal amount</t>
        </is>
      </c>
      <c r="B3" s="6" t="n">
        <v>1285476</v>
      </c>
      <c r="C3" s="4" t="inlineStr">
        <is>
          <t xml:space="preserve"> </t>
        </is>
      </c>
      <c r="D3" s="4" t="inlineStr">
        <is>
          <t xml:space="preserve"> </t>
        </is>
      </c>
    </row>
    <row r="4">
      <c r="A4" s="4" t="inlineStr">
        <is>
          <t>Total carrying value of debt instruments</t>
        </is>
      </c>
      <c r="B4" s="5" t="n">
        <v>1227560</v>
      </c>
      <c r="C4" s="6" t="n">
        <v>1237998</v>
      </c>
      <c r="D4" s="4" t="inlineStr">
        <is>
          <t xml:space="preserve"> </t>
        </is>
      </c>
    </row>
    <row r="5">
      <c r="A5" s="4" t="inlineStr">
        <is>
          <t>Total carrying value of debt instruments</t>
        </is>
      </c>
      <c r="B5" s="5" t="n">
        <v>91595</v>
      </c>
      <c r="C5" s="5" t="n">
        <v>105483</v>
      </c>
      <c r="D5" s="4" t="inlineStr">
        <is>
          <t xml:space="preserve"> </t>
        </is>
      </c>
    </row>
    <row r="6">
      <c r="A6" s="4" t="inlineStr">
        <is>
          <t>Total fair value of debt instruments</t>
        </is>
      </c>
      <c r="B6" s="5" t="n">
        <v>1479084</v>
      </c>
      <c r="C6" s="5" t="n">
        <v>1317109</v>
      </c>
      <c r="D6" s="4" t="inlineStr">
        <is>
          <t xml:space="preserve"> </t>
        </is>
      </c>
    </row>
    <row r="7">
      <c r="A7" s="4" t="inlineStr">
        <is>
          <t>2024 Convertible Notes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Principal amount</t>
        </is>
      </c>
      <c r="B9" s="5" t="n">
        <v>91640</v>
      </c>
      <c r="C9" s="5" t="n">
        <v>105847</v>
      </c>
      <c r="D9" s="6" t="n">
        <v>570000</v>
      </c>
    </row>
    <row r="10">
      <c r="A10" s="4" t="inlineStr">
        <is>
          <t>Unamortized discount - debt issuance costs</t>
        </is>
      </c>
      <c r="B10" s="5" t="n">
        <v>-45</v>
      </c>
      <c r="C10" s="5" t="n">
        <v>-364</v>
      </c>
      <c r="D10" s="4" t="inlineStr">
        <is>
          <t xml:space="preserve"> </t>
        </is>
      </c>
    </row>
    <row r="11">
      <c r="A11" s="4" t="inlineStr">
        <is>
          <t>Total fair value of debt instruments</t>
        </is>
      </c>
      <c r="B11" s="5" t="n">
        <v>171154</v>
      </c>
      <c r="C11" s="5" t="n">
        <v>144833</v>
      </c>
      <c r="D11" s="4" t="inlineStr">
        <is>
          <t xml:space="preserve"> </t>
        </is>
      </c>
    </row>
    <row r="12">
      <c r="A12" s="4" t="inlineStr">
        <is>
          <t>2027 Convertible Notes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Principal amount</t>
        </is>
      </c>
      <c r="B14" s="5" t="n">
        <v>1150000</v>
      </c>
      <c r="C14" s="5" t="n">
        <v>1150000</v>
      </c>
      <c r="D14" s="4" t="inlineStr">
        <is>
          <t xml:space="preserve"> </t>
        </is>
      </c>
    </row>
    <row r="15">
      <c r="A15" s="4" t="inlineStr">
        <is>
          <t>Unamortized discount - debt issuance costs</t>
        </is>
      </c>
      <c r="B15" s="5" t="n">
        <v>-14035</v>
      </c>
      <c r="C15" s="5" t="n">
        <v>-17485</v>
      </c>
      <c r="D15" s="4" t="inlineStr">
        <is>
          <t xml:space="preserve"> </t>
        </is>
      </c>
    </row>
    <row r="16">
      <c r="A16" s="4" t="inlineStr">
        <is>
          <t>Total fair value of debt instruments</t>
        </is>
      </c>
      <c r="B16" s="6" t="n">
        <v>1307930</v>
      </c>
      <c r="C16" s="6" t="n">
        <v>1172276</v>
      </c>
      <c r="D1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Indebtedness - Summarizes Total Gross Payments Due under Company's Debt Arrangements (Detail) $ in Thousands</t>
        </is>
      </c>
      <c r="B1" s="2" t="inlineStr">
        <is>
          <t>Sep. 30, 2024 USD ($)</t>
        </is>
      </c>
    </row>
    <row r="2">
      <c r="A2" s="3" t="inlineStr">
        <is>
          <t>Debt Instrument [Line Items]</t>
        </is>
      </c>
      <c r="B2" s="4" t="inlineStr">
        <is>
          <t xml:space="preserve"> </t>
        </is>
      </c>
    </row>
    <row r="3">
      <c r="A3" s="4" t="inlineStr">
        <is>
          <t>2024 (October-December)</t>
        </is>
      </c>
      <c r="B3" s="6" t="n">
        <v>92351</v>
      </c>
    </row>
    <row r="4">
      <c r="A4" s="4" t="inlineStr">
        <is>
          <t>2025</t>
        </is>
      </c>
      <c r="B4" s="5" t="n">
        <v>14375</v>
      </c>
    </row>
    <row r="5">
      <c r="A5" s="4" t="inlineStr">
        <is>
          <t>2026</t>
        </is>
      </c>
      <c r="B5" s="5" t="n">
        <v>14375</v>
      </c>
    </row>
    <row r="6">
      <c r="A6" s="4" t="inlineStr">
        <is>
          <t>2027</t>
        </is>
      </c>
      <c r="B6" s="5" t="n">
        <v>1164375</v>
      </c>
    </row>
    <row r="7">
      <c r="A7" s="4" t="inlineStr">
        <is>
          <t>Total payments</t>
        </is>
      </c>
      <c r="B7" s="5" t="n">
        <v>1285476</v>
      </c>
    </row>
    <row r="8">
      <c r="A8" s="4" t="inlineStr">
        <is>
          <t>Principal [Member]</t>
        </is>
      </c>
      <c r="B8" s="4" t="inlineStr">
        <is>
          <t xml:space="preserve"> </t>
        </is>
      </c>
    </row>
    <row r="9">
      <c r="A9" s="3" t="inlineStr">
        <is>
          <t>Debt Instrument [Line Items]</t>
        </is>
      </c>
      <c r="B9" s="4" t="inlineStr">
        <is>
          <t xml:space="preserve"> </t>
        </is>
      </c>
    </row>
    <row r="10">
      <c r="A10" s="4" t="inlineStr">
        <is>
          <t>2024 (October-December)</t>
        </is>
      </c>
      <c r="B10" s="5" t="n">
        <v>91640</v>
      </c>
    </row>
    <row r="11">
      <c r="A11" s="4" t="inlineStr">
        <is>
          <t>2025</t>
        </is>
      </c>
      <c r="B11" s="5" t="n">
        <v>0</v>
      </c>
    </row>
    <row r="12">
      <c r="A12" s="4" t="inlineStr">
        <is>
          <t>2026</t>
        </is>
      </c>
      <c r="B12" s="5" t="n">
        <v>0</v>
      </c>
    </row>
    <row r="13">
      <c r="A13" s="4" t="inlineStr">
        <is>
          <t>2027</t>
        </is>
      </c>
      <c r="B13" s="5" t="n">
        <v>1150000</v>
      </c>
    </row>
    <row r="14">
      <c r="A14" s="4" t="inlineStr">
        <is>
          <t>Total payments</t>
        </is>
      </c>
      <c r="B14" s="5" t="n">
        <v>1241640</v>
      </c>
    </row>
    <row r="15">
      <c r="A15" s="4" t="inlineStr">
        <is>
          <t>Interest [Member]</t>
        </is>
      </c>
      <c r="B15" s="4" t="inlineStr">
        <is>
          <t xml:space="preserve"> </t>
        </is>
      </c>
    </row>
    <row r="16">
      <c r="A16" s="3" t="inlineStr">
        <is>
          <t>Debt Instrument [Line Items]</t>
        </is>
      </c>
      <c r="B16" s="4" t="inlineStr">
        <is>
          <t xml:space="preserve"> </t>
        </is>
      </c>
    </row>
    <row r="17">
      <c r="A17" s="4" t="inlineStr">
        <is>
          <t>2024 (October-December)</t>
        </is>
      </c>
      <c r="B17" s="5" t="n">
        <v>711</v>
      </c>
    </row>
    <row r="18">
      <c r="A18" s="4" t="inlineStr">
        <is>
          <t>2025</t>
        </is>
      </c>
      <c r="B18" s="5" t="n">
        <v>14375</v>
      </c>
    </row>
    <row r="19">
      <c r="A19" s="4" t="inlineStr">
        <is>
          <t>2026</t>
        </is>
      </c>
      <c r="B19" s="5" t="n">
        <v>14375</v>
      </c>
    </row>
    <row r="20">
      <c r="A20" s="4" t="inlineStr">
        <is>
          <t>2027</t>
        </is>
      </c>
      <c r="B20" s="5" t="n">
        <v>14375</v>
      </c>
    </row>
    <row r="21">
      <c r="A21" s="4" t="inlineStr">
        <is>
          <t>Total payments</t>
        </is>
      </c>
      <c r="B21" s="6" t="n">
        <v>4383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 width="16" customWidth="1" min="8" max="8"/>
  </cols>
  <sheetData>
    <row r="1">
      <c r="A1" s="1" t="inlineStr">
        <is>
          <t>Stock-Based Compensation - Summary of Stock Awards Granted (Detail) - $ / shares</t>
        </is>
      </c>
      <c r="B1" s="2" t="inlineStr">
        <is>
          <t>3 Months Ended</t>
        </is>
      </c>
      <c r="D1" s="2" t="inlineStr">
        <is>
          <t>9 Months Ended</t>
        </is>
      </c>
      <c r="H1" s="2" t="inlineStr">
        <is>
          <t>12 Months Ended</t>
        </is>
      </c>
    </row>
    <row r="2">
      <c r="B2" s="2" t="inlineStr">
        <is>
          <t>Sep. 30, 2024</t>
        </is>
      </c>
      <c r="C2" s="2" t="inlineStr">
        <is>
          <t>Sep. 30, 2023</t>
        </is>
      </c>
      <c r="D2" s="2" t="inlineStr">
        <is>
          <t>Sep. 30, 2024</t>
        </is>
      </c>
      <c r="F2" s="2" t="inlineStr">
        <is>
          <t>Sep. 30, 2023</t>
        </is>
      </c>
      <c r="H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F3" s="4" t="inlineStr">
        <is>
          <t xml:space="preserve"> </t>
        </is>
      </c>
      <c r="H3" s="4" t="inlineStr">
        <is>
          <t xml:space="preserve"> </t>
        </is>
      </c>
    </row>
    <row r="4">
      <c r="A4" s="4" t="inlineStr">
        <is>
          <t>Grants, Stock options</t>
        </is>
      </c>
      <c r="B4" s="5" t="n">
        <v>6442</v>
      </c>
      <c r="C4" s="5" t="n">
        <v>50875</v>
      </c>
      <c r="D4" s="5" t="n">
        <v>327920</v>
      </c>
      <c r="F4" s="5" t="n">
        <v>1135799</v>
      </c>
      <c r="H4" s="4" t="inlineStr">
        <is>
          <t xml:space="preserve"> </t>
        </is>
      </c>
    </row>
    <row r="5">
      <c r="A5" s="4" t="inlineStr">
        <is>
          <t>Weighted Average Grant Date Fair Value, Stock options</t>
        </is>
      </c>
      <c r="B5" s="8" t="n">
        <v>55.16</v>
      </c>
      <c r="C5" s="8" t="n">
        <v>66.53</v>
      </c>
      <c r="D5" s="8" t="n">
        <v>67.39</v>
      </c>
      <c r="F5" s="8" t="n">
        <v>72.23</v>
      </c>
      <c r="H5" s="4" t="inlineStr">
        <is>
          <t xml:space="preserve"> </t>
        </is>
      </c>
    </row>
    <row r="6">
      <c r="A6" s="4" t="inlineStr">
        <is>
          <t>Grants, Restricted stock units</t>
        </is>
      </c>
      <c r="B6" s="5" t="n">
        <v>135092</v>
      </c>
      <c r="C6" s="5" t="n">
        <v>27539</v>
      </c>
      <c r="D6" s="5" t="n">
        <v>1351982</v>
      </c>
      <c r="E6" s="4" t="inlineStr">
        <is>
          <t>[1]</t>
        </is>
      </c>
      <c r="F6" s="5" t="n">
        <v>1137202</v>
      </c>
      <c r="G6" s="4" t="inlineStr">
        <is>
          <t>[2]</t>
        </is>
      </c>
      <c r="H6" s="4" t="inlineStr">
        <is>
          <t xml:space="preserve"> </t>
        </is>
      </c>
    </row>
    <row r="7">
      <c r="A7" s="4" t="inlineStr">
        <is>
          <t>Weighted Average Grant Date Fair Value, Restricted stock units</t>
        </is>
      </c>
      <c r="B7" s="8" t="n">
        <v>127.51</v>
      </c>
      <c r="C7" s="8" t="n">
        <v>118.05</v>
      </c>
      <c r="D7" s="9" t="n">
        <v>128.9</v>
      </c>
      <c r="F7" s="8" t="n">
        <v>153.02</v>
      </c>
      <c r="H7" s="4" t="inlineStr">
        <is>
          <t xml:space="preserve"> </t>
        </is>
      </c>
    </row>
    <row r="8">
      <c r="A8" s="4" t="inlineStr">
        <is>
          <t>Restricted Stock Units [Member]</t>
        </is>
      </c>
      <c r="B8" s="4" t="inlineStr">
        <is>
          <t xml:space="preserve"> </t>
        </is>
      </c>
      <c r="C8" s="4" t="inlineStr">
        <is>
          <t xml:space="preserve"> </t>
        </is>
      </c>
      <c r="D8" s="4" t="inlineStr">
        <is>
          <t xml:space="preserve"> </t>
        </is>
      </c>
      <c r="F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F9" s="4" t="inlineStr">
        <is>
          <t xml:space="preserve"> </t>
        </is>
      </c>
      <c r="H9" s="4" t="inlineStr">
        <is>
          <t xml:space="preserve"> </t>
        </is>
      </c>
    </row>
    <row r="10">
      <c r="A10" s="4" t="inlineStr">
        <is>
          <t>Grants, Stock options</t>
        </is>
      </c>
      <c r="B10" s="4" t="inlineStr">
        <is>
          <t xml:space="preserve"> </t>
        </is>
      </c>
      <c r="C10" s="4" t="inlineStr">
        <is>
          <t xml:space="preserve"> </t>
        </is>
      </c>
      <c r="D10" s="5" t="n">
        <v>97460</v>
      </c>
      <c r="F10" s="5" t="n">
        <v>502225</v>
      </c>
      <c r="H10" s="5" t="n">
        <v>38500</v>
      </c>
    </row>
    <row r="11"/>
    <row r="12">
      <c r="A12" s="4" t="inlineStr">
        <is>
          <t>[1] Included in restricted stock units (“RSUs”) for the nine months ended September 30, 2024 are 97,460 shares with performance conditions (“March 2024 PSUs”) which are related to the achievement of certain financial performance goals and regulatory approval of certain of the Company's product candidates. The expanded regulatory approval of ELEVIDYS in June 2024 resulted in the cliff-vesting of 44,300 of the 97,460 sha res of the March 2024 PSUs during the nine months ended September 30, 2024. As of September 30, 2024 , none of the performance conditions for the remaining 53,160 shares were probable of being achieved. Stock options and the remaining RSUs granted during the three and nine months ended September 30, 2024 have only service-based criteria and vest over four years. Included in the RSUs for the nine months ended September 30, 2023 are 502,225 shares with performance conditions (the “March 2023 PSUs”), which are related to regulatory approval of ELEVIDYS and achievement of a certain financial performance target, both of which were achieved in 2023. Vesting of the March 2023 PSUs is contingent on the fulfillment of remaining service conditions.</t>
        </is>
      </c>
    </row>
  </sheetData>
  <mergeCells count="7">
    <mergeCell ref="A1:A2"/>
    <mergeCell ref="B1:C1"/>
    <mergeCell ref="D1:G1"/>
    <mergeCell ref="D2:E2"/>
    <mergeCell ref="F2:G2"/>
    <mergeCell ref="A11:H11"/>
    <mergeCell ref="A12:H1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 width="16" customWidth="1" min="8" max="8"/>
  </cols>
  <sheetData>
    <row r="1">
      <c r="A1" s="1" t="inlineStr">
        <is>
          <t>Stock-Based Compensation - Summary of Stock Awards Granted (Parenthetical) (Details) - USD ($) $ in Millions</t>
        </is>
      </c>
      <c r="B1" s="2" t="inlineStr">
        <is>
          <t>3 Months Ended</t>
        </is>
      </c>
      <c r="D1" s="2" t="inlineStr">
        <is>
          <t>9 Months Ended</t>
        </is>
      </c>
      <c r="H1" s="2" t="inlineStr">
        <is>
          <t>12 Months Ended</t>
        </is>
      </c>
    </row>
    <row r="2">
      <c r="B2" s="2" t="inlineStr">
        <is>
          <t>Sep. 30, 2024</t>
        </is>
      </c>
      <c r="C2" s="2" t="inlineStr">
        <is>
          <t>Sep. 30, 2023</t>
        </is>
      </c>
      <c r="D2" s="2" t="inlineStr">
        <is>
          <t>Sep. 30, 2024</t>
        </is>
      </c>
      <c r="F2" s="2" t="inlineStr">
        <is>
          <t>Sep. 30, 2023</t>
        </is>
      </c>
      <c r="H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F3" s="4" t="inlineStr">
        <is>
          <t xml:space="preserve"> </t>
        </is>
      </c>
      <c r="H3" s="4" t="inlineStr">
        <is>
          <t xml:space="preserve"> </t>
        </is>
      </c>
    </row>
    <row r="4">
      <c r="A4" s="4" t="inlineStr">
        <is>
          <t>Grants, Stock options</t>
        </is>
      </c>
      <c r="B4" s="5" t="n">
        <v>6442</v>
      </c>
      <c r="C4" s="5" t="n">
        <v>50875</v>
      </c>
      <c r="D4" s="5" t="n">
        <v>327920</v>
      </c>
      <c r="F4" s="5" t="n">
        <v>1135799</v>
      </c>
      <c r="H4" s="4" t="inlineStr">
        <is>
          <t xml:space="preserve"> </t>
        </is>
      </c>
    </row>
    <row r="5">
      <c r="A5" s="4" t="inlineStr">
        <is>
          <t>Expanded Grants, Stock options</t>
        </is>
      </c>
      <c r="B5" s="5" t="n">
        <v>135092</v>
      </c>
      <c r="C5" s="5" t="n">
        <v>27539</v>
      </c>
      <c r="D5" s="5" t="n">
        <v>1351982</v>
      </c>
      <c r="E5" s="4" t="inlineStr">
        <is>
          <t>[1]</t>
        </is>
      </c>
      <c r="F5" s="5" t="n">
        <v>1137202</v>
      </c>
      <c r="G5" s="4" t="inlineStr">
        <is>
          <t>[2]</t>
        </is>
      </c>
      <c r="H5" s="4" t="inlineStr">
        <is>
          <t xml:space="preserve"> </t>
        </is>
      </c>
    </row>
    <row r="6">
      <c r="A6" s="4" t="inlineStr">
        <is>
          <t>Stock-based compensation expense</t>
        </is>
      </c>
      <c r="B6" s="9" t="n">
        <v>43.5</v>
      </c>
      <c r="C6" s="9" t="n">
        <v>48.1</v>
      </c>
      <c r="D6" s="9" t="n">
        <v>134.6</v>
      </c>
      <c r="F6" s="9" t="n">
        <v>136.7</v>
      </c>
      <c r="H6" s="4" t="inlineStr">
        <is>
          <t xml:space="preserve"> </t>
        </is>
      </c>
    </row>
    <row r="7">
      <c r="A7" s="4" t="inlineStr">
        <is>
          <t>Restricted Stock Units [Member]</t>
        </is>
      </c>
      <c r="B7" s="4" t="inlineStr">
        <is>
          <t xml:space="preserve"> </t>
        </is>
      </c>
      <c r="C7" s="4" t="inlineStr">
        <is>
          <t xml:space="preserve"> </t>
        </is>
      </c>
      <c r="D7" s="4" t="inlineStr">
        <is>
          <t xml:space="preserve"> </t>
        </is>
      </c>
      <c r="F7" s="4" t="inlineStr">
        <is>
          <t xml:space="preserve"> </t>
        </is>
      </c>
      <c r="H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F8" s="4" t="inlineStr">
        <is>
          <t xml:space="preserve"> </t>
        </is>
      </c>
      <c r="H8" s="4" t="inlineStr">
        <is>
          <t xml:space="preserve"> </t>
        </is>
      </c>
    </row>
    <row r="9">
      <c r="A9" s="4" t="inlineStr">
        <is>
          <t>Grants, Stock options</t>
        </is>
      </c>
      <c r="B9" s="4" t="inlineStr">
        <is>
          <t xml:space="preserve"> </t>
        </is>
      </c>
      <c r="C9" s="4" t="inlineStr">
        <is>
          <t xml:space="preserve"> </t>
        </is>
      </c>
      <c r="D9" s="5" t="n">
        <v>97460</v>
      </c>
      <c r="F9" s="5" t="n">
        <v>502225</v>
      </c>
      <c r="H9" s="5" t="n">
        <v>38500</v>
      </c>
    </row>
    <row r="10">
      <c r="A10" s="4" t="inlineStr">
        <is>
          <t>Remaining shares associated with performance condition</t>
        </is>
      </c>
      <c r="B10" s="4" t="inlineStr">
        <is>
          <t xml:space="preserve"> </t>
        </is>
      </c>
      <c r="C10" s="4" t="inlineStr">
        <is>
          <t xml:space="preserve"> </t>
        </is>
      </c>
      <c r="D10" s="5" t="n">
        <v>53160</v>
      </c>
      <c r="F10" s="4" t="inlineStr">
        <is>
          <t xml:space="preserve"> </t>
        </is>
      </c>
      <c r="H10" s="4" t="inlineStr">
        <is>
          <t xml:space="preserve"> </t>
        </is>
      </c>
    </row>
    <row r="11">
      <c r="A11" s="4" t="inlineStr">
        <is>
          <t>Vesting PSUs</t>
        </is>
      </c>
      <c r="B11" s="5" t="n">
        <v>44300</v>
      </c>
      <c r="C11" s="4" t="inlineStr">
        <is>
          <t xml:space="preserve"> </t>
        </is>
      </c>
      <c r="D11" s="5" t="n">
        <v>97460</v>
      </c>
      <c r="F11" s="4" t="inlineStr">
        <is>
          <t xml:space="preserve"> </t>
        </is>
      </c>
      <c r="H11" s="4" t="inlineStr">
        <is>
          <t xml:space="preserve"> </t>
        </is>
      </c>
    </row>
    <row r="12"/>
    <row r="13">
      <c r="A13" s="4" t="inlineStr">
        <is>
          <t>[1] Included in restricted stock units (“RSUs”) for the nine months ended September 30, 2024 are 97,460 shares with performance conditions (“March 2024 PSUs”) which are related to the achievement of certain financial performance goals and regulatory approval of certain of the Company's product candidates. The expanded regulatory approval of ELEVIDYS in June 2024 resulted in the cliff-vesting of 44,300 of the 97,460 sha res of the March 2024 PSUs during the nine months ended September 30, 2024. As of September 30, 2024 , none of the performance conditions for the remaining 53,160 shares were probable of being achieved. Stock options and the remaining RSUs granted during the three and nine months ended September 30, 2024 have only service-based criteria and vest over four years. Included in the RSUs for the nine months ended September 30, 2023 are 502,225 shares with performance conditions (the “March 2023 PSUs”), which are related to regulatory approval of ELEVIDYS and achievement of a certain financial performance target, both of which were achieved in 2023. Vesting of the March 2023 PSUs is contingent on the fulfillment of remaining service conditions.</t>
        </is>
      </c>
    </row>
  </sheetData>
  <mergeCells count="7">
    <mergeCell ref="A1:A2"/>
    <mergeCell ref="B1:C1"/>
    <mergeCell ref="D1:G1"/>
    <mergeCell ref="D2:E2"/>
    <mergeCell ref="F2:G2"/>
    <mergeCell ref="A12:H12"/>
    <mergeCell ref="A13:H1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tock-Based Compensation - Additional Information (Detail)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9" t="n">
        <v>43.5</v>
      </c>
      <c r="C4" s="9" t="n">
        <v>48.1</v>
      </c>
      <c r="D4" s="9" t="n">
        <v>134.6</v>
      </c>
      <c r="E4" s="9" t="n">
        <v>136.7</v>
      </c>
      <c r="F4" s="4" t="inlineStr">
        <is>
          <t xml:space="preserve"> </t>
        </is>
      </c>
    </row>
    <row r="5">
      <c r="A5" s="4" t="inlineStr">
        <is>
          <t>Grants, Stock options</t>
        </is>
      </c>
      <c r="B5" s="5" t="n">
        <v>6442</v>
      </c>
      <c r="C5" s="5" t="n">
        <v>50875</v>
      </c>
      <c r="D5" s="5" t="n">
        <v>327920</v>
      </c>
      <c r="E5" s="5" t="n">
        <v>1135799</v>
      </c>
      <c r="F5" s="4" t="inlineStr">
        <is>
          <t xml:space="preserve"> </t>
        </is>
      </c>
    </row>
    <row r="6">
      <c r="A6" s="4" t="inlineStr">
        <is>
          <t>Restricted Stock Units (RSU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ants, Stock options</t>
        </is>
      </c>
      <c r="B8" s="4" t="inlineStr">
        <is>
          <t xml:space="preserve"> </t>
        </is>
      </c>
      <c r="C8" s="4" t="inlineStr">
        <is>
          <t xml:space="preserve"> </t>
        </is>
      </c>
      <c r="D8" s="5" t="n">
        <v>97460</v>
      </c>
      <c r="E8" s="5" t="n">
        <v>502225</v>
      </c>
      <c r="F8" s="5" t="n">
        <v>385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tock-Based Compensation - Summary of Stock-Based Compensation Expense by Grant Type Included within Condensed Consolidated Statements of Operations and Comprehensive Loss (Detail)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Employee Service Share-based Compensation, Allocation of Recognized Period Costs [Line Items]</t>
        </is>
      </c>
      <c r="C3" s="4" t="inlineStr">
        <is>
          <t xml:space="preserve"> </t>
        </is>
      </c>
      <c r="D3" s="4" t="inlineStr">
        <is>
          <t xml:space="preserve"> </t>
        </is>
      </c>
      <c r="E3" s="4" t="inlineStr">
        <is>
          <t xml:space="preserve"> </t>
        </is>
      </c>
      <c r="F3" s="4" t="inlineStr">
        <is>
          <t xml:space="preserve"> </t>
        </is>
      </c>
    </row>
    <row r="4">
      <c r="A4" s="4" t="inlineStr">
        <is>
          <t>Total stock-based compensation expense</t>
        </is>
      </c>
      <c r="C4" s="6" t="n">
        <v>43500</v>
      </c>
      <c r="D4" s="6" t="n">
        <v>48100</v>
      </c>
      <c r="E4" s="6" t="n">
        <v>134600</v>
      </c>
      <c r="F4" s="6" t="n">
        <v>136700</v>
      </c>
    </row>
    <row r="5">
      <c r="A5" s="4" t="inlineStr">
        <is>
          <t>Total stock-based compensation expense included in expenses</t>
        </is>
      </c>
      <c r="C5" s="5" t="n">
        <v>43450</v>
      </c>
      <c r="D5" s="5" t="n">
        <v>48061</v>
      </c>
      <c r="E5" s="5" t="n">
        <v>134624</v>
      </c>
      <c r="F5" s="5" t="n">
        <v>136688</v>
      </c>
    </row>
    <row r="6">
      <c r="A6" s="4" t="inlineStr">
        <is>
          <t>Subtotal</t>
        </is>
      </c>
      <c r="C6" s="5" t="n">
        <v>48996</v>
      </c>
      <c r="D6" s="5" t="n">
        <v>48061</v>
      </c>
      <c r="E6" s="5" t="n">
        <v>149855</v>
      </c>
      <c r="F6" s="5" t="n">
        <v>136688</v>
      </c>
    </row>
    <row r="7">
      <c r="A7" s="4" t="inlineStr">
        <is>
          <t>Capitalized stock-based compensation costs</t>
        </is>
      </c>
      <c r="B7" s="4" t="inlineStr">
        <is>
          <t>[1]</t>
        </is>
      </c>
      <c r="C7" s="5" t="n">
        <v>-5546</v>
      </c>
      <c r="D7" s="5" t="n">
        <v>0</v>
      </c>
      <c r="E7" s="5" t="n">
        <v>-15231</v>
      </c>
      <c r="F7" s="5" t="n">
        <v>0</v>
      </c>
    </row>
    <row r="8">
      <c r="A8" s="4" t="inlineStr">
        <is>
          <t>Research and Development Expense</t>
        </is>
      </c>
      <c r="C8" s="4" t="inlineStr">
        <is>
          <t xml:space="preserve"> </t>
        </is>
      </c>
      <c r="D8" s="4" t="inlineStr">
        <is>
          <t xml:space="preserve"> </t>
        </is>
      </c>
      <c r="E8" s="4" t="inlineStr">
        <is>
          <t xml:space="preserve"> </t>
        </is>
      </c>
      <c r="F8" s="4" t="inlineStr">
        <is>
          <t xml:space="preserve"> </t>
        </is>
      </c>
    </row>
    <row r="9">
      <c r="A9" s="3" t="inlineStr">
        <is>
          <t>Employee Service Share-based Compensation, Allocation of Recognized Period Costs [Line Items]</t>
        </is>
      </c>
      <c r="C9" s="4" t="inlineStr">
        <is>
          <t xml:space="preserve"> </t>
        </is>
      </c>
      <c r="D9" s="4" t="inlineStr">
        <is>
          <t xml:space="preserve"> </t>
        </is>
      </c>
      <c r="E9" s="4" t="inlineStr">
        <is>
          <t xml:space="preserve"> </t>
        </is>
      </c>
      <c r="F9" s="4" t="inlineStr">
        <is>
          <t xml:space="preserve"> </t>
        </is>
      </c>
    </row>
    <row r="10">
      <c r="A10" s="4" t="inlineStr">
        <is>
          <t>Total stock-based compensation expense included in expenses</t>
        </is>
      </c>
      <c r="C10" s="5" t="n">
        <v>18034</v>
      </c>
      <c r="D10" s="5" t="n">
        <v>22325</v>
      </c>
      <c r="E10" s="5" t="n">
        <v>54113</v>
      </c>
      <c r="F10" s="5" t="n">
        <v>60315</v>
      </c>
    </row>
    <row r="11">
      <c r="A11" s="4" t="inlineStr">
        <is>
          <t>Selling, General and Administrative</t>
        </is>
      </c>
      <c r="C11" s="4" t="inlineStr">
        <is>
          <t xml:space="preserve"> </t>
        </is>
      </c>
      <c r="D11" s="4" t="inlineStr">
        <is>
          <t xml:space="preserve"> </t>
        </is>
      </c>
      <c r="E11" s="4" t="inlineStr">
        <is>
          <t xml:space="preserve"> </t>
        </is>
      </c>
      <c r="F11" s="4" t="inlineStr">
        <is>
          <t xml:space="preserve"> </t>
        </is>
      </c>
    </row>
    <row r="12">
      <c r="A12" s="3" t="inlineStr">
        <is>
          <t>Employee Service Share-based Compensation, Allocation of Recognized Period Costs [Line Items]</t>
        </is>
      </c>
      <c r="C12" s="4" t="inlineStr">
        <is>
          <t xml:space="preserve"> </t>
        </is>
      </c>
      <c r="D12" s="4" t="inlineStr">
        <is>
          <t xml:space="preserve"> </t>
        </is>
      </c>
      <c r="E12" s="4" t="inlineStr">
        <is>
          <t xml:space="preserve"> </t>
        </is>
      </c>
      <c r="F12" s="4" t="inlineStr">
        <is>
          <t xml:space="preserve"> </t>
        </is>
      </c>
    </row>
    <row r="13">
      <c r="A13" s="4" t="inlineStr">
        <is>
          <t>Total stock-based compensation expense included in expenses</t>
        </is>
      </c>
      <c r="C13" s="5" t="n">
        <v>25416</v>
      </c>
      <c r="D13" s="5" t="n">
        <v>25736</v>
      </c>
      <c r="E13" s="5" t="n">
        <v>80511</v>
      </c>
      <c r="F13" s="5" t="n">
        <v>76373</v>
      </c>
    </row>
    <row r="14">
      <c r="A14" s="4" t="inlineStr">
        <is>
          <t>Employee Stock Option</t>
        </is>
      </c>
      <c r="C14" s="4" t="inlineStr">
        <is>
          <t xml:space="preserve"> </t>
        </is>
      </c>
      <c r="D14" s="4" t="inlineStr">
        <is>
          <t xml:space="preserve"> </t>
        </is>
      </c>
      <c r="E14" s="4" t="inlineStr">
        <is>
          <t xml:space="preserve"> </t>
        </is>
      </c>
      <c r="F14" s="4" t="inlineStr">
        <is>
          <t xml:space="preserve"> </t>
        </is>
      </c>
    </row>
    <row r="15">
      <c r="A15" s="3" t="inlineStr">
        <is>
          <t>Employee Service Share-based Compensation, Allocation of Recognized Period Costs [Line Items]</t>
        </is>
      </c>
      <c r="C15" s="4" t="inlineStr">
        <is>
          <t xml:space="preserve"> </t>
        </is>
      </c>
      <c r="D15" s="4" t="inlineStr">
        <is>
          <t xml:space="preserve"> </t>
        </is>
      </c>
      <c r="E15" s="4" t="inlineStr">
        <is>
          <t xml:space="preserve"> </t>
        </is>
      </c>
      <c r="F15" s="4" t="inlineStr">
        <is>
          <t xml:space="preserve"> </t>
        </is>
      </c>
    </row>
    <row r="16">
      <c r="A16" s="4" t="inlineStr">
        <is>
          <t>Total stock-based compensation expense included in expenses</t>
        </is>
      </c>
      <c r="C16" s="5" t="n">
        <v>15158</v>
      </c>
      <c r="D16" s="5" t="n">
        <v>17471</v>
      </c>
      <c r="E16" s="5" t="n">
        <v>46954</v>
      </c>
      <c r="F16" s="5" t="n">
        <v>62436</v>
      </c>
    </row>
    <row r="17">
      <c r="A17" s="4" t="inlineStr">
        <is>
          <t>Restricted stock units</t>
        </is>
      </c>
      <c r="C17" s="4" t="inlineStr">
        <is>
          <t xml:space="preserve"> </t>
        </is>
      </c>
      <c r="D17" s="4" t="inlineStr">
        <is>
          <t xml:space="preserve"> </t>
        </is>
      </c>
      <c r="E17" s="4" t="inlineStr">
        <is>
          <t xml:space="preserve"> </t>
        </is>
      </c>
      <c r="F17" s="4" t="inlineStr">
        <is>
          <t xml:space="preserve"> </t>
        </is>
      </c>
    </row>
    <row r="18">
      <c r="A18" s="3" t="inlineStr">
        <is>
          <t>Employee Service Share-based Compensation, Allocation of Recognized Period Costs [Line Items]</t>
        </is>
      </c>
      <c r="C18" s="4" t="inlineStr">
        <is>
          <t xml:space="preserve"> </t>
        </is>
      </c>
      <c r="D18" s="4" t="inlineStr">
        <is>
          <t xml:space="preserve"> </t>
        </is>
      </c>
      <c r="E18" s="4" t="inlineStr">
        <is>
          <t xml:space="preserve"> </t>
        </is>
      </c>
      <c r="F18" s="4" t="inlineStr">
        <is>
          <t xml:space="preserve"> </t>
        </is>
      </c>
    </row>
    <row r="19">
      <c r="A19" s="4" t="inlineStr">
        <is>
          <t>Total stock-based compensation expense included in expenses</t>
        </is>
      </c>
      <c r="C19" s="5" t="n">
        <v>31926</v>
      </c>
      <c r="D19" s="5" t="n">
        <v>28924</v>
      </c>
      <c r="E19" s="5" t="n">
        <v>97261</v>
      </c>
      <c r="F19" s="5" t="n">
        <v>70101</v>
      </c>
    </row>
    <row r="20">
      <c r="A20" s="4" t="inlineStr">
        <is>
          <t>Employee Stock Purchase Plan</t>
        </is>
      </c>
      <c r="C20" s="4" t="inlineStr">
        <is>
          <t xml:space="preserve"> </t>
        </is>
      </c>
      <c r="D20" s="4" t="inlineStr">
        <is>
          <t xml:space="preserve"> </t>
        </is>
      </c>
      <c r="E20" s="4" t="inlineStr">
        <is>
          <t xml:space="preserve"> </t>
        </is>
      </c>
      <c r="F20" s="4" t="inlineStr">
        <is>
          <t xml:space="preserve"> </t>
        </is>
      </c>
    </row>
    <row r="21">
      <c r="A21" s="3" t="inlineStr">
        <is>
          <t>Employee Service Share-based Compensation, Allocation of Recognized Period Costs [Line Items]</t>
        </is>
      </c>
      <c r="C21" s="4" t="inlineStr">
        <is>
          <t xml:space="preserve"> </t>
        </is>
      </c>
      <c r="D21" s="4" t="inlineStr">
        <is>
          <t xml:space="preserve"> </t>
        </is>
      </c>
      <c r="E21" s="4" t="inlineStr">
        <is>
          <t xml:space="preserve"> </t>
        </is>
      </c>
      <c r="F21" s="4" t="inlineStr">
        <is>
          <t xml:space="preserve"> </t>
        </is>
      </c>
    </row>
    <row r="22">
      <c r="A22" s="4" t="inlineStr">
        <is>
          <t>Total stock-based compensation expense included in expenses</t>
        </is>
      </c>
      <c r="C22" s="6" t="n">
        <v>1912</v>
      </c>
      <c r="D22" s="6" t="n">
        <v>1666</v>
      </c>
      <c r="E22" s="6" t="n">
        <v>5640</v>
      </c>
      <c r="F22" s="6" t="n">
        <v>4151</v>
      </c>
    </row>
    <row r="23"/>
    <row r="24">
      <c r="A24" s="4" t="inlineStr">
        <is>
          <t>[1] Prior to the nine months ended September 30, 2024 , capitalized stock-based compensation costs were not material.</t>
        </is>
      </c>
    </row>
  </sheetData>
  <mergeCells count="5">
    <mergeCell ref="A1:B2"/>
    <mergeCell ref="C1:D1"/>
    <mergeCell ref="E1:F1"/>
    <mergeCell ref="A23:E23"/>
    <mergeCell ref="A24:E2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Other Income (Loss), Net - Summary of Other Income (Loss) (Detail)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Nonoperating Income (Expense) [Abstract]</t>
        </is>
      </c>
      <c r="C3" s="4" t="inlineStr">
        <is>
          <t xml:space="preserve"> </t>
        </is>
      </c>
      <c r="D3" s="4" t="inlineStr">
        <is>
          <t xml:space="preserve"> </t>
        </is>
      </c>
      <c r="E3" s="4" t="inlineStr">
        <is>
          <t xml:space="preserve"> </t>
        </is>
      </c>
      <c r="F3" s="4" t="inlineStr">
        <is>
          <t xml:space="preserve"> </t>
        </is>
      </c>
    </row>
    <row r="4">
      <c r="A4" s="4" t="inlineStr">
        <is>
          <t>Accretion of investment discount, net</t>
        </is>
      </c>
      <c r="C4" s="6" t="n">
        <v>10749</v>
      </c>
      <c r="D4" s="6" t="n">
        <v>12984</v>
      </c>
      <c r="E4" s="6" t="n">
        <v>34319</v>
      </c>
      <c r="F4" s="6" t="n">
        <v>35809</v>
      </c>
    </row>
    <row r="5">
      <c r="A5" s="4" t="inlineStr">
        <is>
          <t>Interest income</t>
        </is>
      </c>
      <c r="C5" s="5" t="n">
        <v>7584</v>
      </c>
      <c r="D5" s="5" t="n">
        <v>9838</v>
      </c>
      <c r="E5" s="5" t="n">
        <v>22753</v>
      </c>
      <c r="F5" s="5" t="n">
        <v>27532</v>
      </c>
    </row>
    <row r="6">
      <c r="A6" s="4" t="inlineStr">
        <is>
          <t>Interest expense</t>
        </is>
      </c>
      <c r="C6" s="5" t="n">
        <v>-4918</v>
      </c>
      <c r="D6" s="5" t="n">
        <v>-5229</v>
      </c>
      <c r="E6" s="5" t="n">
        <v>-13916</v>
      </c>
      <c r="F6" s="5" t="n">
        <v>-16776</v>
      </c>
    </row>
    <row r="7">
      <c r="A7" s="4" t="inlineStr">
        <is>
          <t>Change in fair value of derivatives*</t>
        </is>
      </c>
      <c r="B7" s="4" t="inlineStr">
        <is>
          <t>[1]</t>
        </is>
      </c>
      <c r="C7" s="5" t="n">
        <v>1535</v>
      </c>
      <c r="D7" s="5" t="n">
        <v>-2000</v>
      </c>
      <c r="E7" s="5" t="n">
        <v>-8565</v>
      </c>
      <c r="F7" s="5" t="n">
        <v>-1200</v>
      </c>
    </row>
    <row r="8">
      <c r="A8" s="4" t="inlineStr">
        <is>
          <t>Impairment of strategic investments</t>
        </is>
      </c>
      <c r="C8" s="5" t="n">
        <v>0</v>
      </c>
      <c r="D8" s="5" t="n">
        <v>-27500</v>
      </c>
      <c r="E8" s="5" t="n">
        <v>0</v>
      </c>
      <c r="F8" s="5" t="n">
        <v>-27821</v>
      </c>
    </row>
    <row r="9">
      <c r="A9" s="4" t="inlineStr">
        <is>
          <t>Other, net</t>
        </is>
      </c>
      <c r="C9" s="5" t="n">
        <v>-3140</v>
      </c>
      <c r="D9" s="5" t="n">
        <v>-425</v>
      </c>
      <c r="E9" s="5" t="n">
        <v>-1960</v>
      </c>
      <c r="F9" s="5" t="n">
        <v>-235</v>
      </c>
    </row>
    <row r="10">
      <c r="A10" s="4" t="inlineStr">
        <is>
          <t>Other income (expense), net</t>
        </is>
      </c>
      <c r="C10" s="5" t="n">
        <v>11810</v>
      </c>
      <c r="D10" s="5" t="n">
        <v>-12332</v>
      </c>
      <c r="E10" s="5" t="n">
        <v>32631</v>
      </c>
      <c r="F10" s="5" t="n">
        <v>17309</v>
      </c>
    </row>
    <row r="11">
      <c r="A11" s="4" t="inlineStr">
        <is>
          <t>Gain from sale of Priority Review Voucher</t>
        </is>
      </c>
      <c r="C11" s="5" t="n">
        <v>0</v>
      </c>
      <c r="D11" s="5" t="n">
        <v>0</v>
      </c>
      <c r="E11" s="5" t="n">
        <v>0</v>
      </c>
      <c r="F11" s="5" t="n">
        <v>102000</v>
      </c>
    </row>
    <row r="12">
      <c r="A12" s="4" t="inlineStr">
        <is>
          <t>Loss on debt extinguishment</t>
        </is>
      </c>
      <c r="C12" s="5" t="n">
        <v>0</v>
      </c>
      <c r="D12" s="5" t="n">
        <v>0</v>
      </c>
      <c r="E12" s="5" t="n">
        <v>0</v>
      </c>
      <c r="F12" s="5" t="n">
        <v>-387329</v>
      </c>
    </row>
    <row r="13">
      <c r="A13" s="4" t="inlineStr">
        <is>
          <t>Total other income (loss), net</t>
        </is>
      </c>
      <c r="C13" s="6" t="n">
        <v>11810</v>
      </c>
      <c r="D13" s="6" t="n">
        <v>-12332</v>
      </c>
      <c r="E13" s="6" t="n">
        <v>32631</v>
      </c>
      <c r="F13" s="6" t="n">
        <v>-268020</v>
      </c>
    </row>
    <row r="14"/>
    <row r="15">
      <c r="A15" s="4" t="inlineStr">
        <is>
          <t>[1] Related to the change in fair value of the contingent consideration derivative liabilities and the 2017 Capped Calls derivative assets. For more information, please read Note 4, Fair Value Measurements and Note 10, Indebtedness .</t>
        </is>
      </c>
    </row>
  </sheetData>
  <mergeCells count="5">
    <mergeCell ref="A1:B2"/>
    <mergeCell ref="C1:D1"/>
    <mergeCell ref="E1:F1"/>
    <mergeCell ref="A14:E14"/>
    <mergeCell ref="A15:E1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7" customWidth="1" min="1" max="1"/>
    <col width="21" customWidth="1" min="2" max="2"/>
    <col width="26" customWidth="1" min="3" max="3"/>
    <col width="22" customWidth="1" min="4" max="4"/>
    <col width="21" customWidth="1" min="5" max="5"/>
    <col width="22" customWidth="1" min="6" max="6"/>
    <col width="22" customWidth="1" min="7" max="7"/>
  </cols>
  <sheetData>
    <row r="1">
      <c r="A1" s="1" t="inlineStr">
        <is>
          <t>Leases (Additional Information) (Details) $ in Thousands</t>
        </is>
      </c>
      <c r="D1" s="2" t="inlineStr">
        <is>
          <t>1 Months Ended</t>
        </is>
      </c>
      <c r="F1" s="2" t="inlineStr">
        <is>
          <t>9 Months Ended</t>
        </is>
      </c>
    </row>
    <row r="2">
      <c r="B2" s="2" t="inlineStr">
        <is>
          <t>May 31, 2022 USD ($)</t>
        </is>
      </c>
      <c r="C2" s="2" t="inlineStr">
        <is>
          <t>Apr. 22, 2022 USD ($) ft²</t>
        </is>
      </c>
      <c r="D2" s="2" t="inlineStr">
        <is>
          <t>Aug. 31, 2024 USD ($)</t>
        </is>
      </c>
      <c r="E2" s="2" t="inlineStr">
        <is>
          <t>May 31, 2023 USD ($)</t>
        </is>
      </c>
      <c r="F2" s="2" t="inlineStr">
        <is>
          <t>Sep. 30, 2024 USD ($)</t>
        </is>
      </c>
      <c r="G2" s="2" t="inlineStr">
        <is>
          <t>Dec. 31,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ight of use assets</t>
        </is>
      </c>
      <c r="B4" s="4" t="inlineStr">
        <is>
          <t xml:space="preserve"> </t>
        </is>
      </c>
      <c r="C4" s="4" t="inlineStr">
        <is>
          <t xml:space="preserve"> </t>
        </is>
      </c>
      <c r="D4" s="4" t="inlineStr">
        <is>
          <t xml:space="preserve"> </t>
        </is>
      </c>
      <c r="E4" s="4" t="inlineStr">
        <is>
          <t xml:space="preserve"> </t>
        </is>
      </c>
      <c r="F4" s="6" t="n">
        <v>140898</v>
      </c>
      <c r="G4" s="6" t="n">
        <v>129952</v>
      </c>
    </row>
    <row r="5">
      <c r="A5" s="4" t="inlineStr">
        <is>
          <t>Bedford Massachuset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rea of lease | ft²</t>
        </is>
      </c>
      <c r="B7" s="4" t="inlineStr">
        <is>
          <t xml:space="preserve"> </t>
        </is>
      </c>
      <c r="C7" s="5" t="n">
        <v>288000</v>
      </c>
      <c r="D7" s="4" t="inlineStr">
        <is>
          <t xml:space="preserve"> </t>
        </is>
      </c>
      <c r="E7" s="4" t="inlineStr">
        <is>
          <t xml:space="preserve"> </t>
        </is>
      </c>
      <c r="F7" s="4" t="inlineStr">
        <is>
          <t xml:space="preserve"> </t>
        </is>
      </c>
      <c r="G7" s="4" t="inlineStr">
        <is>
          <t xml:space="preserve"> </t>
        </is>
      </c>
    </row>
    <row r="8">
      <c r="A8" s="4" t="inlineStr">
        <is>
          <t>Leases, term of contract extend</t>
        </is>
      </c>
      <c r="B8" s="4" t="inlineStr">
        <is>
          <t xml:space="preserve"> </t>
        </is>
      </c>
      <c r="C8" s="4" t="inlineStr">
        <is>
          <t>10 years</t>
        </is>
      </c>
      <c r="D8" s="4" t="inlineStr">
        <is>
          <t xml:space="preserve"> </t>
        </is>
      </c>
      <c r="E8" s="4" t="inlineStr">
        <is>
          <t xml:space="preserve"> </t>
        </is>
      </c>
      <c r="F8" s="4" t="inlineStr">
        <is>
          <t xml:space="preserve"> </t>
        </is>
      </c>
      <c r="G8" s="4" t="inlineStr">
        <is>
          <t xml:space="preserve"> </t>
        </is>
      </c>
    </row>
    <row r="9">
      <c r="A9" s="4" t="inlineStr">
        <is>
          <t>Letter of Credit Reduce</t>
        </is>
      </c>
      <c r="B9" s="6" t="n">
        <v>56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llateralized Letter of Credit Cash Deposit</t>
        </is>
      </c>
      <c r="B10" s="6" t="n">
        <v>84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discounted rent payment</t>
        </is>
      </c>
      <c r="B11" s="4" t="inlineStr">
        <is>
          <t xml:space="preserve"> </t>
        </is>
      </c>
      <c r="C11" s="6" t="n">
        <v>307400</v>
      </c>
      <c r="D11" s="4" t="inlineStr">
        <is>
          <t xml:space="preserve"> </t>
        </is>
      </c>
      <c r="E11" s="4" t="inlineStr">
        <is>
          <t xml:space="preserve"> </t>
        </is>
      </c>
      <c r="F11" s="4" t="inlineStr">
        <is>
          <t xml:space="preserve"> </t>
        </is>
      </c>
      <c r="G11" s="4" t="inlineStr">
        <is>
          <t xml:space="preserve"> </t>
        </is>
      </c>
    </row>
    <row r="12">
      <c r="A12" s="4" t="inlineStr">
        <is>
          <t>Tenant improvement allowance</t>
        </is>
      </c>
      <c r="B12" s="4" t="inlineStr">
        <is>
          <t xml:space="preserve"> </t>
        </is>
      </c>
      <c r="C12" s="6" t="n">
        <v>72000</v>
      </c>
      <c r="D12" s="6" t="n">
        <v>2900</v>
      </c>
      <c r="E12" s="4" t="inlineStr">
        <is>
          <t xml:space="preserve"> </t>
        </is>
      </c>
      <c r="F12" s="5" t="n">
        <v>29500</v>
      </c>
      <c r="G12" s="4" t="inlineStr">
        <is>
          <t xml:space="preserve"> </t>
        </is>
      </c>
    </row>
    <row r="13">
      <c r="A13" s="4" t="inlineStr">
        <is>
          <t>Reduction to right of use assets and lease liabilities</t>
        </is>
      </c>
      <c r="B13" s="4" t="inlineStr">
        <is>
          <t xml:space="preserve"> </t>
        </is>
      </c>
      <c r="C13" s="4" t="inlineStr">
        <is>
          <t xml:space="preserve"> </t>
        </is>
      </c>
      <c r="D13" s="4" t="inlineStr">
        <is>
          <t xml:space="preserve"> </t>
        </is>
      </c>
      <c r="E13" s="6" t="n">
        <v>72000</v>
      </c>
      <c r="F13" s="4" t="inlineStr">
        <is>
          <t xml:space="preserve"> </t>
        </is>
      </c>
      <c r="G13" s="4" t="inlineStr">
        <is>
          <t xml:space="preserve"> </t>
        </is>
      </c>
    </row>
    <row r="14">
      <c r="A14" s="4" t="inlineStr">
        <is>
          <t>Right of use assets</t>
        </is>
      </c>
      <c r="B14" s="4" t="inlineStr">
        <is>
          <t xml:space="preserve"> </t>
        </is>
      </c>
      <c r="C14" s="4" t="inlineStr">
        <is>
          <t xml:space="preserve"> </t>
        </is>
      </c>
      <c r="D14" s="4" t="inlineStr">
        <is>
          <t xml:space="preserve"> </t>
        </is>
      </c>
      <c r="E14" s="4" t="inlineStr">
        <is>
          <t xml:space="preserve"> </t>
        </is>
      </c>
      <c r="F14" s="5" t="n">
        <v>92000</v>
      </c>
      <c r="G14" s="4" t="inlineStr">
        <is>
          <t xml:space="preserve"> </t>
        </is>
      </c>
    </row>
    <row r="15">
      <c r="A15" s="4" t="inlineStr">
        <is>
          <t>Operating lease liability</t>
        </is>
      </c>
      <c r="B15" s="4" t="inlineStr">
        <is>
          <t xml:space="preserve"> </t>
        </is>
      </c>
      <c r="C15" s="4" t="inlineStr">
        <is>
          <t xml:space="preserve"> </t>
        </is>
      </c>
      <c r="D15" s="4" t="inlineStr">
        <is>
          <t xml:space="preserve"> </t>
        </is>
      </c>
      <c r="E15" s="4" t="inlineStr">
        <is>
          <t xml:space="preserve"> </t>
        </is>
      </c>
      <c r="F15" s="6" t="n">
        <v>131700</v>
      </c>
      <c r="G15" s="4" t="inlineStr">
        <is>
          <t xml:space="preserve"> </t>
        </is>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t>
        </is>
      </c>
      <c r="B4" s="6" t="n">
        <v>395</v>
      </c>
      <c r="C4" s="6" t="n">
        <v>7763</v>
      </c>
      <c r="D4" s="6" t="n">
        <v>12841</v>
      </c>
      <c r="E4" s="6" t="n">
        <v>21163</v>
      </c>
    </row>
    <row r="5">
      <c r="A5" s="4" t="inlineStr">
        <is>
          <t>Effective tax rate</t>
        </is>
      </c>
      <c r="B5" s="12" t="n">
        <v>0.012</v>
      </c>
      <c r="C5" s="4" t="inlineStr">
        <is>
          <t>(23.40%)</t>
        </is>
      </c>
      <c r="D5" s="12" t="n">
        <v>0.144</v>
      </c>
      <c r="E5" s="4" t="inlineStr">
        <is>
          <t>(3.80%)</t>
        </is>
      </c>
    </row>
    <row r="6">
      <c r="A6" s="4" t="inlineStr">
        <is>
          <t>Deferred tax asset valuation allowance</t>
        </is>
      </c>
      <c r="B6" s="6" t="n">
        <v>897000</v>
      </c>
      <c r="C6" s="4" t="inlineStr">
        <is>
          <t xml:space="preserve"> </t>
        </is>
      </c>
      <c r="D6" s="6" t="n">
        <v>897000</v>
      </c>
      <c r="E6" s="4" t="inlineStr">
        <is>
          <t xml:space="preserve"> </t>
        </is>
      </c>
    </row>
    <row r="7">
      <c r="A7" s="4" t="inlineStr">
        <is>
          <t>Federal tax expense</t>
        </is>
      </c>
      <c r="B7" s="4" t="inlineStr">
        <is>
          <t xml:space="preserve"> </t>
        </is>
      </c>
      <c r="C7" s="6" t="n">
        <v>4100</v>
      </c>
      <c r="D7" s="4" t="inlineStr">
        <is>
          <t xml:space="preserve"> </t>
        </is>
      </c>
      <c r="E7" s="6" t="n">
        <v>4100</v>
      </c>
    </row>
    <row r="8">
      <c r="A8" s="4" t="inlineStr">
        <is>
          <t>State tax expense</t>
        </is>
      </c>
      <c r="B8" s="4" t="inlineStr">
        <is>
          <t xml:space="preserve"> </t>
        </is>
      </c>
      <c r="C8" s="6" t="n">
        <v>17100</v>
      </c>
      <c r="D8" s="4" t="inlineStr">
        <is>
          <t xml:space="preserve"> </t>
        </is>
      </c>
      <c r="E8" s="6" t="n">
        <v>171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 (Loss) Per Share - Basic and Diluted Net Loss Per Share (Detail) - USD ($) $ / shares in Units, shares in Thousand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33611</v>
      </c>
      <c r="C4" s="6" t="n">
        <v>6460</v>
      </c>
      <c r="D4" s="6" t="n">
        <v>36119</v>
      </c>
      <c r="E4" s="6" t="n">
        <v>-40937</v>
      </c>
      <c r="F4" s="6" t="n">
        <v>-23940</v>
      </c>
      <c r="G4" s="6" t="n">
        <v>-516755</v>
      </c>
      <c r="H4" s="6" t="n">
        <v>76190</v>
      </c>
      <c r="I4" s="6" t="n">
        <v>-581632</v>
      </c>
    </row>
    <row r="5">
      <c r="A5" s="4" t="inlineStr">
        <is>
          <t>Add: interest expense, net of tax, on the Company's convertible debt</t>
        </is>
      </c>
      <c r="B5" s="5" t="n">
        <v>413</v>
      </c>
      <c r="C5" s="4" t="inlineStr">
        <is>
          <t xml:space="preserve"> </t>
        </is>
      </c>
      <c r="D5" s="4" t="inlineStr">
        <is>
          <t xml:space="preserve"> </t>
        </is>
      </c>
      <c r="E5" s="5" t="n">
        <v>0</v>
      </c>
      <c r="F5" s="4" t="inlineStr">
        <is>
          <t xml:space="preserve"> </t>
        </is>
      </c>
      <c r="G5" s="4" t="inlineStr">
        <is>
          <t xml:space="preserve"> </t>
        </is>
      </c>
      <c r="H5" s="5" t="n">
        <v>1182</v>
      </c>
      <c r="I5" s="5" t="n">
        <v>0</v>
      </c>
    </row>
    <row r="6">
      <c r="A6" s="4" t="inlineStr">
        <is>
          <t>Net income (loss) - diluted</t>
        </is>
      </c>
      <c r="B6" s="6" t="n">
        <v>34024</v>
      </c>
      <c r="C6" s="4" t="inlineStr">
        <is>
          <t xml:space="preserve"> </t>
        </is>
      </c>
      <c r="D6" s="4" t="inlineStr">
        <is>
          <t xml:space="preserve"> </t>
        </is>
      </c>
      <c r="E6" s="6" t="n">
        <v>-40937</v>
      </c>
      <c r="F6" s="4" t="inlineStr">
        <is>
          <t xml:space="preserve"> </t>
        </is>
      </c>
      <c r="G6" s="4" t="inlineStr">
        <is>
          <t xml:space="preserve"> </t>
        </is>
      </c>
      <c r="H6" s="6" t="n">
        <v>77372</v>
      </c>
      <c r="I6" s="6" t="n">
        <v>-581632</v>
      </c>
    </row>
    <row r="7">
      <c r="A7" s="4" t="inlineStr">
        <is>
          <t>Weighted-average common shares outstanding - basic</t>
        </is>
      </c>
      <c r="B7" s="5" t="n">
        <v>95390</v>
      </c>
      <c r="C7" s="4" t="inlineStr">
        <is>
          <t xml:space="preserve"> </t>
        </is>
      </c>
      <c r="D7" s="4" t="inlineStr">
        <is>
          <t xml:space="preserve"> </t>
        </is>
      </c>
      <c r="E7" s="5" t="n">
        <v>88889</v>
      </c>
      <c r="F7" s="4" t="inlineStr">
        <is>
          <t xml:space="preserve"> </t>
        </is>
      </c>
      <c r="G7" s="4" t="inlineStr">
        <is>
          <t xml:space="preserve"> </t>
        </is>
      </c>
      <c r="H7" s="5" t="n">
        <v>94669</v>
      </c>
      <c r="I7" s="5" t="n">
        <v>88609</v>
      </c>
    </row>
    <row r="8">
      <c r="A8" s="4" t="inlineStr">
        <is>
          <t>Common stock issuable under the Company's equity incentive plans</t>
        </is>
      </c>
      <c r="B8" s="5" t="n">
        <v>3810</v>
      </c>
      <c r="C8" s="4" t="inlineStr">
        <is>
          <t xml:space="preserve"> </t>
        </is>
      </c>
      <c r="D8" s="4" t="inlineStr">
        <is>
          <t xml:space="preserve"> </t>
        </is>
      </c>
      <c r="E8" s="5" t="n">
        <v>0</v>
      </c>
      <c r="F8" s="4" t="inlineStr">
        <is>
          <t xml:space="preserve"> </t>
        </is>
      </c>
      <c r="G8" s="4" t="inlineStr">
        <is>
          <t xml:space="preserve"> </t>
        </is>
      </c>
      <c r="H8" s="5" t="n">
        <v>3529</v>
      </c>
      <c r="I8" s="5" t="n">
        <v>0</v>
      </c>
    </row>
    <row r="9">
      <c r="A9" s="4" t="inlineStr">
        <is>
          <t>Common stock issuable under the Company's convertible debt</t>
        </is>
      </c>
      <c r="B9" s="5" t="n">
        <v>1248</v>
      </c>
      <c r="C9" s="4" t="inlineStr">
        <is>
          <t xml:space="preserve"> </t>
        </is>
      </c>
      <c r="D9" s="4" t="inlineStr">
        <is>
          <t xml:space="preserve"> </t>
        </is>
      </c>
      <c r="E9" s="5" t="n">
        <v>0</v>
      </c>
      <c r="F9" s="4" t="inlineStr">
        <is>
          <t xml:space="preserve"> </t>
        </is>
      </c>
      <c r="G9" s="4" t="inlineStr">
        <is>
          <t xml:space="preserve"> </t>
        </is>
      </c>
      <c r="H9" s="5" t="n">
        <v>1374</v>
      </c>
      <c r="I9" s="5" t="n">
        <v>0</v>
      </c>
    </row>
    <row r="10">
      <c r="A10" s="4" t="inlineStr">
        <is>
          <t>Weighted-average common shares outstanding - diluted</t>
        </is>
      </c>
      <c r="B10" s="5" t="n">
        <v>100448</v>
      </c>
      <c r="C10" s="4" t="inlineStr">
        <is>
          <t xml:space="preserve"> </t>
        </is>
      </c>
      <c r="D10" s="4" t="inlineStr">
        <is>
          <t xml:space="preserve"> </t>
        </is>
      </c>
      <c r="E10" s="5" t="n">
        <v>88889</v>
      </c>
      <c r="F10" s="4" t="inlineStr">
        <is>
          <t xml:space="preserve"> </t>
        </is>
      </c>
      <c r="G10" s="4" t="inlineStr">
        <is>
          <t xml:space="preserve"> </t>
        </is>
      </c>
      <c r="H10" s="5" t="n">
        <v>99572</v>
      </c>
      <c r="I10" s="5" t="n">
        <v>88609</v>
      </c>
    </row>
    <row r="11">
      <c r="A11" s="4" t="inlineStr">
        <is>
          <t>Earnings (loss) per common share, basic</t>
        </is>
      </c>
      <c r="B11" s="8" t="n">
        <v>0.35</v>
      </c>
      <c r="C11" s="4" t="inlineStr">
        <is>
          <t xml:space="preserve"> </t>
        </is>
      </c>
      <c r="D11" s="4" t="inlineStr">
        <is>
          <t xml:space="preserve"> </t>
        </is>
      </c>
      <c r="E11" s="8" t="n">
        <v>-0.46</v>
      </c>
      <c r="F11" s="4" t="inlineStr">
        <is>
          <t xml:space="preserve"> </t>
        </is>
      </c>
      <c r="G11" s="4" t="inlineStr">
        <is>
          <t xml:space="preserve"> </t>
        </is>
      </c>
      <c r="H11" s="9" t="n">
        <v>0.8</v>
      </c>
      <c r="I11" s="8" t="n">
        <v>-6.56</v>
      </c>
    </row>
    <row r="12">
      <c r="A12" s="4" t="inlineStr">
        <is>
          <t>Earnings (loss) per common share, diluted</t>
        </is>
      </c>
      <c r="B12" s="8" t="n">
        <v>0.34</v>
      </c>
      <c r="C12" s="4" t="inlineStr">
        <is>
          <t xml:space="preserve"> </t>
        </is>
      </c>
      <c r="D12" s="4" t="inlineStr">
        <is>
          <t xml:space="preserve"> </t>
        </is>
      </c>
      <c r="E12" s="8" t="n">
        <v>-0.46</v>
      </c>
      <c r="F12" s="4" t="inlineStr">
        <is>
          <t xml:space="preserve"> </t>
        </is>
      </c>
      <c r="G12" s="4" t="inlineStr">
        <is>
          <t xml:space="preserve"> </t>
        </is>
      </c>
      <c r="H12" s="8" t="n">
        <v>0.78</v>
      </c>
      <c r="I12" s="8" t="n">
        <v>-6.56</v>
      </c>
    </row>
  </sheetData>
  <mergeCells count="3">
    <mergeCell ref="A1:A2"/>
    <mergeCell ref="B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33611</v>
      </c>
      <c r="C4" s="6" t="n">
        <v>6460</v>
      </c>
      <c r="D4" s="6" t="n">
        <v>36119</v>
      </c>
      <c r="E4" s="6" t="n">
        <v>-40937</v>
      </c>
      <c r="F4" s="6" t="n">
        <v>-23940</v>
      </c>
      <c r="G4" s="6" t="n">
        <v>-516755</v>
      </c>
      <c r="H4" s="6" t="n">
        <v>76190</v>
      </c>
      <c r="I4" s="6" t="n">
        <v>-581632</v>
      </c>
    </row>
  </sheetData>
  <mergeCells count="3">
    <mergeCell ref="A1:A2"/>
    <mergeCell ref="B1:G1"/>
    <mergeCell ref="H1:I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Basic and Diluted Net Loss Per Share (Parenthetical) (Detail) - shares shares in Thousand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Total number of potentially issuable common stock</t>
        </is>
      </c>
      <c r="B4" s="5" t="n">
        <v>10564</v>
      </c>
      <c r="C4" s="5" t="n">
        <v>2165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Earning (Loss) Per Share - Summary of Potential Shares of Common Stock that were Excluded from the Computation of Diluted Earnings per Share (Details) - shares shares in Thousands</t>
        </is>
      </c>
      <c r="B1" s="2" t="inlineStr">
        <is>
          <t>9 Months Ended</t>
        </is>
      </c>
    </row>
    <row r="2">
      <c r="B2" s="2" t="inlineStr">
        <is>
          <t>Sep. 30, 2024</t>
        </is>
      </c>
      <c r="D2" s="2" t="inlineStr">
        <is>
          <t>Sep. 30, 2023</t>
        </is>
      </c>
    </row>
    <row r="3">
      <c r="A3" s="3" t="inlineStr">
        <is>
          <t>Antidilutive Securities Excluded from Computation of Earnings Per Share [Line Items]</t>
        </is>
      </c>
      <c r="B3" s="4" t="inlineStr">
        <is>
          <t xml:space="preserve"> </t>
        </is>
      </c>
      <c r="D3" s="4" t="inlineStr">
        <is>
          <t xml:space="preserve"> </t>
        </is>
      </c>
    </row>
    <row r="4">
      <c r="A4" s="4" t="inlineStr">
        <is>
          <t>Total number of potentially issuable common stock</t>
        </is>
      </c>
      <c r="B4" s="5" t="n">
        <v>10564</v>
      </c>
      <c r="D4" s="5" t="n">
        <v>21653</v>
      </c>
    </row>
    <row r="5">
      <c r="A5" s="4" t="inlineStr">
        <is>
          <t>Equity Incentive Plans [Member]</t>
        </is>
      </c>
      <c r="B5" s="4" t="inlineStr">
        <is>
          <t xml:space="preserve"> </t>
        </is>
      </c>
      <c r="D5" s="4" t="inlineStr">
        <is>
          <t xml:space="preserve"> </t>
        </is>
      </c>
    </row>
    <row r="6">
      <c r="A6" s="3" t="inlineStr">
        <is>
          <t>Antidilutive Securities Excluded from Computation of Earnings Per Share [Line Items]</t>
        </is>
      </c>
      <c r="B6" s="4" t="inlineStr">
        <is>
          <t xml:space="preserve"> </t>
        </is>
      </c>
      <c r="D6" s="4" t="inlineStr">
        <is>
          <t xml:space="preserve"> </t>
        </is>
      </c>
    </row>
    <row r="7">
      <c r="A7" s="4" t="inlineStr">
        <is>
          <t>Total number of potentially issuable common stock</t>
        </is>
      </c>
      <c r="B7" s="5" t="n">
        <v>2464</v>
      </c>
      <c r="C7" s="4" t="inlineStr">
        <is>
          <t>[1]</t>
        </is>
      </c>
      <c r="D7" s="5" t="n">
        <v>12111</v>
      </c>
      <c r="E7" s="4" t="inlineStr">
        <is>
          <t>[2]</t>
        </is>
      </c>
    </row>
    <row r="8">
      <c r="A8" s="4" t="inlineStr">
        <is>
          <t>Convertible Debt Securities [Member]</t>
        </is>
      </c>
      <c r="B8" s="4" t="inlineStr">
        <is>
          <t xml:space="preserve"> </t>
        </is>
      </c>
      <c r="D8" s="4" t="inlineStr">
        <is>
          <t xml:space="preserve"> </t>
        </is>
      </c>
    </row>
    <row r="9">
      <c r="A9" s="3" t="inlineStr">
        <is>
          <t>Antidilutive Securities Excluded from Computation of Earnings Per Share [Line Items]</t>
        </is>
      </c>
      <c r="B9" s="4" t="inlineStr">
        <is>
          <t xml:space="preserve"> </t>
        </is>
      </c>
      <c r="D9" s="4" t="inlineStr">
        <is>
          <t xml:space="preserve"> </t>
        </is>
      </c>
    </row>
    <row r="10">
      <c r="A10" s="4" t="inlineStr">
        <is>
          <t>Total number of potentially issuable common stock</t>
        </is>
      </c>
      <c r="B10" s="5" t="n">
        <v>8100</v>
      </c>
      <c r="D10" s="5" t="n">
        <v>9542</v>
      </c>
    </row>
    <row r="11"/>
    <row r="12">
      <c r="A12" s="4" t="inlineStr">
        <is>
          <t>[1] As of September 30, 2024, the anti-dilutive common stock issuable under the Co mpany's equity incentive plans excludes 1.2 million sh ares that are dilutive but have performance or market conditions that were not met as of the end of the period. As of September 30, 2023, the anti-dilutive common stock issuable under the Company's equity incentive plans includ es 1.1 million shares that have performance or market conditions that were not met as of the end of the period because these were anti-dilutive as the Company was in a net loss position at the end of the period .</t>
        </is>
      </c>
    </row>
  </sheetData>
  <mergeCells count="6">
    <mergeCell ref="A1:A2"/>
    <mergeCell ref="B1:E1"/>
    <mergeCell ref="B2:C2"/>
    <mergeCell ref="D2:E2"/>
    <mergeCell ref="A11:E11"/>
    <mergeCell ref="A12:E1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 (Loss) Per Share - Summary of Potential Shares of Common Stock that were Excluded from the Computation of Diluted Earnings per Share (Parenthetical) (Details) - shares shares in Millions</t>
        </is>
      </c>
      <c r="B1" s="2" t="inlineStr">
        <is>
          <t>Sep. 30, 2024</t>
        </is>
      </c>
      <c r="C1" s="2" t="inlineStr">
        <is>
          <t>Sep. 30, 2023</t>
        </is>
      </c>
    </row>
    <row r="2">
      <c r="A2" s="3" t="inlineStr">
        <is>
          <t>Earnings Per Share [Abstract]</t>
        </is>
      </c>
      <c r="B2" s="4" t="inlineStr">
        <is>
          <t xml:space="preserve"> </t>
        </is>
      </c>
      <c r="C2" s="4" t="inlineStr">
        <is>
          <t xml:space="preserve"> </t>
        </is>
      </c>
    </row>
    <row r="3">
      <c r="A3" s="4" t="inlineStr">
        <is>
          <t>Dilutive Securities, Shares</t>
        </is>
      </c>
      <c r="B3" s="11" t="n">
        <v>1.2</v>
      </c>
      <c r="C3" s="11" t="n">
        <v>1.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 Summary of Aggregate Non-Cancelable Contractual Obligations Arising from Manufacturing Obligations (Detail) $ in Thousands</t>
        </is>
      </c>
      <c r="B1" s="2" t="inlineStr">
        <is>
          <t>Sep. 30, 2024 USD ($)</t>
        </is>
      </c>
    </row>
    <row r="2">
      <c r="A2" s="3" t="inlineStr">
        <is>
          <t>Commitments And Contingencies [Line Items]</t>
        </is>
      </c>
      <c r="B2" s="4" t="inlineStr">
        <is>
          <t xml:space="preserve"> </t>
        </is>
      </c>
    </row>
    <row r="3">
      <c r="A3" s="4" t="inlineStr">
        <is>
          <t>2024 (October-December)</t>
        </is>
      </c>
      <c r="B3" s="6" t="n">
        <v>600021</v>
      </c>
    </row>
    <row r="4">
      <c r="A4" s="4" t="inlineStr">
        <is>
          <t>2025</t>
        </is>
      </c>
      <c r="B4" s="5" t="n">
        <v>312338</v>
      </c>
    </row>
    <row r="5">
      <c r="A5" s="4" t="inlineStr">
        <is>
          <t>2026</t>
        </is>
      </c>
      <c r="B5" s="5" t="n">
        <v>119238</v>
      </c>
    </row>
    <row r="6">
      <c r="A6" s="4" t="inlineStr">
        <is>
          <t>2027</t>
        </is>
      </c>
      <c r="B6" s="5" t="n">
        <v>82217</v>
      </c>
    </row>
    <row r="7">
      <c r="A7" s="4" t="inlineStr">
        <is>
          <t>2028</t>
        </is>
      </c>
      <c r="B7" s="5" t="n">
        <v>72306</v>
      </c>
    </row>
    <row r="8">
      <c r="A8" s="4" t="inlineStr">
        <is>
          <t>Total manufacturing commitments</t>
        </is>
      </c>
      <c r="B8" s="6" t="n">
        <v>1186120</v>
      </c>
      <c r="C8" s="4" t="inlineStr">
        <is>
          <t>[1]</t>
        </is>
      </c>
    </row>
    <row r="9"/>
    <row r="10">
      <c r="A10" s="4" t="inlineStr">
        <is>
          <t>[1] Total manufacturing commitments include the Catalent manufacturing and supply agreement, for which the Company has ROU assets and lease liabilities recorded on the unaudited condensed consolidated balance sheets as of September 30, 2024 .</t>
        </is>
      </c>
    </row>
  </sheetData>
  <mergeCells count="3">
    <mergeCell ref="B1:C1"/>
    <mergeCell ref="A9:C9"/>
    <mergeCell ref="A10:C1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5" customWidth="1" min="6" max="6"/>
  </cols>
  <sheetData>
    <row r="1">
      <c r="A1" s="1" t="inlineStr">
        <is>
          <t>Commitments and Contingencies (Additional Information) (Details) - USD ($) $ in Millions</t>
        </is>
      </c>
      <c r="C1" s="2" t="inlineStr">
        <is>
          <t>3 Months Ended</t>
        </is>
      </c>
      <c r="F1" s="2" t="inlineStr">
        <is>
          <t>9 Months Ended</t>
        </is>
      </c>
    </row>
    <row r="2">
      <c r="B2" s="2" t="inlineStr">
        <is>
          <t>Jul. 18, 2024</t>
        </is>
      </c>
      <c r="C2" s="2" t="inlineStr">
        <is>
          <t>Sep. 30, 2024</t>
        </is>
      </c>
      <c r="D2" s="2" t="inlineStr">
        <is>
          <t>Mar. 31, 2024</t>
        </is>
      </c>
      <c r="E2" s="2" t="inlineStr">
        <is>
          <t>Mar. 31, 2023</t>
        </is>
      </c>
      <c r="F2" s="2" t="inlineStr">
        <is>
          <t>Sep. 30, 2024</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commitment</t>
        </is>
      </c>
      <c r="B4" s="4" t="inlineStr">
        <is>
          <t xml:space="preserve"> </t>
        </is>
      </c>
      <c r="C4" s="4" t="inlineStr">
        <is>
          <t xml:space="preserve"> </t>
        </is>
      </c>
      <c r="D4" s="4" t="inlineStr">
        <is>
          <t xml:space="preserve"> </t>
        </is>
      </c>
      <c r="E4" s="9" t="n">
        <v>54.7</v>
      </c>
      <c r="F4" s="4" t="inlineStr">
        <is>
          <t xml:space="preserve"> </t>
        </is>
      </c>
    </row>
    <row r="5">
      <c r="A5" s="4" t="inlineStr">
        <is>
          <t>Amendment Implemented Fee</t>
        </is>
      </c>
      <c r="B5" s="4" t="inlineStr">
        <is>
          <t xml:space="preserve"> </t>
        </is>
      </c>
      <c r="C5" s="4" t="inlineStr">
        <is>
          <t xml:space="preserve"> </t>
        </is>
      </c>
      <c r="D5" s="4" t="inlineStr">
        <is>
          <t xml:space="preserve"> </t>
        </is>
      </c>
      <c r="E5" s="5" t="n">
        <v>60</v>
      </c>
      <c r="F5" s="4" t="inlineStr">
        <is>
          <t xml:space="preserve"> </t>
        </is>
      </c>
    </row>
    <row r="6">
      <c r="A6" s="4" t="inlineStr">
        <is>
          <t>Thermo Fisher Scientific, Inc. [Member] | Supply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n-cash contract termination cost</t>
        </is>
      </c>
      <c r="B8" s="4" t="inlineStr">
        <is>
          <t xml:space="preserve"> </t>
        </is>
      </c>
      <c r="C8" s="4" t="inlineStr">
        <is>
          <t xml:space="preserve"> </t>
        </is>
      </c>
      <c r="D8" s="4" t="inlineStr">
        <is>
          <t xml:space="preserve"> </t>
        </is>
      </c>
      <c r="E8" s="4" t="inlineStr">
        <is>
          <t xml:space="preserve"> </t>
        </is>
      </c>
      <c r="F8" s="9" t="n">
        <v>62.7</v>
      </c>
    </row>
    <row r="9">
      <c r="A9" s="4" t="inlineStr">
        <is>
          <t>Research and Development Expense [Member] | Supply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earch and Development Expense</t>
        </is>
      </c>
      <c r="B11" s="4" t="inlineStr">
        <is>
          <t xml:space="preserve"> </t>
        </is>
      </c>
      <c r="C11" s="4" t="inlineStr">
        <is>
          <t xml:space="preserve"> </t>
        </is>
      </c>
      <c r="D11" s="4" t="inlineStr">
        <is>
          <t xml:space="preserve"> </t>
        </is>
      </c>
      <c r="E11" s="4" t="inlineStr">
        <is>
          <t xml:space="preserve"> </t>
        </is>
      </c>
      <c r="F11" s="11" t="n">
        <v>29.2</v>
      </c>
    </row>
    <row r="12">
      <c r="A12" s="4" t="inlineStr">
        <is>
          <t>Research and Development Expense [Member] | Thermo Fisher Scientific, Inc. [Member] | Supply Agre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earch and Development Expense</t>
        </is>
      </c>
      <c r="B14" s="9" t="n">
        <v>55.4</v>
      </c>
      <c r="C14" s="4" t="inlineStr">
        <is>
          <t xml:space="preserve"> </t>
        </is>
      </c>
      <c r="D14" s="4" t="inlineStr">
        <is>
          <t xml:space="preserve"> </t>
        </is>
      </c>
      <c r="E14" s="4" t="inlineStr">
        <is>
          <t xml:space="preserve"> </t>
        </is>
      </c>
      <c r="F14" s="4" t="inlineStr">
        <is>
          <t xml:space="preserve"> </t>
        </is>
      </c>
    </row>
    <row r="15">
      <c r="A15" s="4" t="inlineStr">
        <is>
          <t>Research and Development Expense [Member] | Thermo Fisher Scientific, Inc. [Member] | Roche Agree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search and Development Expense</t>
        </is>
      </c>
      <c r="B17" s="4" t="inlineStr">
        <is>
          <t xml:space="preserve"> </t>
        </is>
      </c>
      <c r="C17" s="9" t="n">
        <v>36.5</v>
      </c>
      <c r="D17" s="4" t="inlineStr">
        <is>
          <t xml:space="preserve"> </t>
        </is>
      </c>
      <c r="E17" s="4" t="inlineStr">
        <is>
          <t xml:space="preserve"> </t>
        </is>
      </c>
      <c r="F17" s="9" t="n">
        <v>36.5</v>
      </c>
    </row>
    <row r="18">
      <c r="A18" s="4" t="inlineStr">
        <is>
          <t>First Installmen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mendment Implemented Fee</t>
        </is>
      </c>
      <c r="B20" s="4" t="inlineStr">
        <is>
          <t xml:space="preserve"> </t>
        </is>
      </c>
      <c r="C20" s="4" t="inlineStr">
        <is>
          <t xml:space="preserve"> </t>
        </is>
      </c>
      <c r="D20" s="6" t="n">
        <v>20</v>
      </c>
      <c r="E20" s="6" t="n">
        <v>20</v>
      </c>
      <c r="F20" s="4" t="inlineStr">
        <is>
          <t xml:space="preserve"> </t>
        </is>
      </c>
    </row>
    <row r="21">
      <c r="A21" s="4" t="inlineStr">
        <is>
          <t>Installments Date of implemented fee</t>
        </is>
      </c>
      <c r="B21" s="4" t="inlineStr">
        <is>
          <t xml:space="preserve"> </t>
        </is>
      </c>
      <c r="C21" s="4" t="inlineStr">
        <is>
          <t xml:space="preserve"> </t>
        </is>
      </c>
      <c r="D21" s="4" t="inlineStr">
        <is>
          <t>Mar.  01,  2024</t>
        </is>
      </c>
      <c r="E21" s="4" t="inlineStr">
        <is>
          <t xml:space="preserve"> </t>
        </is>
      </c>
      <c r="F21"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Sep. 30, 2024 shares</t>
        </is>
      </c>
    </row>
    <row r="3">
      <c r="A3" s="3" t="inlineStr">
        <is>
          <t>Trading Arrangements, by Individual</t>
        </is>
      </c>
      <c r="B3" s="4" t="inlineStr">
        <is>
          <t xml:space="preserve"> </t>
        </is>
      </c>
    </row>
    <row r="4">
      <c r="A4" s="4" t="inlineStr">
        <is>
          <t>Material Terms of Trading Arrangement</t>
        </is>
      </c>
      <c r="B4" s="4" t="inlineStr">
        <is>
          <t>Item 5. Other Information . During the three months ended September 30, 2024 , Louise Rodino-Klapac entered into and adopted a written plan for the sale of our securities that is intended to satisfy the conditions specified in Rule 10b5-1(c) under the Exchange Act for an affirmative defense against liability for trading in securities on the basis of material nonpublic information (a “Rule 10b5-1 trading plan”). Ms. Rodino-Klapac’s 10b5-1 trading plan has an adoption date of August 9, 2024 and an end date of November 15, 2025 , covering 28,875 options to purchase shares of common stock with a strike price of $76.36 and 24,988 shares of common stock.</t>
        </is>
      </c>
    </row>
    <row r="5">
      <c r="A5" s="4" t="inlineStr">
        <is>
          <t>Ms. Rodino Klapac [Member]</t>
        </is>
      </c>
      <c r="B5" s="4" t="inlineStr">
        <is>
          <t xml:space="preserve"> </t>
        </is>
      </c>
    </row>
    <row r="6">
      <c r="A6" s="3" t="inlineStr">
        <is>
          <t>Trading Arrangements, by Individual</t>
        </is>
      </c>
      <c r="B6" s="4" t="inlineStr">
        <is>
          <t xml:space="preserve"> </t>
        </is>
      </c>
    </row>
    <row r="7">
      <c r="A7" s="4" t="inlineStr">
        <is>
          <t>Name</t>
        </is>
      </c>
      <c r="B7" s="4" t="inlineStr">
        <is>
          <t>Louise Rodino-Klapac</t>
        </is>
      </c>
    </row>
    <row r="8">
      <c r="A8" s="4" t="inlineStr">
        <is>
          <t>Rule 10b5-1 Arrangement Adopted</t>
        </is>
      </c>
      <c r="B8" s="4" t="inlineStr">
        <is>
          <t>true</t>
        </is>
      </c>
    </row>
    <row r="9">
      <c r="A9" s="4" t="inlineStr">
        <is>
          <t>Non-Rule 10b5-1 Arrangement Adopted</t>
        </is>
      </c>
      <c r="B9" s="4" t="inlineStr">
        <is>
          <t>false</t>
        </is>
      </c>
    </row>
    <row r="10">
      <c r="A10" s="4" t="inlineStr">
        <is>
          <t>Adoption Date</t>
        </is>
      </c>
      <c r="B10" s="4" t="inlineStr">
        <is>
          <t>August 9, 2024</t>
        </is>
      </c>
    </row>
    <row r="11">
      <c r="A11" s="4" t="inlineStr">
        <is>
          <t>Expiration Date</t>
        </is>
      </c>
      <c r="B11" s="4" t="inlineStr">
        <is>
          <t>November 15, 2025</t>
        </is>
      </c>
    </row>
    <row r="12">
      <c r="A12" s="4" t="inlineStr">
        <is>
          <t>Aggregate Available</t>
        </is>
      </c>
      <c r="B12" s="5" t="n">
        <v>2887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9 Months Ended</t>
        </is>
      </c>
    </row>
    <row r="2">
      <c r="B2" s="2" t="inlineStr">
        <is>
          <t>Sep. 30, 2024</t>
        </is>
      </c>
    </row>
    <row r="3">
      <c r="A3" s="3" t="inlineStr">
        <is>
          <t>Accounting Policies [Abstract]</t>
        </is>
      </c>
      <c r="B3" s="4" t="inlineStr">
        <is>
          <t xml:space="preserve"> </t>
        </is>
      </c>
    </row>
    <row r="4">
      <c r="A4" s="4" t="inlineStr">
        <is>
          <t>ORGANIZATION AND NATURE OF BUSINESS</t>
        </is>
      </c>
      <c r="B4" s="4" t="inlineStr">
        <is>
          <t>1. ORGANIZATION AND NATURE OF BUSINESS Sarepta Therapeutics, Inc. (together with its wholly-owned subsidiaries, “Sarepta” or the “Company”) is a commercial-stage biopharmaceutical company focused on helping patients through the discovery and development of unique RNA-targeted therapeutics, gene therapy and other genetic therapeutic modalities for the treatment of rare diseases. Applying its proprietary, highly-differentiated and innovative technologies, and through collaborations with its strategic partners, the Company has developed multiple approved products for the treatment of Duchenne muscular dystrophy (“Duchenne”) and is developing potential therapeutic candidates for a broad range of diseases and disorders, including Duchenne, Limb-girdle muscular dystrophies (“LGMDs”) and other neuromuscular and central nervous system disorders. The Company's products in the U.S., EXONDYS 51 (eteplirsen) Injection (“EXONDYS 51”), VYONDYS 53 (golodirsen) Injection (“VYONDYS 53”) and AMONDYS 45 (casimersen) Injection (“AMONDYS 45”), were granted accelerated approval by the U.S. Food and Drug Administration (the “FDA”) on September 19, 2016, December 12, 2019 and February 25, 2021, respectively. Indicated for the treatment of Duchenne in patients who have a confirmed mutation of the dystrophin gene that is amenable to exon 51, exon 53 and exon 45 skipping, respectively, EXONDYS 51, VYONDYS 53 and AMONDYS 45 (collectively, the “PMO Products”) use the Company’s phosphorodiamidate morpholino oligomer (“PMO”) chemistry and exon-skipping technology to skip exon 51, exon 53 and exon 45 of the dystrophin gene. Exon skipping is intended to promote the production of an internally truncated but functional dystrophin protein. ELEVIDYS (delandistrogene moxeparvovec-rokl), approved by the FDA on June 20, 2024, is an adeno-associated virus-(“AAV”) based gene therapy for the treatment of ambulatory patients at least four years old with Duchenne with a confirmed mutation in the Duchenne gene. ELEVIDYS is also approved for non-ambulatory patients under the accelerated approval pathway. ELEVIDYS was previously granted accelerated approval by the FDA on June 22, 2023 for the treatment of ambulatory patients aged four through five years with Duchenne with a confirmed mutation in the Duchenne gene. ELEVIDYS is contraindicated in patients with any deletion in exon 8 and/or exon 9 in the Duchenne gene. As of September 30, 2024, the Company had approximately $ 1,395.8 million of cash, cash equivalents, restricted cash and investments, consisting of $ 197.9 million of cash and cash equivalents, $ 1,182.3 million of investments and $ 15.6 million of restricted cash. The Company believes that its balance of cash, cash equivalents and investments as of the date of the issuance of this report is sufficient to fund its current operational plan for at least the next twelve months, though it may pursue additional cash resources through public or private debt and equity financings, seek funded research and development arrangements and additional government contracts and establish collaborations with or license its technology to other compan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1:01:07Z</dcterms:created>
  <dcterms:modified xmlns:dcterms="http://purl.org/dc/terms/" xmlns:xsi="http://www.w3.org/2001/XMLSchema-instance" xsi:type="dcterms:W3CDTF">2024-11-06T21:01:07Z</dcterms:modified>
</cp:coreProperties>
</file>